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Stock-Based Compensation" sheetId="10" r:id="rId10"/>
    <s:sheet name="Capital Assets" sheetId="11" r:id="rId11"/>
    <s:sheet name="Business Segment Information" sheetId="12" r:id="rId12"/>
    <s:sheet name="Derivative Instruments and Hedg" sheetId="13" r:id="rId13"/>
    <s:sheet name="Fair Value Measurements" sheetId="14" r:id="rId14"/>
    <s:sheet name="Financing" sheetId="15" r:id="rId15"/>
    <s:sheet name="Income Taxes" sheetId="16" r:id="rId16"/>
    <s:sheet name="Employee Benefit Plans" sheetId="17" r:id="rId17"/>
    <s:sheet name="Other Comprehensive Income" sheetId="18" r:id="rId18"/>
    <s:sheet name="Business Acquisition" sheetId="19" r:id="rId19"/>
    <s:sheet name="Severance And Related Costs" sheetId="20" r:id="rId20"/>
    <s:sheet name="Commitments And Contingencies" sheetId="21" r:id="rId21"/>
    <s:sheet name="Schedule II - Summary Of Consol" sheetId="22" r:id="rId22"/>
    <s:sheet name="Summary Of Significant Accoun23" sheetId="23" r:id="rId23"/>
    <s:sheet name="Summary Of Significant Accoun24" sheetId="24" r:id="rId24"/>
    <s:sheet name="Stock-Based Compensation (Table" sheetId="25" r:id="rId25"/>
    <s:sheet name="Capital Assets (Tables)" sheetId="26" r:id="rId26"/>
    <s:sheet name="Business Segment Information (T" sheetId="27" r:id="rId27"/>
    <s:sheet name="Derivative Instruments and He28" sheetId="28" r:id="rId28"/>
    <s:sheet name="Fair Value Measurements (Tables" sheetId="29" r:id="rId29"/>
    <s:sheet name="Financing (Tables)" sheetId="30" r:id="rId30"/>
    <s:sheet name="Income Taxes (Tables)" sheetId="31" r:id="rId31"/>
    <s:sheet name="Employee Benefit Plans (Tables)" sheetId="32" r:id="rId32"/>
    <s:sheet name="Other Comprehensive Income (Tab" sheetId="33" r:id="rId33"/>
    <s:sheet name="Business Acquisition (Tables)" sheetId="34" r:id="rId34"/>
    <s:sheet name="Severance And Related Costs (Ta" sheetId="35" r:id="rId35"/>
    <s:sheet name="Commitments And Contingencies ("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tock-Based Compensation (Narra" sheetId="43" r:id="rId43"/>
    <s:sheet name="Stock-Based Compensation (Stock" sheetId="44" r:id="rId44"/>
    <s:sheet name="Stock-Based Compensation (Assum" sheetId="45" r:id="rId45"/>
    <s:sheet name="Stock-Based Compensation (Sched" sheetId="46" r:id="rId46"/>
    <s:sheet name="Stock-Based Compensation (Sch47" sheetId="47" r:id="rId47"/>
    <s:sheet name="Capital Assets (Narrative) (Det" sheetId="48" r:id="rId48"/>
    <s:sheet name="Capital Assets (Property And Eq" sheetId="49" r:id="rId49"/>
    <s:sheet name="Capital Assets (Goodwill) (Deta" sheetId="50" r:id="rId50"/>
    <s:sheet name="Capital Assets (Other Intangibl" sheetId="51" r:id="rId51"/>
    <s:sheet name="Capital Assets (Estimated Futur" sheetId="52" r:id="rId52"/>
    <s:sheet name="Business Segment Information (N" sheetId="53" r:id="rId53"/>
    <s:sheet name="Business Segment Information (F" sheetId="54" r:id="rId54"/>
    <s:sheet name="Business Segment Information (G" sheetId="55" r:id="rId55"/>
    <s:sheet name="Derivative Instruments and He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Fair Value Measurements (Detail" sheetId="61" r:id="rId61"/>
    <s:sheet name="Financing (Narrative) (Details)" sheetId="62" r:id="rId62"/>
    <s:sheet name="Financing (Schedule Of Short-Te" sheetId="63" r:id="rId63"/>
    <s:sheet name="Income Taxes (Narrative) (Detai" sheetId="64" r:id="rId64"/>
    <s:sheet name="Income Taxes (Components Of Inc" sheetId="65" r:id="rId65"/>
    <s:sheet name="Income Taxes (Provisions For In" sheetId="66" r:id="rId66"/>
    <s:sheet name="Income Taxes (Reconciliation Fr" sheetId="67" r:id="rId67"/>
    <s:sheet name="Income Taxes (Summary Of The De" sheetId="68" r:id="rId68"/>
    <s:sheet name="Income Taxes (Summary Of Change" sheetId="69" r:id="rId69"/>
    <s:sheet name="Employee Benefit Plans (Narrati" sheetId="70" r:id="rId70"/>
    <s:sheet name="Employee Benefit Plans (Pretax " sheetId="71" r:id="rId71"/>
    <s:sheet name="Employee Benefit Plans (Summary" sheetId="72" r:id="rId72"/>
    <s:sheet name="Employee Benefit Plans (Summa73" sheetId="73" r:id="rId73"/>
    <s:sheet name="Employee Benefit Plans (Weighte" sheetId="74" r:id="rId74"/>
    <s:sheet name="Employee Benefit Plans (Actual " sheetId="75" r:id="rId75"/>
    <s:sheet name="Employee Benefit Plans (Defined" sheetId="76" r:id="rId76"/>
    <s:sheet name="Employee Benefit Plans (Net Per" sheetId="77" r:id="rId77"/>
    <s:sheet name="Employee Benefit Plans (Expecte" sheetId="78" r:id="rId78"/>
    <s:sheet name="Other Comprehensive Income (Sch" sheetId="79" r:id="rId79"/>
    <s:sheet name="Other Comprehensive Income (S80" sheetId="80" r:id="rId80"/>
    <s:sheet name="Other Comprehensive Income (S81" sheetId="81" r:id="rId81"/>
    <s:sheet name="Business Acquisition (Narrative" sheetId="82" r:id="rId82"/>
    <s:sheet name="Business Acquisition (Purchase " sheetId="83" r:id="rId83"/>
    <s:sheet name="Business Acquisition (Fair Valu" sheetId="84" r:id="rId84"/>
    <s:sheet name="Severance And Related Costs (Na" sheetId="85" r:id="rId85"/>
    <s:sheet name="Severance And Related Costs (Su" sheetId="86" r:id="rId86"/>
    <s:sheet name="Severance And Related Costs (87" sheetId="87" r:id="rId87"/>
    <s:sheet name="Commitments And Contingencies88" sheetId="88" r:id="rId88"/>
    <s:sheet name="Commitments And Contingencies89" sheetId="89" r:id="rId89"/>
    <s:sheet name="Schedule II - Summary Of Cons90" sheetId="90" r:id="rId90"/>
  </s:sheets>
  <s:definedNames/>
  <s:calcPr calcId="124519" calcMode="auto" fullCalcOnLoad="1"/>
</s:workbook>
</file>

<file path=xl/sharedStrings.xml><?xml version="1.0" encoding="utf-8"?>
<sst xmlns="http://schemas.openxmlformats.org/spreadsheetml/2006/main" uniqueCount="903">
  <si>
    <t>Document and Entity Information - USD ($) $ in Billions</t>
  </si>
  <si>
    <t>12 Months Ended</t>
  </si>
  <si>
    <t>Oct. 03, 2015</t>
  </si>
  <si>
    <t>Nov. 30, 2015</t>
  </si>
  <si>
    <t>Mar. 28, 2015</t>
  </si>
  <si>
    <t>Document and Entity Information [Abstract]</t>
  </si>
  <si>
    <t>Entity Registrant Name</t>
  </si>
  <si>
    <t>MTS SYSTEMS CORP</t>
  </si>
  <si>
    <t>Entity Central Index Key</t>
  </si>
  <si>
    <t>Current Fiscal Year End Date</t>
  </si>
  <si>
    <t>--10-03</t>
  </si>
  <si>
    <t>Entity Current Reporting Status</t>
  </si>
  <si>
    <t>Ye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Oct. 3,
		2015</t>
  </si>
  <si>
    <t>Entity Well-known Seasoned Issuer</t>
  </si>
  <si>
    <t>Entity Voluntary Filers</t>
  </si>
  <si>
    <t>No</t>
  </si>
  <si>
    <t>Entity Public Float</t>
  </si>
  <si>
    <t>Consolidated Balance Sheets - USD ($) $ in Thousands</t>
  </si>
  <si>
    <t>Sep. 27, 2014</t>
  </si>
  <si>
    <t>Current assets</t>
  </si>
  <si>
    <t>Cash and cash equivalents</t>
  </si>
  <si>
    <t>Accounts receivable, net of allowance for doubtful accounts of $3,411 and $2,609, respectively</t>
  </si>
  <si>
    <t>Unbilled accounts receivable</t>
  </si>
  <si>
    <t>Inventories</t>
  </si>
  <si>
    <t>Prepaid expenses and other current assets</t>
  </si>
  <si>
    <t>Deferred income taxes</t>
  </si>
  <si>
    <t>Total current assets</t>
  </si>
  <si>
    <t>Property and equipment, net</t>
  </si>
  <si>
    <t>Goodwill</t>
  </si>
  <si>
    <t>Other intangibles assets, net</t>
  </si>
  <si>
    <t>Other assets</t>
  </si>
  <si>
    <t>Total assets</t>
  </si>
  <si>
    <t>Current liabilities</t>
  </si>
  <si>
    <t>Short-term borrowings</t>
  </si>
  <si>
    <t>Accounts payable</t>
  </si>
  <si>
    <t>Accrued payroll and related costs</t>
  </si>
  <si>
    <t>Advance payments from customers</t>
  </si>
  <si>
    <t>Accrued warranty costs</t>
  </si>
  <si>
    <t>Accrued income taxes</t>
  </si>
  <si>
    <t>Accrued dividends</t>
  </si>
  <si>
    <t>Other accrued liabilities</t>
  </si>
  <si>
    <t>Total current liabilities</t>
  </si>
  <si>
    <t>Non-current accrued income taxes</t>
  </si>
  <si>
    <t>Defined benefit pension plan obligation</t>
  </si>
  <si>
    <t>Other long-term liabilities</t>
  </si>
  <si>
    <t>Total liabilities</t>
  </si>
  <si>
    <t>Shareholders' Equity</t>
  </si>
  <si>
    <t>Common stock, $0.25 par; 64,000 shares authorized: 14,932 and 15,180 shares issued and outstanding as of October 3, 2015 and September 27, 2014,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 in Thousands</t>
  </si>
  <si>
    <t>Sep. 28, 2013</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t>
  </si>
  <si>
    <t>Earnings Per Share</t>
  </si>
  <si>
    <t>Basic (in dollars per share)</t>
  </si>
  <si>
    <t>Diluted (in dollars per share)</t>
  </si>
  <si>
    <t>Dividends declared per share</t>
  </si>
  <si>
    <t>Consolidated Statements Of Comprehensive Income - USD ($) $ in Thousands</t>
  </si>
  <si>
    <t>Consolidated Statements Of Comprehensive Income [Abstract]</t>
  </si>
  <si>
    <t>Net income</t>
  </si>
  <si>
    <t>Other comprehensive income (loss), net of tax:</t>
  </si>
  <si>
    <t>Foreign currency translation adjustments</t>
  </si>
  <si>
    <t>Derivative instruments:</t>
  </si>
  <si>
    <t>Unrealized net gain (loss)</t>
  </si>
  <si>
    <t>Net (gain) loss reclassified to earnings</t>
  </si>
  <si>
    <t>Defined benefit pension plan:</t>
  </si>
  <si>
    <t>Net loss reclassified to earnings</t>
  </si>
  <si>
    <t>Currency exchange rate change</t>
  </si>
  <si>
    <t>Other comprehensive income (loss)</t>
  </si>
  <si>
    <t>Comprehensive income</t>
  </si>
  <si>
    <t>Consolidated Statements Of Shareholders' Equity - USD ($) shares in Thousands, $ in Thousands</t>
  </si>
  <si>
    <t>Common Stock [Member]</t>
  </si>
  <si>
    <t>Additional Paid-In Capital [Member]</t>
  </si>
  <si>
    <t>Retained Earnings [Member]</t>
  </si>
  <si>
    <t>Accumulated Other Comprehensive Income [Member]</t>
  </si>
  <si>
    <t>Total</t>
  </si>
  <si>
    <t>Balance at Sep. 29, 2012</t>
  </si>
  <si>
    <t>Balance, Shares at Sep. 29, 2012</t>
  </si>
  <si>
    <t>Total comprehensive income</t>
  </si>
  <si>
    <t>Exercise of stock options</t>
  </si>
  <si>
    <t>Exercise of stock options, Shares</t>
  </si>
  <si>
    <t>Stock-based compensation</t>
  </si>
  <si>
    <t>Stock-based compensation, Shares</t>
  </si>
  <si>
    <t>Tax benefit from equity compensation</t>
  </si>
  <si>
    <t>Issuance for employee stock purchase plan</t>
  </si>
  <si>
    <t>Issuance for employee stock purchase plan, Shares</t>
  </si>
  <si>
    <t>Common stock purchased and retired</t>
  </si>
  <si>
    <t>Common stock purchased and retired, Shares</t>
  </si>
  <si>
    <t>Dividends</t>
  </si>
  <si>
    <t>Balance at Sep. 28, 2013</t>
  </si>
  <si>
    <t>Balance, Shares at Sep. 28, 2013</t>
  </si>
  <si>
    <t>Balance at Sep. 27, 2014</t>
  </si>
  <si>
    <t>Balance, Shares at Sep. 27, 2014</t>
  </si>
  <si>
    <t>Balance at Oct. 03, 2015</t>
  </si>
  <si>
    <t>Balance, Shares at Oct. 03, 2015</t>
  </si>
  <si>
    <t>Consolidated Statements Of Shareholders' Equity (Parenthetical) - $ / shares</t>
  </si>
  <si>
    <t>Consolidated Statements Of Shareholders' Investment [Abstract]</t>
  </si>
  <si>
    <t>Dividends per share (in dollars per share)</t>
  </si>
  <si>
    <t>Consolidated Statements of Cash Flows - USD ($) $ in Thousands</t>
  </si>
  <si>
    <t>Cash Flows from Operating Activities:</t>
  </si>
  <si>
    <t>Adjustments to reconcile net income to net cash provided by (used in) operating activities:</t>
  </si>
  <si>
    <t>Excess tax benefits from stock-based compensation</t>
  </si>
  <si>
    <t>Fair value adjustment to acquired inventory and deferred revenue</t>
  </si>
  <si>
    <t>Net periodic pension benefit cost</t>
  </si>
  <si>
    <t>Depreciation and amortization</t>
  </si>
  <si>
    <t>Bad debt provision (recovery), net</t>
  </si>
  <si>
    <t>Changes in operating assets and liabilities:</t>
  </si>
  <si>
    <t>Accounts and unbilled contracts receivable</t>
  </si>
  <si>
    <t>Prepaid expenses</t>
  </si>
  <si>
    <t>Contributions to pension benefit plan</t>
  </si>
  <si>
    <t>Other assets and liabilities</t>
  </si>
  <si>
    <t>Net Cash Provided by (Used in) Operating Activities</t>
  </si>
  <si>
    <t>Cash Flows from Investing Activities:</t>
  </si>
  <si>
    <t>Purchases of property and equipment</t>
  </si>
  <si>
    <t>Purchases of business, net of acquired cash</t>
  </si>
  <si>
    <t>Net Cash Used in Investing Activities</t>
  </si>
  <si>
    <t>Cash Flows from Financing Activities:</t>
  </si>
  <si>
    <t>Receipts under short-term borrowings</t>
  </si>
  <si>
    <t>Payments under short-term borrowings</t>
  </si>
  <si>
    <t>Cash dividends</t>
  </si>
  <si>
    <t>Proceeds from exercise of stock options and employee stock purchase plan</t>
  </si>
  <si>
    <t>Payments to purchase and retire common stock</t>
  </si>
  <si>
    <t>Net Cash (Used in) Provided by Financing Activities</t>
  </si>
  <si>
    <t>Effect of Exchange Rate Changes on Cash and Cash Equivalents</t>
  </si>
  <si>
    <t>Cash and Cash Equivalents:</t>
  </si>
  <si>
    <t>Increase (decrease) during the year</t>
  </si>
  <si>
    <t>Balance, beginning of year</t>
  </si>
  <si>
    <t>Balance, end of year</t>
  </si>
  <si>
    <t>Cash paid during the year for:</t>
  </si>
  <si>
    <t>Interest</t>
  </si>
  <si>
    <t>Income taxes</t>
  </si>
  <si>
    <t>Non-cash financing activities:</t>
  </si>
  <si>
    <t>Accrued contingent consideration</t>
  </si>
  <si>
    <t>Dividends declared not yet paid</t>
  </si>
  <si>
    <t>Summary Of Significant Accounting Policies</t>
  </si>
  <si>
    <t>Summary Of Significant Accounting Policies [Abstract]</t>
  </si>
  <si>
    <t>NOTE 1 SUMMARY OF SIGNIFICANT ACCOUNTING POLICIES
Nature of Operations
MTS Systems Corporation is a leading global supplier of high-performance test systems and position sensors. Our testing hardware and software solutions help customers accelerate and improve design, development and manufacturing processes and are used for determining the mechanical behavior of materials, products and structures. Our high-performance position sensors provide controls for a variety of industrial and vehicular applications.
Fiscal Year
We have a 5-4-4 week accounting cycle with the fiscal year ending on the Saturday closest to September 30. Fiscal years 2015, 2014 and 2013 ended October 3, 2015, September 27, 2014 and September 28, 2013, respectively. Fiscal year 2015 included 53 weeks, while fiscal years 2014 and 2013 both included 52 weeks.
Consolidation
The Consolidated Financial Statements include the accounts of MTS Systems Corporation and its wholly owned subsidiaries. Significant intercompany account balances and transactions have been eliminated.
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
Shipping and Handling
Freight revenue billed to customers is reported within revenue on the Consolidated Statements of Income. Expenses incurred for shipping products to customers are reported within cost of sales on the Consolidated Statements of Income.
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5 and 2014 were $1,966 and $494 , respectively.
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Gains and losses from foreign currency transactions are recognized in the Consolidated Statements of Income. We recorded net foreign currency transaction losses of $2,510 , $1,412 and $1,718 during fiscal years 2015, 2014 and 2013, respectively.
Cash and Cash Equivalents
Cash and cash equivalents represent cash, demand deposits and highly liquid investments with original maturities of three months or less. Cash equivalents are recorded at cost, which approximates fair value. Cash equivalents, both inside and outside the United States, are invested in bank deposits and/or money market funds and are held in local currency denominations.
Accounts Receivable and Long-Term Contracts
We grant credit to customers, but it generally does not require collateral or other security from domestic customers. When deemed appropriate, receivables from customers located outside the United State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have to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reflected as unbilled accounts receivable in the accompanying Consolidated Balance Sheets. Amounts unbilled at October 3, 2015 are expected to be invoiced during fiscal year 2016.
Inventories
Inventories consist of material, labor and overhead costs and are stated at the lower of cost or market value, determined under the first-in, first-out accounting method. Inventories at October 3 , 2015 and September 27, 2014 were as follows:
(in thousands)
2015
2014
Customer projects in various stages of completion
$
$
Components, assemblies and parts
Total
$
$
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We capitalized $2,834 and $853 of software development costs during fiscal years 2015 and 2014, respectively. No software development costs were capitalized during the fiscal year 2013. Amortization expense for software development costs was $2,403 , $2,759 and $2,759 for fiscal years 2015, 2014 and 2013, respectively. See Note 3 for additional information on capitalized software development costs.
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
Property and Equipment
Property and equipment, including additions, replacements and improvements, are capitalized at cost, while maintenance and repairs are charged to operations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See Note 3 for additional information on property and equipment.
Goodwill and Intangible Assets
Goodwill represents the excess of cost over the fair value of the identifiable net assets of businesses acquired and allocated to our reporting units at the time of acquisition. Goodwill is tested for impairment annually and when an event occurs or circumstances change that indicate the carrying value of the reporting unit may not be recoverable.
Evaluating goodwill for impairment involves the determination of the fair value of each reporting unit in which goodwill is recorded using a two-step process. A reporting unit is an operating segment or a component of an operating segment for which discrete financial information is available and reviewed by management on a regular basis. For fiscal year 2015, we identified two reporting units, Test and Sensors. During the fourth quarter of fiscal year 2015, we determined the former Roehrig Engineering, Inc. (REI) reporting unit should be aggregated with the Test reporting unit as it had become fully integrated within the Test reporting unit. Prior to aggregation, we tested the REI reporting unit for impairment concluding that the $11,183 of goodwill assigned to REI was not impaired.
Prior to completing the two-step process described below, we have the option to perform a qualitative assessment of goodwill for impairment to determine whether it is more likely than not (i.e., a likelihood of more than 50% ) that the fair value of a reporting unit is less than its carrying amount, including goodwill and other intangible assets. If we conclude the fair value is more likely than not less than the carrying value, we would perform the two-step process. Otherwise, no further testing would be needed.
If the two-step process is required, the first step of the impairment test is to compare the calculated fair value of each reporting unit to its carrying value, including goodwill. We estimate the fair value of a reporting unit using a discounted cash flow model that requires input of certain estimates and assumptions requiring judgment, including projections of economic conditions and customer demand, revenue and margins, changes in competition, operating costs and new product introductions. If the fair value exceeds the carrying value, no further work is required and no impairment loss is recognized. If the carrying value exceeds the fair value, the goodwill of the reporting unit is potentially impaired and step 2 would need to be performed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n impairment loss equal to the difference would be recognized in the period identified. The loss recognized cannot exceed the carrying amount of goodwill.
In fiscal year 2015, we performed a qualitative assessment of goodwill for our two reporting units as described above. Based on the assessment, we determine it was not necessary to perform the two-step goodwill impairment test for any of our reporting units. At October 3, 2015, our Test and Sensors reporting units had goodwill balances of $26,243 and $1,434 , respectively.
In fiscal year 2014, we performed the two-step goodwill impairment test of over Test and Sensors reporting units. Both reporting units had estimated fair values in excess of their respective carrying values. REI was acquired the end of our fiscal year 2014 third quarter; therefore, an annual impairment analysis of the REI reporting unit was not performed.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Intangible assets with finite lives are amortized on a straight-line basis over the expected period to be benefited by future cash flows and reviewed for impairment as changes in circumstances occur indicating that the carrying value may not be recoverable . Fair values of goodwill and intangible assets are primarily determined using discounted cash flow analyses.
At both October 3, 2015 and September 27, 2014, we determined there was no impairment of our goodwill or intangible assets . See Note 3 for additional information on goodwill and intangible assets.
Other Assets
Other assets at October 3, 2015 and September 27, 2014 primarily consisted of security deposits paid on leased property and cash redemption values on group insurance policies.
Warranty Obligations
Sales of our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based on the contract terms. Product obligations typically extend for a period of twelve to twenty-four months from the date of purchase.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In addition, warranty provisions are also recognized for certain unanticipated product claims that are individually significant .
Warranty provisions and claims for fiscal years 2015 and 2014 were as follows:
(in thousands)
2015
2014
Beginning balance
$
$
Warranty claims
Warranty provisions
Adjustments to preexisting warranties
Currency Translation
Ending balance
$
$
Derivative Financial Instruments
Our results of operations could be materially impacted by changes in foreign currency exchange rates, as well as interest rates on our floating 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t both October 3, 2015 and September 27, 2014, we did not have any foreign exchange contracts with credit-risk related contingent features. See Note 5 for additional information on derivatives and hedging activiti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
Earnings Per Common Share
Basic earnings per share is computed by dividing net earnings by the daily weighted average number of common shares outstanding during the applicable period. Using the treasury stock method, diluted earnings per share includes the potentially dilutive effect of common shares issued in connection with outstanding stock-based compensation options and grants.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179 , 276 and 24 weighted common shares have been excluded from the diluted weighted shares outstanding calculation for fiscal years 2015, 2014 and 2013, respectively. The potentially dilutive effect of common shares issued in connection with outstanding stock options is determined based on net income. A reconciliation of these amounts is as follows:
(in thousands, except per share data)
2015
2014
2013
Net income
$
$
$
Weighted average common shares outstanding
Dilutive potential common shares
Weighted average dilutive common shares outstanding
Earnings per share:
Basic
$
$
$
Diluted
$
$
$
Stock Purchases
During fiscal year 2013, we received approximately 128 shares of our common stock from the bank pursuant to the settlement of the accelerated share purchase program. The amount of shares received at settlement was determined based on the volume weighted average price of our stock during the purchase period. Upon settlement of the contract, we accounted for the 128 shares received as a share retirement, resulting in a less than $32 reduction and corresponding increase in common stock and paid-in capital, respectively.
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2 for additional information on stock-based compensation.
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
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hare-based compensation, income taxes and capitalized software, among others. Actual results could differ from those estimates
Recently Issued Accounting Pronouncements
In May 2014, the Financial Accounting Standards Board (FASB) issued Accounting Standards Update (ASU) No. 2014-09, Revenue from Contracts with Customers (Topic 606) . This update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In August 2015, the FASB issued ASU No. 2015-14, Revenue from Contracts with Customers (Topic 606): Deferral of Effective Date . This update defers the mandatory effective date of its revenue recognition standard by one year. The standard is required to be adopted for annual periods beginning after December 15, 2017, including interim periods within that annual period, which is our fiscal year 2019. Early application is permitted for annual reporting periods beginning after December 15, 2016, and interim periods within that annual period, which is our fiscal year 2018. We have not yet evaluated what impact, if any, the adoption of this guidance may have on our financial condition, results of operations or disclosures.
In July 2015, the FASB issued ASU No. 2015-11, Inventory (Topic 330): Simplifying the Measurement of Inventory . This update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permitted. We have not yet evaluated what impact, if any, the adoption of this guidance may have on our financial condition, results of operations or disclosure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update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periods beginning after December 15, 2015, which is our fiscal year 2017. The measurement date practical expedient is to be applied prospectively. We have not yet evaluated what impact, if any, the adoption of this guidance may have on our financial condition, results of operations or disclosures.
In September 2015, the FASB issued ASU No. 2015-16, Business Combinations (Topic 805): Simplifying the Accounting for Measurement-Period Adjustments . This update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Prior to this updat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with earlier adoption permitted. We have not yet evaluated what impact, if any, the adoption of this guidance may have on our financial condition, results of operations or disclosures.
In November 2015, the FASB issued</t>
  </si>
  <si>
    <t>Stock-Based Compensation</t>
  </si>
  <si>
    <t>Stock-Based Compensation [Abstract]</t>
  </si>
  <si>
    <t>NOTE 2 STOCK-BASED COMPENSATION
We compensate our officers, directors and employees with stock-based compensation under the 2011 Stock Incentive Plan (2011 Plan) approved by our shareholders in 2011 and administered under the supervision of our Board of Directors. During fiscal year 2013, our shareholders approved a 1,300 increase in the number of shares that may be issued under the 2011 Plan, bringing the aggregate total to 2,300 . During fiscal years 2015, 2014 and 2013, we awarded stock options and restricted stock units under the 2011 Plan. During fiscal year 2014 and 2013, we awarded restricted stock under the 2011 Plan. At October 3, 2015, a total of 972 shares were available for future grant under the 2011 Plan. These shares will be available for issuance under the 2011 Plan until January 31, 2018.
In fiscal year 2011, our shareholders approved a 2012 Employee Stock Purchase Plan (2012 ESPP) that was effective on January 1, 2012. During fiscal years 2015, 2014 and 2013, we issued shares of our common stock to participants under the 2012 ESPP. At October 3, 2015, a total of 688 shares were available for issuance under the 2012 ESPP. Shares will be available for issuance under the 2012 ESPP until December 31, 2021.
Stock-Based Compensation Expense
Stock-based compensation expense for fiscal years 2015, 2014, and 2013 was as follows:
(in thousands)
2015
2014
2013
Stock-based compensation expense by type of award:
Employee stock options
$
$
$
Employee stock purchase plan (ESPP)
Restricted stock and restricted stock units
Amounts capitalized as inventory
Amounts recognized in income for amounts previously
capitalized as inventory
Total stock-based compensation included in income
from operations
Income tax benefit on stock-based compensation
Net compensation expense included in net income
$
$
$
At October 3, 2015, there was $ 2,025 of total unrecognized stock option expense related to non-vested awards, which is expected to be recognized over a weighted average period of approximately 0.9 years. At October 3, 2015, there was $ 3,093 and $ 21 of total unrecognized restricted stock expense related to non-vested awards of restricted stock units and restricted stock, respectively, each of which is expected to be recognized over a weighted average period of approximately 0.9 years.
The stock options were granted at an exercise price equal to the closing market price of our stock on the date of grant. 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fair value of stock options granted during fiscal years 2015, 2014 and 2013 was $ 12.16 , $ 14.32 and $ 10.25 , respectively. The weighted average assumptions used to determine fair value of stock options granted during those fiscal years were as follows:
Expected life (in years)
Risk-free interest rate
%
%
%
Expected volatility
%
%
%
Dividend yield
%
%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
Awards of both restricted stock and restricted stock units are valued based on the market value of our shares at the date of grant. The value is allocated to expense evenly over the restricted period. Awards of performance restricted stock units are valued based on the market value of our shares at the date of grant with the value recognized as expense once the performance criteria has been met. Employee stock purchase plan share awards are valued based on the value of the discount feature plus the fair value of the optional features, which is determined as of the date of grant using the Black-Scholes valuation model. The value of these share awards is allocated to expense evenly over each purchase period.
Stock Options
Stock options are granted at exercise prices equal to the closing market price of our stock on the date of grant. Generally, stock options vest proportionally on the first three anniversaries of the grant date and expire five or seven years from the grant date.
Stock option activity for fiscal years 2015, 2014 and 2013 was as follows:
2015
2014
2013
(in thousands, except per share data)
Shares
WAEP 1
Shares
WAEP 1
Shares
WAEP 1
Options outstanding at beginning of year
$
$
$
Granted
$
$
$
Exercised
$
$
$
Forfeited or expired
$
$
$
Options outstanding at end of year
$
$
$
Options eligible for exercise at year-end
$
$
$
1 Weighted Average Exercise Price
Prior to the fiscal year ended September 28, 2013, our historical practice was to grant an annual Company-wide award of stock options to officers and employees in July. The timing of the Company-wide award was changed from July to December beginning in December 2013 and for each subsequent fiscal year thereafter so that the grants would align with a review of individual and Company performance. As a consequence of this timing shift, the only stock option awards granted during fiscal year 2013 were related to inducement grants for a new officer as well as other new employees. During fiscal year 2014, the annual grant was adjusted to make grantees whole as a result the delay in the annual 2013 grant.
Options outstanding at October 3, 2015 had a weighted average remaining contractual term of 4.3 years and an aggregate intrinsic value of $ 3,494 . Options eligible for exercise at October 3, 2015 had a weighted average remaining contractual term of 2.6 years, and an aggregate intrinsic value of $ 3,459 .
The total intrinsic value of stock options exercised during the fiscal years ended October 3, 2015, September 27, 2014 and September 28, 2013 was $ 2,484 , $ 5,838 and $ 6,237 , respectively.
Restricted Stock
We award directors restricted stock units. Directors vest in the restricted stock units over one year and are entitled to cash dividend equivalents on unvested shares, but do not receive voting rights on the unvested shares. The sale and transfer of these units is restricted during the vesting period. Additionally, in fiscal year 2013, we awarded restricted stock to our directors with a vesting period of three years. For restricted stock awarded to directors, participants are entitled to cash dividends and voting rights on unvested shares, but the sale and transfer of these shares is restricted during the vesting period.
We award key employees restricted stock units and performance restricted stock units. Restricted stock units vest proportionally on the first three anniversaries of the grant date, and performance restricted stock units vest based on attainment of return on invested capital performance targets at the end of one, two and three year performance periods. Participants awarded restricted stock units and performance restricted stock units are not entitled to cash dividends or voting rights on unvested units.
Restricted stock activity for fiscal years 2015, 2014 and 2013 was as follows:
2015
2014
2013
(in thousands, except per share data)
Shares
WAGDFV 2
Shares
WAGDFV 2
Shares
WAGDFV 2
Unvested shares at beginning of year
$
$
$
Granted
-
$
-
-
$
-
$
Vested
$
$
$
Forfeited
-
$
-
$
-
$
-
Unvested shares at end of year
$
$
$
2 Weighted Average Grant Date Fair Value
Restricted stock unit activity for fiscal years 2015, 2014 and 2013 was as follows:
2015
2014
2013
(in thousands, except per share data)
Shares
WAGDFV 3
Shares
WAGDFV 3
Shares
WAGDFV 3
Outstanding at beginning of year
$
$
$
Granted
$
$
$
Vested
$
$
$
Forfeited
$
$
$
Outstanding at end of year
$
$
$
3 Weighted Average Grant Date Fair Value
Prior to the fiscal year ended September 28, 2013, our historical practice was to grant an annual Company-wide award of restricted stock units to officers and employees in July. The timing of the Company-wide award was changed from July to December so that the grants would align with a review of individual and Company performance. As a consequence of this timing shift, the only restricted stock units granted during the fiscal year 2013 were related to inducement grants for a new officer as well as other new employees.
Employee Stock Purchase Plan
Our U.S. employees are eligible to participate in our Employee Stock Purchase Plan (ESPP). Employee purchases of our stock are funded by payroll deductions over calendar six -month periods. The purchase price is 85 % of the lower of the market price at either the beginning or end of the six -month period. The shares are required to be held by the employee for at least eighteen months subsequent to the purchase. Two purchase periods closed in fiscal year 2015 with the combined issuance of 16 shares at a weighted average price of $ 58.96 . In fiscal years 2014 and 2013, purchases were 16 shares and 20 shares, respectively, with weighted average share prices of $ 53.01 and $ 37.68 , respectively.</t>
  </si>
  <si>
    <t>Capital Assets</t>
  </si>
  <si>
    <t>Capital Assets [Abstract]</t>
  </si>
  <si>
    <t xml:space="preserve">NOTE 3 CAPITAL ASSETS
Property and Equipment
Property and equipment at October 3, 2015 and September 27, 2014 consist of the following:
(in thousands)
Land and improvements
$
$
Buildings and improvements
Machinery and equipment
Total
Less accumulated depreciation
Property and equipment, net
$
$
Goodwill
Changes to the carrying amount of goodwill are as follows:
(in thousands)
Test
Sensors
Total
Balance, September 28, 2013
$
$
$
Acquisitions 1
-
Currency translation gain (loss)
Balance, September 27, 2014
$
$
$
Acquisitions 1
-
Adjustment related to finalization
of purchase accounting 1
-
Currency translation gain (loss)
Balance, October 3, 2015
$
$
$
1 Refer to Note 11 for information related to our acquisitions.
During the fourth quarter of fiscal years 2015 and 2014, we completed our annual goodwill impairment test with no impairments to the reporting unit carrying values identified.
Other Intangible Assets
Other intangible assets consist of the following:
October 3, 2015
Weighted
Average
Gross Carrying
Accumulated
Net Carrying
Useful Life
(in thousands)
Amount
Amortization
Value
(in Years)
Software development costs
$
$
$
Patents
Trademarks and trade names
Customer lists
Land-use rights
Total
$
$
$
September 27, 2014
Weighted
Average
Gross Carrying
Accumulated
Net Carrying
Useful Life
(in thousands)
Amount
Amortization
Value
(in Years)
Software development costs
$
$
$
Patents
Trademarks and trade names
Customer lists
Land-use rights
Total
$
$
$
Amortization expense recognized during fiscal years 2015, 2014 and 2013 was $ 4,058 , $ 3,918 and $ 3,719 , respectively. The estimated future amortization expense related to other intangible assets for the next five fiscal years is as follows:
Fiscal Year
Amortization Expense (in thousands)
2016
$
2017
$
2018
$
2019
$
2020
$
Future amortization amounts presented above are estimates. Actual future amortization expense may be different, due to future acquisitions, impairments, changes in amortization periods, or other factors. </t>
  </si>
  <si>
    <t>Business Segment Information</t>
  </si>
  <si>
    <t>Business Segment Information [Abstract]</t>
  </si>
  <si>
    <t xml:space="preserve">NOTE 4 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markets. Sensors provides high-performance position sensors for a variety of industrial and mobile hydraulic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Financial information by reportable segment for fiscal years 2015, 2014 and 2013 were as follows:
(in thousands)
October 3, 2015
September 27, 2014
September 28, 2013
Revenue
Test
$
$
$
Sensors
Total revenue
$
$
$
Income from Operations
Test
$
$
$
Sensors
Total income from operations
$
$
$
Identifiable Assets
Test
$
$
$
Sensors
Total identifiable assets
$
$
$
Other Segment Data
Test:
Goodwill
$
$
$
Capital expenditures
Depreciation and amortization
$
$
$
Sensors:
Goodwill
$
$
$
Capital expenditures
Depreciation and amortization
$
$
$
Geographic information was as follows:
(in thousands)
October 3, 2015
September 27, 2014
September 28, 2013
Revenue
United States
$
$
$
Europe
China
Asia, excluding China
Other
Total revenue
$
$
$
Property and Equipment, Net
United States
$
$
Europe
China
Asia, excluding China
Total property and equipment, net
$
$
$
Revenue by geographic area is presented based on customer location. No countries other than the United States and China had revenue in excess of 10 % of the total revenue during any of the periods presented. No single customer accounted for 10 % or more of consolidated revenue for any of the periods presented. Revenue is not reported for each of our products and services because it is impracticable to do so. </t>
  </si>
  <si>
    <t>Derivative Instruments and Hedging Activities</t>
  </si>
  <si>
    <t>Derivative Instruments and Hedging Activities [Abstract]</t>
  </si>
  <si>
    <t>NOTE 5 DERIVATIVE INSTRUMENTS AND HEDGING ACTIVITIES
Our currency exchange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October 3, 2015
Prepaid Expenses
and Other
Other Accrued
(in thousands)
Current Assets
Liabilities
Designated hedge derivatives
Foreign exchange cash flow hedges
$
$
Derivatives not designated as hedges
Foreign exchange balance sheet derivatives
-
Total hedge and other derivatives
$
$
September 27, 2014
Prepaid Expenses
and Other
Other Accrued
(in thousands)
Current Assets
Liabilities
Designated hedge derivatives
Foreign exchange cash flow hedges
$
$
Derivatives not designated as hedges
Foreign exchange balance sheet derivatives
-
Total hedge and other derivatives
$
$
A reconciliation of the net fair value of foreign exchange cash flow hedge assets and liabilities subject to master netting arrangements that are recorded in the October 3, 2015 and September 27, 2014 Consolidated Balance Sheets to the net fair value that could have been reported in the respective Consolidated Balance Sheet is as follows:
Gross
Gross
Net
Derivatives
Cash
Recognized
Offset
Amount
Subject to
Collateral
Net
(in thousands)
Amount
Amount
Presented
Offset
Received
Amount 1
October 3, 2015
Assets
$
$
-
$
$
-
$
-
$
Liabilities
-
-
-
September 27, 2014
Assets
$
$
-
$
$
-
$
-
$
Liabilities
-
-
-
1 Net fair value of foreign exchange cash flow hedge assets / liabilities that could have been reported in the Consolidated Balance Sheet.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on the Consolidated Statements of Income as that is the same line item in which the underlying hedged transaction is reported.
At October 3, 2015 and September 27, 2014, we had outstanding cash flow hedge currency exchange contracts with gross notional U.S. dollar equivalent amounts of $ 48,529 and $ 46,763 , respectively. Upon netting offsetting contracts to sell foreign currencies against contracts to purchase foreign currencies, irrespective of contract maturity dates, the net notional U.S. dollar equivalent amount of contracts outstanding was $ 41,696 and $ 39,608 at October 3, 2015 and September 27, 2014, respectively. At October 3, 2015, the net market value of the foreign currency exchange contracts was a net asset of $ 488 , consisting of $ 841 in assets and $ 353 in liabilities. At September 27, 2014, the net market value of the foreign currency exchange contracts was a net asset of $ 1,572 , consisting of $ 1,750 in assets and $178 in liabilities.
The pretax amounts recognized in AOCI on currency exchange contracts for the fiscal years ended October 3, 2015 and September 27, 2014, including ( gains ) losses reclassified into earnings in the Consolidated Statements of Income and gains (losses) recognized in other comprehensive income (OCI), are as follows:
(in thousands)
2015
2014
Beginning unrealized net gain (loss) in AOCI
$
$
Net (gain) loss reclassified into revenue (effective portion)
Net gain (loss) recognized in OCI (effective portion)
Ending unrealized net gain (loss) in AOCI
$
$
The amount recognized in earnings as a result of the ineffectiveness of cash flow hedges was less than $ 1 in each of the fiscal years ended October 3, 2015, September 27, 2014 and September 28, 2013. At October 3, 2015, the amount projected to be reclassified from AOCI into earnings in the next 12 months was a net gain of $ 700 . The maximum remaining maturity of any forward or optional contract at October 3, 2015 was 1.7 years.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expense) income, net on the Consolidated Statements of Income.
At October 3, 2015 and September 27, 2014, we had outstanding foreign currency balance sheet derivative contracts with gross notional U.S. dollar equivalent amounts of $ 66,701 and $ 58,271 , respectively. Upon netting offsetting contracts by counterparty banks to sell foreign currencies against contracts to purchase foreign currencies, irrespective of contract maturity dates, the net notional U.S. dollar equivalent amount of contracts outstanding at October 3, 2015 and September 27, 2014 was $ 17,122 and $ 12,225 , respectively. At October 3, 2015 and September 27, 2014, the net market value of the foreign exchange balance sheet derivative contracts was a net liability of $ 286 and a net asset of $ 641 , respectively.
The net losses recognized in the Consolidated Statements of Income on foreign exchange balance sheet derivative contracts for fiscal years 2015, 2014 and 2013 are as follows:
(in thousands)
2015
2014
2013
Net gain (loss) recognized in other (expense) income, net
$
$
$</t>
  </si>
  <si>
    <t>Fair Value Measurements</t>
  </si>
  <si>
    <t>Fair Value Measurements [Abstract]</t>
  </si>
  <si>
    <t xml:space="preserve">NOTE 6 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October 3, 2015
(in thousands)
Level 1
Level 2
Level 3
Total
Assets
Currency contracts 1
$
-
$
$
-
$
Total assets
$
-
$
$
-
$
Liabilities
Currency contracts 1
$
-
$
$
-
$
Total liabilities
$
-
$
$
-
$
September 27, 2014
(in thousands)
Level 1
Level 2
Level 3
Total
Assets
Currency contracts 1
$
-
$
$
-
$
Total assets
$
-
$
$
-
$
Liabilities
Currency contracts 1
$
-
$
$
-
$
Total liabilities
$
-
$
$
-
$
1 Based on observable market transactions of spot currency rates and forward currency rates on equivalently-termed instruments. See Note 5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and are currently, measured and recognized at amounts equal to the fair value determined as of the date of acquisition or purchase.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1 and Note 3 for additional information on goodwill, intangible assets, other long-lived assets, property and equipment and impairment testing. See Note 11 for additional information on our acquisitions.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ccounts payable and short-term borrowings. </t>
  </si>
  <si>
    <t>Financing</t>
  </si>
  <si>
    <t>Financing [Abstract]</t>
  </si>
  <si>
    <t xml:space="preserve">NOTE 7 FINANCING
Short-term borrowings at October 3, 2015 and September 27, 2014 consist of the following:
(in thousands)
2015
2014
Bank line of credit, monthly U.S. LIBOR plus 100 basis points, in effect
at October 3, 2015, maturing November 2015 , with optional
month-to-month term renewal and loan repricing until September 2019
$
$
Bank line of credit, monthly Euro LIBOR plus 100 basis points, in effect
at October 3, 2015, maturing November 2015 , with optional
month-to-month term renewal and loan repricing until September 2019
-
Total short-term borrowings
$
$
On September 27, 2014, we entered into a credit agreement (Credit Agreement) with JPMorgan Chase Bank, N.A. as administrative agent and other financial institutions that may become parties to the Credit Agreement from time-to-time. The Credit Agreement provides for a five -year, $200,000 senior unsecured revolving credit facility (Credit Facility) maturing September 24, 2019 . We may use the Credit Facility for working capital financing, permitted acquisitions, share purchases or other lawful corporate purposes. At October 3, 2015 and September 27, 2014, outstanding borrowings under the Credit Facility were $21,183 and $60,000 , respectively. At October 3, 2015, we had outstanding letters of credit drawn from the Credit Facility totaling $12,008 , leaving approximately $166,809 of unused borrowing capacity. At September 27, 2014, we had outstanding letters of credit drawn from the Credit Facility totaling $9,395 , leaving approximately $130,605 of unused borrowing capacity.
The weighted average interest rate on outstanding borrowings under the Credit Facility during fiscal years 2015 and 2014 was 1.09 % and 1.15 %, respectively. At October 3, 2015, the interest rate applicable to outstanding variable rate credit facility borrowings was 1.20% , which was the monthly U.S. LIBOR plus 100 basis points. At September 27, 2014, the interest rate applicable to outstanding variable rate credit facility borrowings was 1.15% , which was the monthly U.S. LIBOR plus 100 basis points.
The primary categories of borrowing include Eurocurrency Borrowing, Alternate Base Rate (ABR) Borrowing and Swingline Loans. ABR Borrowings and Swingline Loans made in U.S. Dollars under the Credit Agreement bear interest at a rate per annum equal to the Alternate Base Rate (defined as the greater of (a) the Prime Rate (as defined in the Credit Agreement) in effect on such day, (b) the Federal Funds Effective Rate (as defined in the Credit Agreement) in effect on such day plus ½ of 1% or (c) the Adjusted LIBO Rate (as defined in the Credit Agreement) for a one month interest period on such day plus 1% , plus the ABR Spread (as defined in the Credit Agreement) based upon the Leverage Ratio (as defined in the Credit Agreement) applicable on such date. Eurocurrency Borrowings made under the Credit Agreement bear interest at a rate per annum equal to the Adjusted LIBO Rate (as defined in the Credit Agreement) for the interest period in effect for such Eurocurrency Borrowing plus the Eurocurrency Spread (as defined in the Credit Agreement) based upon the Leverage Ratio applicable on such date. At October 3, 2015, the prime rate of 3.25% was the applicable ABR, plus ABR Spread ranging from 0% to 0.625% based on the Leverage Ratio. At October 3, 2015, the applicable Adjusted LIBO rate was 0.20% , plus Eurocurrency Spread ranging from 1.00% to 1.625% based on the Leverage Ratio. C ommitment fees are payable on the unused portion of the Credit Facility at rates between 0.15% and 0.30% , based on the Leverage Ratio. During fiscal years 2015 and 2014, commitment fees incurred on the Credit Facility were $209 and $55 , respectively.
Under the Credit Agreement, we are subject to customary affirmative and negative covenants, including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arnings before income, taxes, depreciation and amortization (EBITDA), as well as the ratio of consolidated EBITDA to consolidated interest expense. These covenants restrict our ability to pay dividends and purchase outstanding shares of common stock. At October 3, 2015 and September 27, 2014, we were in compliance with these financial covenants.
At October 3, 2015, we had outstanding letters of credit and guarantees totaling $25 ,671 and $30,995 , respectively, primarily to bond advance payments and performance related to customer contracts in Test. </t>
  </si>
  <si>
    <t>Income Taxes</t>
  </si>
  <si>
    <t>Income Taxes [Abstract]</t>
  </si>
  <si>
    <t xml:space="preserve">NOTE 8 INCOME TAXES
The components of income before income taxes for fiscal years 2015, 2014 and 2013 were as follows:
(in thousands)
2015
2014
2013
Domestic
$
$
$
Foreign
Total income before income taxes
$
$
$
The provision for income taxes for fiscal years 2015, 2014 and 2013 were as follows:
(in thousands)
2015
2014
2013
Current
Federal
$
$
$
State
Foreign
Deferred
Total provision for income taxes
$
$
$
A reconciliation from the federal statutory income tax rate to our effective income tax rate for
fiscal years 2015, 2014 and 2013 is as follows:
(in thousands)
2015
2014
2013
United States federal statutory income tax rate
%
%
%
Impact from foreign operations
State income taxes, net of federal benefit
Research and development tax credits
Domestic production activities deduction
Foreign tax credits
-
-
Nondeductible stock option expense and other permanent items
Effective income tax rate
%
%
%
A summary of the deferred tax assets and liabilities for fiscal years 2015 and 2014 are as follows:
(in thousands)
2015
2014
Deferred tax assets
Accrued compensation and benefits
$
$
Inventory reserves
Other assets
Allowance for doubtful accounts
Net operating loss carryovers
Research and development tax credit carryovers
Intangible assets
-
Total deferred tax asset before valuation allowance
Less valuation allowance
Total deferred tax assets
$
$
Deferred tax liabilities
Property and equipment
$
$
Foreign deferred revenue and other
Intangible assets
-
Unrealized derivative instrument gains
Total deferred tax liabilities
$
$
Net deferred tax assets
$
$
As of October 3, 2015, our Swiss subsidiary had a net operating loss carryover of $383 . Switzerland has a seven year net operating loss limitation. We have determined that the benefit of the Swiss subsidiary’s net operating loss is not likely to be realized. Accordingly, as of October 3, 2015, we have a full valuation against the carryover in the amount of $84 .
As of October 3, 2015, we had a Minnesota Research and Development (R&amp;D) tax credit carryover of $992 which may be carried forward fifteen years. We have recorded a valuation allowance against the portion of this carryover that is expected to expire prior to utilization.
During fiscal year 2015, we repatriated $9,194 of current earnings from our German and Japanese subsidiaries. We recorded a $1,057 tax benefit during fiscal year 2015 related to these repatriations. Also, during fiscal year 2015, we recognized additional federal research and development tax credit benefits of $2,098 due to the enactment of tax legislation in the first quarter of fiscal year 2015 that retroactively extended the United States (U.S.) R&amp;D tax credit from January 1, 2014 through December 31, 2014. In addition, we recognized a tax benefit of $1,836 associated with the favorable resolution of audit matters in connection with the IRS examination of tax years ending October 1, 2011 and September 29, 2012.
During fiscal year 2014, we repatriated $9,587 of current earnings from our German, Japanese and Korean subsidiaries. We recorded a $98 tax expense during fiscal year 2014 related to these repatriations. Also, during fiscal year 2014, we recognized additional federal and state research and development tax credit benefits of $2,56 3 related to prior fiscal years due to favorable guidance related to the U.S. R&amp;D tax credit that was issued during the fourth quarter of fiscal year 2013. We were only allowed to recognize federal research and development credits on applicable spending during the first fiscal quarter of 2014, as the provision in the U.S. tax law allowing for these credits expired on December 31, 2013.
During fiscal year 2013, we repatriated $14,493 of current earnings from our German and Japanese subsidiaries. We recorded a $517 tax benefit during fiscal year 2013 related to these repatriations. On January 2, 2013, the American Taxpayer Relief Act (The Act) of 2012 was signed into law. The Act included legislation which reinstated the U.S. R&amp;D tax credit retroactively from January 1, 2012 and extended it through December 31, 2013. Also, during the fourth quarter of fiscal year 2013, new favorable guidance was issued related to the U.S. R&amp;D tax credit. As a result of these events, during fiscal year 2013, we recognized a retroactive tax benefit of approximately $2,430 for R&amp;D tax credits associated with prior fiscal years.
We have not recognized a deferred tax liability for the undistributed earnings of certain foreign operations because those subsidiaries have invested or will invest the undistributed earnings indefinitely. At October 3, 2015 and September 27, 2014, undistributed earnings were approximately $ 78,957 and $81,325 , respectively. Because of the availability of U.S. foreign tax credits, it is impractical for us to determine the amount of U.S. federal tax liability that would be payable if these earnings were not indefinitely reinvested. Deferred taxes are recorded for earnings of foreign operations when we determine that such earnings are no longer indefinitely reinvested.
A summary of changes to our liability for unrecognized tax benefits for the fiscal years ended October 3, 2015 and September 27, 2014 is as follows:
(in thousands)
2015
2014
Beginning balance
$
$
Increase due to tax positions related to the current year
Increase (decrease) due to tax positions related to prior years
Decrease due to settlements with tax authorities
-
Decrease due to lapse of statute of limitations
Exchange rate change
Ending balance
$
$
Included in the balance of unrecognized tax benefits at October 3, 2015 and September 27, 2014 are potential benefits of $2,265 and $ 3,833 , respectively, that, if recognized, would affect the effective tax rate.
As of October 3, 2015 and September 27, 2014 , we have accrued interest related to uncertain income tax positions of approximately $274 and $248 , respectively. At October 3, 2015 and September 27, 2014 , no accrual for penalties related to uncertain tax positions existed. Interest and penalties related to uncertain tax positions are included in interest expense, net and general and administrative expense, respectively, on the Consolidated Statements of Income.
We are subject to U.S. federal income tax as well as income tax of numerous state and foreign jurisdictions. We are no longer subject to U.S. federal tax examinations for fiscal years before 2013 and with limited exceptions, state and foreign income tax examinations for fiscal years before 2010. During 2015, the Internal Revenue Service (IRS) completed the audit of our consolidated income tax returns for fiscal years 2011 and 2012. As of October 3, 2015, we do not expect significant changes in the amount of unrecognized tax benefits for our U.S. or foreign subsidiaries during the next twelve months.
At October 3, 2015 and September 27, 2014 , we and certain foreign subsidiaries were expected to receive income tax refunds within the next fiscal year. As a result, we recognized a current income tax receivable of $876 and $6,507 at October 3, 2015 and September 27, 2014, respectively, which is included in prepaid expenses and other current assets on the Consolidated Balance Sheets. </t>
  </si>
  <si>
    <t>Employee Benefit Plans</t>
  </si>
  <si>
    <t>Employee Benefit Plans [Abstract]</t>
  </si>
  <si>
    <t>Retirement Benefit Plans</t>
  </si>
  <si>
    <t xml:space="preserve">NOTE 9 EMPLOYEE BENEFIT PLANS
Retirement Savings Plan
We offer a contributory retirement savings plan that has two components: (1) A 401(k) component with a Company match and (2) A discretionary fiscal year Company contribution.
The 401(k) component of the retirement savings plan allows eligible U.S. employees to contribute a portion of their pre-tax income to the plan each pay period. We then match 50 % of employees’ pre-tax and Roth 401 (k) contributions (excluding “catch-up” contributions that employees age 50 or older may make to the plan), up to 6 % of compensation, subject to limitations imposed by federal law. Effective October 1, 2015, we increased the match to 75% of employees’ pre-tax and Roth 401 (k) contributions up to 6% . Our matching contributions were $ 2,732 , $ 2,559 and $ 2,384 in fiscal years 2015, 2014 and 2013, respectively. Employees may also contribute a percentage of their salary to the plan on an after-tax basis.
We also provide, on an annual fiscal year basis, a discretionary contribution to the retirement plan for eligible U.S. employees. U.S. employees who are active as of the end of the fiscal year and whom have been paid for 1,000 hours or more of service during a plan year are eligible for a fiscal year contribution. After three years as a participant, employees have a vested interest equal to 100 % of the total Company’s discretionary fiscal year contributions. The plan provides for a discretionary fiscal year contribution based on company financial performance up to the maximum contribution allowed by federal law. We will fund the discretionary contribution if we exceed our Earnings Before Interest and Taxes (EBIT) target. Our Board of Directors approves any changes to the contribution levels under the plan. Our fiscal year contributions under the plan totaled $ 0 , $ 0 and $ 2,955 in fiscal years 2015, 2014 and 2013, respectively.
Defined Benefit Pension Plan
One of our German subsidiaries has a non-contributory, defined benefit retirement plan for eligible employees. This plan provides benefits based on the employee's years of service and compensation during the years immediately preceding retirement, termination , disability or death, as defined in the plan. We use a September 30 measurement date for this defined benefit retirement plan.
We recognize the funded status of the defined benefit pension in our Consolidated Balance Sheet Statements, recognize changes in that funded status in the year in which the changes occur through comprehensive income and measure the plan’s assets and obligations that determine the plan’s funded status as of the end of our fiscal year.
The pretax amount recognized in Accumulated Other Comprehensive Income (AOCI) as of October 3, 2015 and September 27, 2014 consists of the following:
(in thousands)
2015
2014
Actuarial net loss
$
$
The portion of the pretax amount in AOCI at September 27, 2014 that was recognized in earnings during the fiscal year ended October 3, 2015 was $ 501 . The portion of the pretax amount in AOCI at October 3, 2015 that is expected to be recognized as a component of net periodic retirement cost during the next fiscal year is $ 589 . The actuarial loss in fiscal year 2015 of $1,25 6 was primarily a result of the change in the discount rate from 2.48% in fiscal year 2014 to 2.27% in fiscal year 2015.
The following is a summary of the changes in benefit obligations and plan assets during fiscal years 2015 and 2014.
(in thousands)
2015
2014
Change in benefit obligation:
Projected benefit obligation, beginning of year
$
$
Service cost
Interest cost
Actuarial loss
Exchange rate change
Benefits paid
Projected benefit obligation, end of year
$
$
Change in plan assets:
Fair value of plan assets, beginning of year
$
$
Actual return on plan assets
Employer contributions
Exchange rate change
Benefits paid
Fair value of plan assets, end of year
$
$
The following is a summary of the funded status of the defined benefit retirement plan and amounts recognized in our Consolidated Balance Sheets at October 3, 2015 and September 27, 2014.
(in thousands)
2015
2014
Funded status:
Funded status, end of year
$
$
Accumulated other comprehensive loss
Net amount recognized
$
$
Amounts recognized in consolidated balance sheets:
Accrued payroll and related costs
$
$
Pension benefit plan obligation
Deferred income taxes
Accumulated other comprehensive income, net of tax
Net amount recognized
$
$
The weighted average assumptions used to determine the defined benefit retirement plan obligation at October 3, 2015 and September 27, 2014, and also the net periodic benefit cost for the following fiscal year, were as follows:
Discount rate
%
%
Expected rate of return on plan assets
%
%
Expected rate of increase in future compensation levels
%
%
The discount rate is calculated based on zero-coupon bond yields published by the Deutsche Bundesbank for maturities that match the weighted average duration of the pension liability, adjusted for the average credit spread of corporate bond rates above the government bond yields.
The expected rate of return on plan assets represents the weighted average of the expected returns on individual asset categories in the portfolio. We use investment services to assist with determining the overall expected rate of return on pension plan assets. Factors considered in our determination include historical long-term investment performance and estimates of future long-term returns by asset class.
The overall objective of our investment policy and strategy for the defined benefit retirement plan is to maintain sufficient liquidity to pay benefits and minimize the volatility of returns while earning the highest possible rate of return over time to satisfy the benefit obligations. The plan fiduciaries assist us with setting our long-term strategic investment objectives for the defined benefit retirement plan assets. The objectives include preserving the funded status of the trust and balancing risk and return. Investment performance and plan asset mix are reviewed periodically.
At both October 3, 2015 and September 27, 2014, plan assets were invested in a single mutual fund, the underlying assets of which are allocated to fixed income and cash and cash equivalents categories as shown in the table below. During the fourth quarter of fiscal year 2014, in an effort to increase the long-term expected return, the plan assets were transferred from one single mutual fund to another through a sale and simultaneous purchase. The new mutual fund targets a higher exposure to equity markets and is able to generate a higher overall return on a long-term basis. Any decisions to change the asset allocation are made by the plan fiduciaries. The investment in equity and fixed income securities has a long-term targeted allocation of assets of 50% equity and 50% fixed income.
The actual defined benefit retirement plan asset allocations within the balanced mutual fund at October 3, 2015 and September 27, 2014 are as follows:
Percentage of Plan Assets
2015
2014
Fixed income securities 1
%
%
Cash and cash equivalents 2
%
%
Other
%
-
%
Total
%
%
1 Fixed income securities are comprised primarily of international government agency and international corporate bonds with investment grade ratings.
2 C 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the U.S., Great Britain, Europe, Canada, Switzerland and Japan.
As of October 3, 2015 and September 27, 2014, the fair value of the defined benefit retirement plan assets, which are subject to fair value measurements as described in Note 6 are as follows:
October 3, 2015
(in thousands)
Level 1
Level 2
Level 3
Total
Mutual fund 1
$
-
$
$
-
$
September 27, 2014
(in thousands)
Level 1
Level 2
Level 3
Total
Mutual fund 1
$
-
$
$
-
$
1 The fair value of the mutual fund is generally valued based on closing prices from national exchanges, if the underlying securities are traded on an active market, or fixed income pricing models that use observable market inputs.
Net periodic benefit cost for our defined benefit retirement plan for fiscal years 2015, 2014 and 2013 included the following components:
(in thousands)
2015
2014
2013
Service cost
$
$
$
Interest cost
Expected return on plan assets
Net amortization and deferral
Special termination benefits
-
-
Net periodic benefit cost
$
$
$
The accumulated benefit obligation of our defined benefit retirement plan as of October 3, 2015 and September 27, 2014 was $ 24,657 and $ 25,646 , respectively.
The future pension benefit payments, which reflect expected future service, for the next five fiscal years, and the combined five fiscal years thereafter, are as follows:
Pension Benefits
Fiscal Year
(in thousands)
2015
$
2016
2017
2018
2019
2020 through 2024
Total
$
Other Retirement Plans
Certain of our international subsidiaries have non-contributory, unfunded post-retirement benefit plans that provide retirement benefits for eligible employees and managing directors. Generally, these postretirement plans provide benefits that accumulate based on years of service and compensation levels. At October 3, 2015 and September 27, 2014, the aggregate liabilities associated with these post-retirement benefit plans was $ 3,247 and $ 4,216, respectively. </t>
  </si>
  <si>
    <t>Other Comprehensive Income</t>
  </si>
  <si>
    <t>Other Comprehensive Income [Abstract]</t>
  </si>
  <si>
    <t>NOTE 10 OTHER COMPREHENSIVE INCOME (LOSS)
Other comprehensive income (loss), a component of shareholders’ equity, consists of foreign currency translation adjustments, gains or losses on derivative instruments and defined benefit pension plan adjustments.
I ncome tax expense or benefit allocated to each component of other comprehensive income (loss) for fiscal years 2015, 2014 and 2013 was as follows:
2015
2014
2013
(in thousands)
Pretax
Tax
Net
Pretax
Tax
Net
Pretax
Tax
Net
Foreign currency translation
gain (loss) adjustments
$
$
-
$
$
$
-
$
$
$
-
$
Derivative instruments
Unrealized net gain (loss)
Net (gain) loss reclassified
to earnings
Defined benefit pension plan
Unrealized net gain (loss)
Net (gain) loss reclassified
to earnings
Currency exchange rate
gain (loss)
-
-
-
Other comprehensive
income (loss)
$
$
$
$
$
$
$
$
$
The changes in the net-of-tax balances of each component of accumulated other comprehensive income (loss) during fiscal years 2015, 2014 and 2013 were as follows:
Foreign
Unrealized
Defined
Currency
Derivative
Benefit
Translation
Instrument
Pension Plan
(in thousands)
Adjustments
Adjustments
Adjustments
Total
Balance, September 29, 2012
$
$
$
$
Other comprehensive income (loss) reclassifications
Amounts reclassified to earnings
-
Other comprehensive income (loss)
Balance, September 28, 2013
$
$
$
$
Other comprehensive income (loss) reclassifications
Amounts reclassified to earnings
-
Other comprehensive income (loss)
Balance, September 27, 2014
$
$
$
$
Other comprehensive income (loss) reclassifications
Amounts reclassified to earnings
-
Other comprehensive income (loss)
Balance, October 3, 2015
$
$
$
$
The effect on certain line items in the Consolidated Statements of Income of amounts reclassified out of AOCI for fiscal years 2015, 2014 and 2013 were as follows:
Affected Line Item in the
Consolidated Statements
(in thousands)
2015
2014
2013
of Income
Derivative instruments
Currency exchange contracts gain (loss)
$
$
$
Revenue
Income tax benefit (expense)
Provision for income taxes
Total net gain (loss) on
derivative instruments
Net income
Defined benefit pension plan
Actuarial loss
Cost of sales
Actuarial loss
Selling and marketing
Actuarial loss
General and administrative
Total actuarial gain (loss)
Income before income taxes
Income tax benefit (expense)
Provision for income taxes
Total net gain (loss) on pension plan
Net income
Total net-of-tax reclassifications out of
AOCI included in net income
$
$
$</t>
  </si>
  <si>
    <t>Business Acquisition</t>
  </si>
  <si>
    <t>Business Acquisition [Abstract]</t>
  </si>
  <si>
    <t xml:space="preserve">NOTE 11 BUSINESS ACQUISITIONS
On June 29, 2015, we acquired Instrument and Calibration Sweden AB (ICS), a supplier of testing equipment and calibration services located in Sweden, for a purchase price of $667 . An allocation of the purchase price has been completed. The assets, liabilities and operating results have been included in our financial statements within Test from the date of acquisition. The acquisition of ICS’s assets and liabilities does not constitute a material business combination and accordingly, pro forma results have not been included.
On June 17, 2014, we acquired Roehrig Engineering, Inc. (REI) for a total estimated purchase price of $14,842. REI is a leader in testing systems utilizing electric and electromagnetic actuation technology and is based in Lexington, North Carolina. The acquisition is part of our continued investment to expand our technology base and supplement its organic growth initiatives.
The transaction was accounted for under the acquisition method of accounting and the results of operations of the entity are included in our Consolidated Statements of Income as of and since June 17, 2014, the date of acquisition, and are reported in Test. The acquisition of REI’s assets and liabilities does not constitute a material business combination and accordingly, pro forma results have not been included.
The purchase price of REI consists of the following:
(in thousands)
Cash paid at closing, net of cash acquired
$
Estimated contingent consideration
Total purchase price, net of cash acquired
$
The purchase price for REI includes cash consideration of $14,192 funded from our existing credit facility and an earn-out-based contingent consideration of up to a maximum of $2,000 based on customer orders obtained by REI during the calendar years of 2014 and 2015. Of the $14,192 paid, $2,000 is held in escrow until certain conditions of the escrow agreement are fulfilled. The escrow will be settled by no later than June 30, 2017. Costs associated with the acquisition of REI were not significant and were expensed as incurred.
The purchase price of REI has been allocated and exceeds the net of the acquisition-date amount of the identifiable assets acquired and the liabilities assumed by $11,183 . Cash flows used to determine the purchase price included strategic and synergistic benefits (investment value) specific to us, which resulted in a purchase price in excess of the fair value of identifiable net liabilities. The purchase price also included the fair values of other assets that were not identifiable, not separately recognizable under accounting rules (e.g. assembled workforce) of immaterial value in addition to a going-concern element that represents our ability to earn a higher rate of return on the group of assets than would be expected on the separate assets as determined during the valuation process. This additional investment value resulted in goodwill which is not expected to be deductible for income tax purposes.
During the first quarter of fiscal year 2015, we recognized an adjustment of $1,734 related to a deferred tax liability as part of the provisional allocation of the purchase price assigned to the assets acquired and liabilities assumed.
The following table summarizes the allocation of the purchase price to the fair values assigned to the assets acquired and liabilities assumed at the date of acquisition:
(in thousands)
Accounts receivable and inventory
$
Machinery and equipment
Deferred tax liability
Current liabilities
Identifiable intangible assets
Net assets acquired
Goodwill
Total purchase price consideration
$
We have completed our fair value determinations for all of the elements of the REI acquisition. </t>
  </si>
  <si>
    <t>Severance And Related Costs</t>
  </si>
  <si>
    <t>Severance And Related Costs [Abstract]</t>
  </si>
  <si>
    <t>NOTE 12 SEVERANCE AND RELATED COSTS
During fiscal year 2014, we initiated workforce and other cost reduction actions at certain of our locations in the U.S. and Europe. As a result of these cost reduction actions, we incurred severance and related costs of $ 6,336 as of September 27, 2014.
The following table summarizes the severance and related costs included in our Consolidated Statements of Income for fiscal years 2015 and 2014 .
(in thousands)
2015
2014
Cost of sales
$
-
$
Selling and marketing
-
General and administrative
-
Total severance and related costs
$
-
$
The following table summarizes the severance and related costs included in our Consolidated Balance Sheet as of October 3, 2015 and September 27 , 2014.
(in thousands)
2015
2014
Accrued payroll and related costs
$
$
Defined benefit pension plan obligation
-
Other long-term liabilities
Total severance and related costs
$
$</t>
  </si>
  <si>
    <t>Commitments And Contingencies</t>
  </si>
  <si>
    <t>Commitments And Contingencies [Abstract]</t>
  </si>
  <si>
    <t>NOTE 13 COMMITMENTS AND CONTINGENCIES
Government Investigation
As previously reported by us with disclosures starting in March 2012, we investigated certain gift, travel, entertainment and other expenses incurred in connection with some of our operations in the Asia Pacific region. This investigation focused on possible violations of Company policy, corresponding internal control issues and possible violations of applicable law, including the Foreign Corrupt Practices Act. Substantial investigative work was completed on this matter and we took remedial actions, including changes to internal control procedures and removing certain persons formerly employed in our Korea office. We voluntarily disclosed this matter to the Department of Justice and the SEC (the Agencies). We presented the results of our investigation and our corrective actions to representatives of the Agencies on January 16, 2013. We also investigated certain business practices in China. The investigation had a similar focus to the prior investigation described above. We have updated the Agencies regarding the China investigation and we took certain initial remedial actions, including changes to internal control procedures and removing certain persons formerly employed in our China business. We cannot predict the outcome of the matters described in this paragraph at this time or whether these matters will have a material adverse impact on our business prospects, financial condition, operating results or cash flows.
Litigation
We are subject to various claims, legal actions and complaints arising in the ordinary course of business. We believe the final resolution of legal matters outstanding as of October 3, 2015 will not have a material adverse effect on our consolidated financial position or results of operations . We expense legal costs as incurred.
Leases
Total lease expense was $5,787, $5,687 and $5,570 for fiscal years 2015, 2014 and 2013, respectively. We have operating lease commitments for equipment, land and facilities that expire on various dates through 2056. Minimum annual rental commitments for the next five fiscal years and thereafter are as follows:
Payments
Fiscal Year
(in thousands)
2016
$
2017
2018
2019
2020
Thereafter
Total
$</t>
  </si>
  <si>
    <t>Schedule II - Summary Of Consolidated Allowances For Doubtful Accounts</t>
  </si>
  <si>
    <t>Schedule II - Summary Of Consolidated Allowances For Doubtful Accounts [Abstract]</t>
  </si>
  <si>
    <t>MTS Systems Corporation
Schedule II – Summary of Consolidated Allowances for Doubtful Accounts
Changes to the allowance for doubtful accounts were as follows:
(in thousands)
2015
2014
2013
Beginning balance
$
$
$
Provisions / (recoveries)
Amounts written-off / payments
Currency
Ending balance
$
$
$</t>
  </si>
  <si>
    <t>Summary Of Significant Accounting Policies (Policies)</t>
  </si>
  <si>
    <t>Nature Of Operations</t>
  </si>
  <si>
    <t xml:space="preserve">Nature of Operations
MTS Systems Corporation is a leading global supplier of high-performance test systems and position sensors. Our testing hardware and software solutions help customers accelerate and improve design, development and manufacturing processes and are used for determining the mechanical behavior of materials, products and structures. Our high-performance position sensors provide controls for a variety of industrial and vehicular applications. </t>
  </si>
  <si>
    <t>Fiscal Year</t>
  </si>
  <si>
    <t xml:space="preserve">Fiscal Year
We have a 5-4-4 week accounting cycle with the fiscal year ending on the Saturday closest to September 30. Fiscal years 2015, 2014 and 2013 ended October 3, 2015, September 27, 2014 and September 28, 2013, respectively. Fiscal year 2015 included 53 weeks, while fiscal years 2014 and 2013 both included 52 weeks. </t>
  </si>
  <si>
    <t>Consolidation</t>
  </si>
  <si>
    <t xml:space="preserve">Consolidation
The Consolidated Financial Statements include the accounts of MTS Systems Corporation and its wholly owned subsidiaries. Significant intercompany account balances and transactions have been eliminated. </t>
  </si>
  <si>
    <t>Revenue Recognition</t>
  </si>
  <si>
    <t xml:space="preserve">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 </t>
  </si>
  <si>
    <t>Shipping And Handling</t>
  </si>
  <si>
    <t xml:space="preserve">Shipping and Handling
Freight revenue billed to customers is reported within revenue on the Consolidated Statements of Income. Expenses incurred for shipping products to customers are reported within cost of sales on the Consolidated Statements of Income. </t>
  </si>
  <si>
    <t>Research And Development</t>
  </si>
  <si>
    <t xml:space="preserve">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5 and 2014 were $1,966 and $494 , respectively. </t>
  </si>
  <si>
    <t>Foreign Currency</t>
  </si>
  <si>
    <t xml:space="preserve">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Gains and losses from foreign currency transactions are recognized in the Consolidated Statements of Income. We recorded net foreign currency transaction losses of $2,510 , $1,412 and $1,718 during fiscal years 2015, 2014 and 2013, respectively. </t>
  </si>
  <si>
    <t>Cash And Cash Equivalents</t>
  </si>
  <si>
    <t xml:space="preserve">Cash and Cash Equivalents
Cash and cash equivalents represent cash, demand deposits and highly liquid investments with original maturities of three months or less. Cash equivalents are recorded at cost, which approximates fair value. Cash equivalents, both inside and outside the United States, are invested in bank deposits and/or money market funds and are held in local currency denominations. </t>
  </si>
  <si>
    <t>Accounts Receivable And Long-Term Contracts</t>
  </si>
  <si>
    <t xml:space="preserve">Accounts Receivable and Long-Term Contracts
We grant credit to customers, but it generally does not require collateral or other security from domestic customers. When deemed appropriate, receivables from customers located outside the United State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have to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reflected as unbilled accounts receivable in the accompanying Consolidated Balance Sheets. Amounts unbilled at October 3, 2015 are expected to be invoiced during fiscal year 2016. </t>
  </si>
  <si>
    <t>Inventories
Inventories consist of material, labor and overhead costs and are stated at the lower of cost or market value, determined under the first-in, first-out accounting method. Inventories at October 3 , 2015 and September 27, 2014 were as follows:
(in thousands)
2015
2014
Customer projects in various stages of completion
$
$
Components, assemblies and parts
Total
$
$</t>
  </si>
  <si>
    <t>Software Development Costs</t>
  </si>
  <si>
    <t xml:space="preserve">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We capitalized $2,834 and $853 of software development costs during fiscal years 2015 and 2014, respectively. No software development costs were capitalized during the fiscal year 2013. Amortization expense for software development costs was $2,403 , $2,759 and $2,759 for fiscal years 2015, 2014 and 2013, respectively. See Note 3 for additional information on capitalized software development costs. </t>
  </si>
  <si>
    <t>Impairment Of Long-Lived Assets</t>
  </si>
  <si>
    <t xml:space="preserve">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 </t>
  </si>
  <si>
    <t>Property And Equipment</t>
  </si>
  <si>
    <t xml:space="preserve">Property and Equipment
Property and equipment, including additions, replacements and improvements, are capitalized at cost, while maintenance and repairs are charged to operations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See Note 3 for additional information on property and equipment. </t>
  </si>
  <si>
    <t>Goodwill And Intangible Assets</t>
  </si>
  <si>
    <t xml:space="preserve">Goodwill and Intangible Assets
Goodwill represents the excess of cost over the fair value of the identifiable net assets of businesses acquired and allocated to our reporting units at the time of acquisition. Goodwill is tested for impairment annually and when an event occurs or circumstances change that indicate the carrying value of the reporting unit may not be recoverable.
Evaluating goodwill for impairment involves the determination of the fair value of each reporting unit in which goodwill is recorded using a two-step process. A reporting unit is an operating segment or a component of an operating segment for which discrete financial information is available and reviewed by management on a regular basis. For fiscal year 2015, we identified two reporting units, Test and Sensors. During the fourth quarter of fiscal year 2015, we determined the former Roehrig Engineering, Inc. (REI) reporting unit should be aggregated with the Test reporting unit as it had become fully integrated within the Test reporting unit. Prior to aggregation, we tested the REI reporting unit for impairment concluding that the $11,183 of goodwill assigned to REI was not impaired.
Prior to completing the two-step process described below, we have the option to perform a qualitative assessment of goodwill for impairment to determine whether it is more likely than not (i.e., a likelihood of more than 50% ) that the fair value of a reporting unit is less than its carrying amount, including goodwill and other intangible assets. If we conclude the fair value is more likely than not less than the carrying value, we would perform the two-step process. Otherwise, no further testing would be needed.
If the two-step process is required, the first step of the impairment test is to compare the calculated fair value of each reporting unit to its carrying value, including goodwill. We estimate the fair value of a reporting unit using a discounted cash flow model that requires input of certain estimates and assumptions requiring judgment, including projections of economic conditions and customer demand, revenue and margins, changes in competition, operating costs and new product introductions. If the fair value exceeds the carrying value, no further work is required and no impairment loss is recognized. If the carrying value exceeds the fair value, the goodwill of the reporting unit is potentially impaired and step 2 would need to be performed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n impairment loss equal to the difference would be recognized in the period identified. The loss recognized cannot exceed the carrying amount of goodwill.
In fiscal year 2015, we performed a qualitative assessment of goodwill for our two reporting units as described above. Based on the assessment, we determine it was not necessary to perform the two-step goodwill impairment test for any of our reporting units. At October 3, 2015, our Test and Sensors reporting units had goodwill balances of $26,243 and $1,434 , respectively.
In fiscal year 2014, we performed the two-step goodwill impairment test of over Test and Sensors reporting units. Both reporting units had estimated fair values in excess of their respective carrying values. REI was acquired the end of our fiscal year 2014 third quarter; therefore, an annual impairment analysis of the REI reporting unit was not performed.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Intangible assets with finite lives are amortized on a straight-line basis over the expected period to be benefited by future cash flows and reviewed for impairment as changes in circumstances occur indicating that the carrying value may not be recoverable . Fair values of goodwill and intangible assets are primarily determined using discounted cash flow analyses.
At both October 3, 2015 and September 27, 2014, we determined there was no impairment of our goodwill or intangible assets . See Note 3 for additional information on goodwill and intangible assets. </t>
  </si>
  <si>
    <t>Other Assets</t>
  </si>
  <si>
    <t xml:space="preserve">Other Assets
Other assets at October 3, 2015 and September 27, 2014 primarily consisted of security deposits paid on leased property and cash redemption values on group insurance policies. </t>
  </si>
  <si>
    <t>Warranty Obligations</t>
  </si>
  <si>
    <t>Warranty Obligations
Sales of our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based on the contract terms. Product obligations typically extend for a period of twelve to twenty-four months from the date of purchase.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In addition, warranty provisions are also recognized for certain unanticipated product claims that are individually significant .
Warranty provisions and claims for fiscal years 2015 and 2014 were as follows:
(in thousands)
2015
2014
Beginning balance
$
$
Warranty claims
Warranty provisions
Adjustments to preexisting warranties
Currency Translation
Ending balance
$
$</t>
  </si>
  <si>
    <t>Derivative Financial Instruments</t>
  </si>
  <si>
    <t xml:space="preserve">Derivative Financial Instruments
Our results of operations could be materially impacted by changes in foreign currency exchange rates, as well as interest rates on our floating 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t both October 3, 2015 and September 27, 2014, we did not have any foreign exchange contracts with credit-risk related contingent features. See Note 5 for additional information on derivatives and hedging activities. </t>
  </si>
  <si>
    <t xml:space="preserve">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 </t>
  </si>
  <si>
    <t>Earnings Per Common Share</t>
  </si>
  <si>
    <t>Earnings Per Common Share
Basic earnings per share is computed by dividing net earnings by the daily weighted average number of common shares outstanding during the applicable period. Using the treasury stock method, diluted earnings per share includes the potentially dilutive effect of common shares issued in connection with outstanding stock-based compensation options and grants.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179 , 276 and 24 weighted common shares have been excluded from the diluted weighted shares outstanding calculation for fiscal years 2015, 2014 and 2013, respectively. The potentially dilutive effect of common shares issued in connection with outstanding stock options is determined based on net income. A reconciliation of these amounts is as follows:
(in thousands, except per share data)
2015
2014
2013
Net income
$
$
$
Weighted average common shares outstanding
Dilutive potential common shares
Weighted average dilutive common shares outstanding
Earnings per share:
Basic
$
$
$
Diluted
$
$
$</t>
  </si>
  <si>
    <t>Stock Purchases</t>
  </si>
  <si>
    <t xml:space="preserve">Stock Purchases
During fiscal year 2013, we received approximately 128 shares of our common stock from the bank pursuant to the settlement of the accelerated share purchase program. The amount of shares received at settlement was determined based on the volume weighted average price of our stock during the purchase period. Upon settlement of the contract, we accounted for the 128 shares received as a share retirement, resulting in a less than $32 reduction and corresponding increase in common stock and paid-in capital, respectively. </t>
  </si>
  <si>
    <t xml:space="preserve">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2 for additional information on stock-based compensation. </t>
  </si>
  <si>
    <t>Loss Contingencies</t>
  </si>
  <si>
    <t xml:space="preserve">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 </t>
  </si>
  <si>
    <t>Use Of Estimates</t>
  </si>
  <si>
    <t xml:space="preserve">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hare-based compensation, income taxes and capitalized software, among others. Actual results could differ from those estimates </t>
  </si>
  <si>
    <t>Recent Accounting Pronouncements</t>
  </si>
  <si>
    <t xml:space="preserve">Recently Issued Accounting Pronouncements
In May 2014, the Financial Accounting Standards Board (FASB) issued Accounting Standards Update (ASU) No. 2014-09, Revenue from Contracts with Customers (Topic 606) . This update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In August 2015, the FASB issued ASU No. 2015-14, Revenue from Contracts with Customers (Topic 606): Deferral of Effective Date . This update defers the mandatory effective date of its revenue recognition standard by one year. The standard is required to be adopted for annual periods beginning after December 15, 2017, including interim periods within that annual period, which is our fiscal year 2019. Early application is permitted for annual reporting periods beginning after December 15, 2016, and interim periods within that annual period, which is our fiscal year 2018. We have not yet evaluated what impact, if any, the adoption of this guidance may have on our financial condition, results of operations or disclosures.
In July 2015, the FASB issued ASU No. 2015-11, Inventory (Topic 330): Simplifying the Measurement of Inventory . This update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permitted. We have not yet evaluated what impact, if any, the adoption of this guidance may have on our financial condition, results of operations or disclosure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update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periods beginning after December 15, 2015, which is our fiscal year 2017. The measurement date practical expedient is to be applied prospectively. We have not yet evaluated what impact, if any, the adoption of this guidance may have on our financial condition, results of operations or disclosures.
In September 2015, the FASB issued ASU No. 2015-16, Business Combinations (Topic 805): Simplifying the Accounting for Measurement-Period Adjustments . This update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Prior to this updat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with earlier adoption permitted. We have not yet evaluated what impact, if any, the adoption of this guidance may have on our financial condition, results of operations or disclosures.
In November 2015, the FASB issued ASU No. 2015-17, Income Taxes (Topic 740): Balance Sheet Classification of Deferred Taxes. This update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We have not yet evaluated what impact, if any, the adoption of this guidance may have on our financial condition, results of operations or disclosures. </t>
  </si>
  <si>
    <t>Summary Of Significant Accounting Policies (Tables)</t>
  </si>
  <si>
    <t>(in thousands)
2015
2014
Customer projects in various stages of completion
$
$
Components, assemblies and parts
Total
$
$</t>
  </si>
  <si>
    <t>Property And Equipment Useful Life</t>
  </si>
  <si>
    <t>Asset Type
Useful Life
Buildings and improvements
10 to 40 years
Machinery and equipment
3 to 10 years</t>
  </si>
  <si>
    <t>(in thousands)
2015
2014
Beginning balance
$
$
Warranty claims
Warranty provisions
Adjustments to preexisting warranties
Currency Translation
Ending balance
$
$</t>
  </si>
  <si>
    <t>Schedule Of Earnings Per Share, Basic And Diluted</t>
  </si>
  <si>
    <t>(in thousands, except per share data)
2015
2014
2013
Net income
$
$
$
Weighted average common shares outstanding
Dilutive potential common shares
Weighted average dilutive common shares outstanding
Earnings per share:
Basic
$
$
$
Diluted
$
$
$</t>
  </si>
  <si>
    <t>Stock-Based Compensation (Tables)</t>
  </si>
  <si>
    <t>Stock-Based Compensation Expense By Type Of Award</t>
  </si>
  <si>
    <t>(in thousands)
2015
2014
2013
Stock-based compensation expense by type of award:
Employee stock options
$
$
$
Employee stock purchase plan (ESPP)
Restricted stock and restricted stock units
Amounts capitalized as inventory
Amounts recognized in income for amounts previously
capitalized as inventory
Total stock-based compensation included in income
from operations
Income tax benefit on stock-based compensation
Net compensation expense included in net income
$
$
$</t>
  </si>
  <si>
    <t>Assumptions Used To Determine Fair Value Of Stock Options Granted</t>
  </si>
  <si>
    <t>Expected life (in years)
Risk-free interest rate
%
%
%
Expected volatility
%
%
%
Dividend yield
%
%
%</t>
  </si>
  <si>
    <t>Schedule Of Stock Options Activity</t>
  </si>
  <si>
    <t>2015
2014
2013
(in thousands, except per share data)
Shares
WAEP 1
Shares
WAEP 1
Shares
WAEP 1
Options outstanding at beginning of year
$
$
$
Granted
$
$
$
Exercised
$
$
$
Forfeited or expired
$
$
$
Options outstanding at end of year
$
$
$
Options eligible for exercise at year-end
$
$
$
1 Weighted Average Exercise Price</t>
  </si>
  <si>
    <t>Schedule Of Restricted Stock Grants And Unit Activity</t>
  </si>
  <si>
    <t>Restricted stock activity for fiscal years 2015, 2014 and 2013 was as follows:
2015
2014
2013
(in thousands, except per share data)
Shares
WAGDFV 2
Shares
WAGDFV 2
Shares
WAGDFV 2
Unvested shares at beginning of year
$
$
$
Granted
-
$
-
-
$
-
$
Vested
$
$
$
Forfeited
-
$
-
$
-
$
-
Unvested shares at end of year
$
$
$
2 Weighted Average Grant Date Fair Value
Restricted stock unit activity for fiscal years 2015, 2014 and 2013 was as follows:
2015
2014
2013
(in thousands, except per share data)
Shares
WAGDFV 3
Shares
WAGDFV 3
Shares
WAGDFV 3
Outstanding at beginning of year
$
$
$
Granted
$
$
$
Vested
$
$
$
Forfeited
$
$
$
Outstanding at end of year
$
$
$
3 Weighted Average Grant Date Fair Value</t>
  </si>
  <si>
    <t>Capital Assets (Tables)</t>
  </si>
  <si>
    <t>(in thousands)
Land and improvements
$
$
Buildings and improvements
Machinery and equipment
Total
Less accumulated depreciation
Property and equipment, net
$
$</t>
  </si>
  <si>
    <t xml:space="preserve">(in thousands)
Test
Sensors
Total
Balance, September 28, 2013
$
$
$
Acquisitions 1
-
Currency translation gain (loss)
Balance, September 27, 2014
$
$
$
Acquisitions 1
-
Adjustment related to finalization
of purchase accounting 1
-
Currency translation gain (loss)
Balance, October 3, 2015
$
$
$
1 Refer to Note 11 for information related to our acquisitions. </t>
  </si>
  <si>
    <t>Other Intangible Assets</t>
  </si>
  <si>
    <t>October 3, 2015
Weighted
Average
Gross Carrying
Accumulated
Net Carrying
Useful Life
(in thousands)
Amount
Amortization
Value
(in Years)
Software development costs
$
$
$
Patents
Trademarks and trade names
Customer lists
Land-use rights
Total
$
$
$
September 27, 2014
Weighted
Average
Gross Carrying
Accumulated
Net Carrying
Useful Life
(in thousands)
Amount
Amortization
Value
(in Years)
Software development costs
$
$
$
Patents
Trademarks and trade names
Customer lists
Land-use rights
Total
$
$
$</t>
  </si>
  <si>
    <t>Estimated Future Amortization Expense On Other Intangible Assets</t>
  </si>
  <si>
    <t>Fiscal Year
Amortization Expense (in thousands)
2016
$
2017
$
2018
$
2019
$
2020
$</t>
  </si>
  <si>
    <t>Business Segment Information (Tables)</t>
  </si>
  <si>
    <t>Financial Information By Reportable Segment</t>
  </si>
  <si>
    <t>(in thousands)
October 3, 2015
September 27, 2014
September 28, 2013
Revenue
Test
$
$
$
Sensors
Total revenue
$
$
$
Income from Operations
Test
$
$
$
Sensors
Total income from operations
$
$
$
Identifiable Assets
Test
$
$
$
Sensors
Total identifiable assets
$
$
$
Other Segment Data
Test:
Goodwill
$
$
$
Capital expenditures
Depreciation and amortization
$
$
$
Sensors:
Goodwill
$
$
$
Capital expenditures
Depreciation and amortization
$
$
$</t>
  </si>
  <si>
    <t>Geographical Information</t>
  </si>
  <si>
    <t>Geographic information was as follows:
(in thousands)
October 3, 2015
September 27, 2014
September 28, 2013
Revenue
United States
$
$
$
Europe
China
Asia, excluding China
Other
Total revenue
$
$
$
Property and Equipment, Net
United States
$
$
Europe
China
Asia, excluding China
Total property and equipment, net
$
$
$</t>
  </si>
  <si>
    <t>Derivative Instruments and Hedging Activities (Tables)</t>
  </si>
  <si>
    <t>Fair Value Of Outstanding Designated And Undesignated Derivative Assets And Liabilities</t>
  </si>
  <si>
    <t>October 3, 2015
Prepaid Expenses
and Other
Other Accrued
(in thousands)
Current Assets
Liabilities
Designated hedge derivatives
Foreign exchange cash flow hedges
$
$
Derivatives not designated as hedges
Foreign exchange balance sheet derivatives
-
Total hedge and other derivatives
$
$
September 27, 2014
Prepaid Expenses
and Other
Other Accrued
(in thousands)
Current Assets
Liabilities
Designated hedge derivatives
Foreign exchange cash flow hedges
$
$
Derivatives not designated as hedges
Foreign exchange balance sheet derivatives
-
Total hedge and other derivatives
$
$</t>
  </si>
  <si>
    <t>Reconciliation Of Net Fair Value Of Foreign Exchange Cash Flow Hedge Assets And Liabilities</t>
  </si>
  <si>
    <t xml:space="preserve">Gross
Gross
Net
Derivatives
Cash
Recognized
Offset
Amount
Subject to
Collateral
Net
(in thousands)
Amount
Amount
Presented
Offset
Received
Amount 1
October 3, 2015
Assets
$
$
-
$
$
-
$
-
$
Liabilities
-
-
-
September 27, 2014
Assets
$
$
-
$
$
-
$
-
$
Liabilities
-
-
-
1 Net fair value of foreign exchange cash flow hedge assets / liabilities that could have been reported in the Consolidated Balance Sheet. </t>
  </si>
  <si>
    <t>Pretax Amounts Recognized In Accumulated Other Comprehensive Income On Currency Contracts</t>
  </si>
  <si>
    <t>(in thousands)
2015
2014
Beginning unrealized net gain (loss) in AOCI
$
$
Net (gain) loss reclassified into revenue (effective portion)
Net gain (loss) recognized in OCI (effective portion)
Ending unrealized net gain (loss) in AOCI
$
$</t>
  </si>
  <si>
    <t>Net Gains (Losses) Recognized In Income For Derivative Contracts</t>
  </si>
  <si>
    <t>(in thousands)
2015
2014
2013
Net gain (loss) recognized in other (expense) income, net
$
$
$</t>
  </si>
  <si>
    <t>Fair Value Measurements (Tables)</t>
  </si>
  <si>
    <t>Financial Assets And Liabilities Subject To Fair Value Measurements On a Recurring Basis</t>
  </si>
  <si>
    <t xml:space="preserve">October 3, 2015
(in thousands)
Level 1
Level 2
Level 3
Total
Assets
Currency contracts 1
$
-
$
$
-
$
Total assets
$
-
$
$
-
$
Liabilities
Currency contracts 1
$
-
$
$
-
$
Total liabilities
$
-
$
$
-
$
September 27, 2014
(in thousands)
Level 1
Level 2
Level 3
Total
Assets
Currency contracts 1
$
-
$
$
-
$
Total assets
$
-
$
$
-
$
Liabilities
Currency contracts 1
$
-
$
$
-
$
Total liabilities
$
-
$
$
-
$
1 Based on observable market transactions of spot currency rates and forward currency rates on equivalently-termed instruments. See Note 5 for additional information on derivative financial instruments. </t>
  </si>
  <si>
    <t>Financing (Tables)</t>
  </si>
  <si>
    <t>Schedule Of Short Term Borrowing</t>
  </si>
  <si>
    <t>(in thousands)
2015
2014
Bank line of credit, monthly U.S. LIBOR plus 100 basis points, in effect
at October 3, 2015, maturing November 2015 , with optional
month-to-month term renewal and loan repricing until September 2019
$
$
Bank line of credit, monthly Euro LIBOR plus 100 basis points, in effect
at October 3, 2015, maturing November 2015 , with optional
month-to-month term renewal and loan repricing until September 2019
-
Total short-term borrowings
$
$</t>
  </si>
  <si>
    <t>Income Taxes (Tables)</t>
  </si>
  <si>
    <t>Components Of Income Before Income Taxes</t>
  </si>
  <si>
    <t>The components of income before income taxes for fiscal years 2015, 2014 and 2013 were as follows:
(in thousands)
2015
2014
2013
Domestic
$
$
$
Foreign
Total income before income taxes
$
$
$</t>
  </si>
  <si>
    <t>Provision For Income Taxes</t>
  </si>
  <si>
    <t>The provision for income taxes for fiscal years 2015, 2014 and 2013 were as follows:
(in thousands)
2015
2014
2013
Current
Federal
$
$
$
State
Foreign
Deferred
Total provision for income taxes
$
$
$</t>
  </si>
  <si>
    <t>Reconciliation From The Federal Statutory Income Tax Rate To The Effective Income Tax Rate</t>
  </si>
  <si>
    <t>A reconciliation from the federal statutory income tax rate to our effective income tax rate for
fiscal years 2015, 2014 and 2013 is as follows:
(in thousands)
2015
2014
2013
United States federal statutory income tax rate
%
%
%
Impact from foreign operations
State income taxes, net of federal benefit
Research and development tax credits
Domestic production activities deduction
Foreign tax credits
-
-
Nondeductible stock option expense and other permanent items
Effective income tax rate
%
%
%</t>
  </si>
  <si>
    <t>Summary Of The Deferred Tax Assets And Liabilities</t>
  </si>
  <si>
    <t>A summary of the deferred tax assets and liabilities for fiscal years 2015 and 2014 are as follows:
(in thousands)
2015
2014
Deferred tax assets
Accrued compensation and benefits
$
$
Inventory reserves
Other assets
Allowance for doubtful accounts
Net operating loss carryovers
Research and development tax credit carryovers
Intangible assets
-
Total deferred tax asset before valuation allowance
Less valuation allowance
Total deferred tax assets
$
$
Deferred tax liabilities
Property and equipment
$
$
Foreign deferred revenue and other
Intangible assets
-
Unrealized derivative instrument gains
Total deferred tax liabilities
$
$
Net deferred tax assets
$
$</t>
  </si>
  <si>
    <t>Summary Of Changes In Liability For Unrecognized Tax Benefits</t>
  </si>
  <si>
    <t>(in thousands)
2015
2014
Beginning balance
$
$
Increase due to tax positions related to the current year
Increase (decrease) due to tax positions related to prior years
Decrease due to settlements with tax authorities
-
Decrease due to lapse of statute of limitations
Exchange rate change
Ending balance
$
$</t>
  </si>
  <si>
    <t>Employee Benefit Plans (Tables)</t>
  </si>
  <si>
    <t>Pretax Amount Recognized In Accumulated Other Comprehensive Income</t>
  </si>
  <si>
    <t>(in thousands)
2015
2014
Actuarial net loss
$
$</t>
  </si>
  <si>
    <t>Summary Of Changes In Benefit Obligations And Plan Assets</t>
  </si>
  <si>
    <t>(in thousands)
2015
2014
Change in benefit obligation:
Projected benefit obligation, beginning of year
$
$
Service cost
Interest cost
Actuarial loss
Exchange rate change
Benefits paid
Projected benefit obligation, end of year
$
$
Change in plan assets:
Fair value of plan assets, beginning of year
$
$
Actual return on plan assets
Employer contributions
Exchange rate change
Benefits paid
Fair value of plan assets, end of year
$
$</t>
  </si>
  <si>
    <t>Summary Of Funded Status Of Defined Benefit Retirement Plan</t>
  </si>
  <si>
    <t>(in thousands)
2015
2014
Funded status:
Funded status, end of year
$
$
Accumulated other comprehensive loss
Net amount recognized
$
$
Amounts recognized in consolidated balance sheets:
Accrued payroll and related costs
$
$
Pension benefit plan obligation
Deferred income taxes
Accumulated other comprehensive income, net of tax
Net amount recognized
$
$</t>
  </si>
  <si>
    <t>Weighted Average Assumptions Used To Determine The Defined Benefit Retirement Plan Obligation</t>
  </si>
  <si>
    <t>Discount rate
%
%
Expected rate of return on plan assets
%
%
Expected rate of increase in future compensation levels
%
%</t>
  </si>
  <si>
    <t>Actual Defined Benefit Retirement Plan Asset Allocations</t>
  </si>
  <si>
    <t xml:space="preserve">Percentage of Plan Assets
2015
2014
Fixed income securities 1
%
%
Cash and cash equivalents 2
%
%
Other
%
-
%
Total
%
%
1 Fixed income securities are comprised primarily of international government agency and international corporate bonds with investment grade ratings.
2 C 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the U.S., Great Britain, Europe, Canada, Switzerland and Japan. </t>
  </si>
  <si>
    <t>Defined Benefit Retirement Plan Assets Subject To Fair Value Measurements</t>
  </si>
  <si>
    <t xml:space="preserve">October 3, 2015
(in thousands)
Level 1
Level 2
Level 3
Total
Mutual fund 1
$
-
$
$
-
$
September 27, 2014
(in thousands)
Level 1
Level 2
Level 3
Total
Mutual fund 1
$
-
$
$
-
$
1 The fair value of the mutual fund is generally valued based on closing prices from national exchanges, if the underlying securities are traded on an active market, or fixed income pricing models that use observable market inputs. </t>
  </si>
  <si>
    <t>Net Periodic Benefit Cost For Defined Benefit Retirement Plan</t>
  </si>
  <si>
    <t>(in thousands)
2015
2014
2013
Service cost
$
$
$
Interest cost
Expected return on plan assets
Net amortization and deferral
Special termination benefits
-
-
Net periodic benefit cost
$
$
$</t>
  </si>
  <si>
    <t>Expected Future Pension Benefit Payments</t>
  </si>
  <si>
    <t>Pension Benefits
Fiscal Year
(in thousands)
2015
$
2016
2017
2018
2019
2020 through 2024
Total
$</t>
  </si>
  <si>
    <t>Other Comprehensive Income (Tables)</t>
  </si>
  <si>
    <t>Schedule Of Other Comprehensive Income (Loss)</t>
  </si>
  <si>
    <t>2015
2014
2013
(in thousands)
Pretax
Tax
Net
Pretax
Tax
Net
Pretax
Tax
Net
Foreign currency translation
gain (loss) adjustments
$
$
-
$
$
$
-
$
$
$
-
$
Derivative instruments
Unrealized net gain (loss)
Net (gain) loss reclassified
to earnings
Defined benefit pension plan
Unrealized net gain (loss)
Net (gain) loss reclassified
to earnings
Currency exchange rate
gain (loss)
-
-
-
Other comprehensive
income (loss)
$
$
$
$
$
$
$
$
$</t>
  </si>
  <si>
    <t>Schedule Of Changes In Each Component Of Accumulated Other Comprehensive Income</t>
  </si>
  <si>
    <t>Foreign
Unrealized
Defined
Currency
Derivative
Benefit
Translation
Instrument
Pension Plan
(in thousands)
Adjustments
Adjustments
Adjustments
Total
Balance, September 29, 2012
$
$
$
$
Other comprehensive income (loss) reclassifications
Amounts reclassified to earnings
-
Other comprehensive income (loss)
Balance, September 28, 2013
$
$
$
$
Other comprehensive income (loss) reclassifications
Amounts reclassified to earnings
-
Other comprehensive income (loss)
Balance, September 27, 2014
$
$
$
$
Other comprehensive income (loss) reclassifications
Amounts reclassified to earnings
-
Other comprehensive income (loss)
Balance, October 3, 2015
$
$
$
$</t>
  </si>
  <si>
    <t>Schedule Of Amounts Reclassified Out Of Accumulated Other Comprehensive Income</t>
  </si>
  <si>
    <t>Affected Line Item in the
Consolidated Statements
(in thousands)
2015
2014
2013
of Income
Derivative instruments
Currency exchange contracts gain (loss)
$
$
$
Revenue
Income tax benefit (expense)
Provision for income taxes
Total net gain (loss) on
derivative instruments
Net income
Defined benefit pension plan
Actuarial loss
Cost of sales
Actuarial loss
Selling and marketing
Actuarial loss
General and administrative
Total actuarial gain (loss)
Income before income taxes
Income tax benefit (expense)
Provision for income taxes
Total net gain (loss) on pension plan
Net income
Total net-of-tax reclassifications out of
AOCI included in net income
$
$
$</t>
  </si>
  <si>
    <t>Business Acquisition (Tables)</t>
  </si>
  <si>
    <t>Purchase Price Of REI</t>
  </si>
  <si>
    <t>(in thousands)
Cash paid at closing, net of cash acquired
$
Estimated contingent consideration
Total purchase price, net of cash acquired
$</t>
  </si>
  <si>
    <t>Fair Values Assigned To The Assets And Liabilities Assumed</t>
  </si>
  <si>
    <t>(in thousands)
Accounts receivable and inventory
$
Machinery and equipment
Deferred tax liability
Current liabilities
Identifiable intangible assets
Net assets acquired
Goodwill
Total purchase price consideration
$</t>
  </si>
  <si>
    <t>Severance And Related Costs (Tables)</t>
  </si>
  <si>
    <t>Summary Of Severance Charges On Statement Of Income</t>
  </si>
  <si>
    <t>(in thousands)
2015
2014
Cost of sales
$
-
$
Selling and marketing
-
General and administrative
-
Total severance and related costs
$
-
$</t>
  </si>
  <si>
    <t>Summary Of Severance Charges On Balance Sheet</t>
  </si>
  <si>
    <t>(in thousands)
2015
2014
Accrued payroll and related costs
$
$
Defined benefit pension plan obligation
-
Other long-term liabilities
Total severance and related costs
$
$</t>
  </si>
  <si>
    <t>Commitments And Contingencies (Tables)</t>
  </si>
  <si>
    <t>Minimum Annual Rental Commitments</t>
  </si>
  <si>
    <t>Payments
Fiscal Year
(in thousands)
2016
$
2017
2018
2019
2020
Thereafter
Total
$</t>
  </si>
  <si>
    <t>Summary Of Significant Accounting Policies (Narrative 1) (Details) $ in Thousands</t>
  </si>
  <si>
    <t>Jun. 17, 2014USD ($)</t>
  </si>
  <si>
    <t>Oct. 03, 2015USD ($)</t>
  </si>
  <si>
    <t>Sep. 27, 2014USD ($)</t>
  </si>
  <si>
    <t>Oct. 03, 2015USD ($)segment</t>
  </si>
  <si>
    <t>Sep. 28, 2013USD ($)</t>
  </si>
  <si>
    <t>Summary Of Significant Accounting Policies [Line Items]</t>
  </si>
  <si>
    <t>Maximum number of months for manufacturing and delivery that divides short and long term contracts for revenue recognition</t>
  </si>
  <si>
    <t>6 months</t>
  </si>
  <si>
    <t>Minimum number of months that long term contract may contain non-routine installations and special acceptance protocols in months</t>
  </si>
  <si>
    <t>Foreign currency transaction gain (loss), before tax</t>
  </si>
  <si>
    <t>Amortization expense on capitalized computer software</t>
  </si>
  <si>
    <t>Capitalization of software development costs</t>
  </si>
  <si>
    <t>Number of reporting units | segment</t>
  </si>
  <si>
    <t>Goodwill impairment</t>
  </si>
  <si>
    <t>Intangible assets impairment</t>
  </si>
  <si>
    <t>Number of previous months historical warranty claims used to calculate warranty expense percentage (in months)</t>
  </si>
  <si>
    <t>12 months</t>
  </si>
  <si>
    <t>Minimum [Member]</t>
  </si>
  <si>
    <t>Percent fair value is less than carrying amount</t>
  </si>
  <si>
    <t>50.00%</t>
  </si>
  <si>
    <t>Life of warranty obligations for sales that include installation services, in months</t>
  </si>
  <si>
    <t>Product obligation period from date of purchase, in months</t>
  </si>
  <si>
    <t>Maximum [Member]</t>
  </si>
  <si>
    <t>24 months</t>
  </si>
  <si>
    <t>Research And Development [Member]</t>
  </si>
  <si>
    <t>Test [Member]</t>
  </si>
  <si>
    <t>Sensors [Member]</t>
  </si>
  <si>
    <t>Roehrig Engineering, Inc. "REI" [Member]</t>
  </si>
  <si>
    <t>Total estimated purchase price</t>
  </si>
  <si>
    <t>Summary Of Significant Accounting Policies (Inventories) (Details) - USD ($) $ in Thousands</t>
  </si>
  <si>
    <t>Customer projects in various stages of completion</t>
  </si>
  <si>
    <t>Components, assemblies and parts</t>
  </si>
  <si>
    <t>Summary Of Significant Accounting Policies (Schedule Of Useful Life) (Details)</t>
  </si>
  <si>
    <t>Buildings and improvements [Member] | Minimum [Member]</t>
  </si>
  <si>
    <t>Property, Plant and Equipment [Line Items]</t>
  </si>
  <si>
    <t>Property, plant and equipment, useful life</t>
  </si>
  <si>
    <t>10 years</t>
  </si>
  <si>
    <t>Buildings and improvements [Member] | Maximum [Member]</t>
  </si>
  <si>
    <t>40 years</t>
  </si>
  <si>
    <t>Machinery and equipment [Member] | Minimum [Member]</t>
  </si>
  <si>
    <t>3 years</t>
  </si>
  <si>
    <t>Machinery and equipment [Member] | Maximum [Member]</t>
  </si>
  <si>
    <t>Summary Of Significant Accounting Policies (Warranty Obligations) (Details) - USD ($) $ in Thousands</t>
  </si>
  <si>
    <t>Beginning balance</t>
  </si>
  <si>
    <t>Warranty claims</t>
  </si>
  <si>
    <t>Warranty provisions</t>
  </si>
  <si>
    <t>Adjustments to preexisting warranties</t>
  </si>
  <si>
    <t>Currency Translation</t>
  </si>
  <si>
    <t>Ending balance</t>
  </si>
  <si>
    <t>Summary Of Significant Accounting Policies (Narrative 2) (Details) - USD ($) shares in Thousands, $ in Thousands</t>
  </si>
  <si>
    <t>Fair value offset amounts recognized on derivative instruments</t>
  </si>
  <si>
    <t>Foreign exchange contracts with credit-risk related contingent features</t>
  </si>
  <si>
    <t>Antidilutive securities excluded from computation of earnings per share, amount</t>
  </si>
  <si>
    <t>Accelerated share repurchases, common stock received</t>
  </si>
  <si>
    <t>Reduction and corresponding increase in common stock and paid-in capital</t>
  </si>
  <si>
    <t>Summary Of Significant Accounting Policies (Schedule Of Earnings Per Share, Basic And Diluted) (Details) - USD ($) $ / shares in Units, shares in Thousands, $ in Thousands</t>
  </si>
  <si>
    <t>Earnings Per Common Share [Abstract]</t>
  </si>
  <si>
    <t>Weighted average common shares outstanding</t>
  </si>
  <si>
    <t>Dilutive potential common shares</t>
  </si>
  <si>
    <t>Weighted average dilutive common shares outstanding</t>
  </si>
  <si>
    <t>Earnings Per Share, Basic</t>
  </si>
  <si>
    <t>Earnings Per Share, Diluted</t>
  </si>
  <si>
    <t>Stock-Based Compensation (Narrative) (Details) - USD ($) $ / shares in Units, $ in Thousands</t>
  </si>
  <si>
    <t>Share-based Compensation Arrangement by Share-based Payment Award [Line Items]</t>
  </si>
  <si>
    <t>Aggregate total of shares authorized</t>
  </si>
  <si>
    <t>Stock expense related to non-vested awards not yet recognized</t>
  </si>
  <si>
    <t>Stock expense related to non-vested awards expected to be recognized over a weighted average period, in years</t>
  </si>
  <si>
    <t>10 months 24 days</t>
  </si>
  <si>
    <t>Weighted average per share fair value of stock options granted, dollar per share</t>
  </si>
  <si>
    <t>Weighted average remaining contractual term of options outstanding, in years</t>
  </si>
  <si>
    <t>4 years 3 months 18 days</t>
  </si>
  <si>
    <t>Aggregate intrinsic value of options outstanding</t>
  </si>
  <si>
    <t>Weighted average remaining contractual term of options eligible for exercise, in years</t>
  </si>
  <si>
    <t>2 years 7 months 6 days</t>
  </si>
  <si>
    <t>Aggregate intrinsic value of options eligible for exercise</t>
  </si>
  <si>
    <t>Total intrinsic value of stock options exercised</t>
  </si>
  <si>
    <t>Vesting period of options granted, in years</t>
  </si>
  <si>
    <t>Period of payroll deductions for funding of employee purchases of company stock (in months)</t>
  </si>
  <si>
    <t>Percentage of the lower of the market price at which employees can purchase company stock</t>
  </si>
  <si>
    <t>85.00%</t>
  </si>
  <si>
    <t>Period at which purchase price is measured at lower of market price, in months</t>
  </si>
  <si>
    <t>Minimum period to hold employee purchased common stock</t>
  </si>
  <si>
    <t>18 months</t>
  </si>
  <si>
    <t>Number of employee stock purchased issued, Shares</t>
  </si>
  <si>
    <t>Weighted average shares price, dollar per share</t>
  </si>
  <si>
    <t>Expiration period of options granted, in years</t>
  </si>
  <si>
    <t>5 years</t>
  </si>
  <si>
    <t>7 years</t>
  </si>
  <si>
    <t>2011 Stock Plan [Member]</t>
  </si>
  <si>
    <t>Increase in the number of shares that can be issued</t>
  </si>
  <si>
    <t>Shares available for future grant under stock plan, Shares</t>
  </si>
  <si>
    <t>2012 Stock Plan [Member]</t>
  </si>
  <si>
    <t>Shares available for issuance under plan</t>
  </si>
  <si>
    <t>Restricted Stock Units [Member]</t>
  </si>
  <si>
    <t>Restricted Stock [Member]</t>
  </si>
  <si>
    <t>Restricted Stock [Member] | Directors And Key Employees [Member]</t>
  </si>
  <si>
    <t>1 year</t>
  </si>
  <si>
    <t>Stock-Based Compensation (Stock-Based Compensation Expense By Type Of Award) (Details) - USD ($) $ in Thousands</t>
  </si>
  <si>
    <t>Employee stock options</t>
  </si>
  <si>
    <t>Employee stock purchase plan (ESPP)</t>
  </si>
  <si>
    <t>Restricted stock grants and restricted stock units</t>
  </si>
  <si>
    <t>Amounts capitalized as inventory</t>
  </si>
  <si>
    <t>Amounts recognized in income for amounts previously capitalized as inventory</t>
  </si>
  <si>
    <t>Total stock-based compensation included in income from operations</t>
  </si>
  <si>
    <t>Income tax benefits on stock-based compensation</t>
  </si>
  <si>
    <t>Net compensation expense included in net income</t>
  </si>
  <si>
    <t>Stock-Based Compensation (Assumptions Used To Determine Fair Value Of Stock Options Granted) (Details)</t>
  </si>
  <si>
    <t>Expected life (in years)</t>
  </si>
  <si>
    <t>3 years 6 months</t>
  </si>
  <si>
    <t>4 years 1 month 6 days</t>
  </si>
  <si>
    <t>3 years 1 month 6 days</t>
  </si>
  <si>
    <t>Risk-free interest rate</t>
  </si>
  <si>
    <t>1.10%</t>
  </si>
  <si>
    <t>0.40%</t>
  </si>
  <si>
    <t>Expected volatility</t>
  </si>
  <si>
    <t>27.40%</t>
  </si>
  <si>
    <t>31.30%</t>
  </si>
  <si>
    <t>33.80%</t>
  </si>
  <si>
    <t>Dividend yield</t>
  </si>
  <si>
    <t>1.80%</t>
  </si>
  <si>
    <t>2.30%</t>
  </si>
  <si>
    <t>Stock-Based Compensation (Schedule Of Stock Options Activity) (Details) - $ / shares shares in Thousands</t>
  </si>
  <si>
    <t>Options outstanding at beginning of year, Shares</t>
  </si>
  <si>
    <t>Granted, Shares</t>
  </si>
  <si>
    <t>Exercised, Shares</t>
  </si>
  <si>
    <t>Forfeited or expired, Shares</t>
  </si>
  <si>
    <t>Options outstanding at end of year, Shares</t>
  </si>
  <si>
    <t>Options eligible for exercise at year-end, Shares</t>
  </si>
  <si>
    <t>Options outstanding at beginning of year, WAEP</t>
  </si>
  <si>
    <t>[1]</t>
  </si>
  <si>
    <t>Granted, WAEP</t>
  </si>
  <si>
    <t>Exercised, WAEP</t>
  </si>
  <si>
    <t>Forfeited or expired, WAEP</t>
  </si>
  <si>
    <t>Options outstanding at end of year, WAEP</t>
  </si>
  <si>
    <t>Options eligible for exercise at year-end, WAEP</t>
  </si>
  <si>
    <t>Weighted Average Exercise Price</t>
  </si>
  <si>
    <t>Stock-Based Compensation (Schedule Of Restricted Stock And Unit Activity) (Details) - $ / shares shares in Thousands</t>
  </si>
  <si>
    <t>Beginning of year, Shares</t>
  </si>
  <si>
    <t>Vested, Shares</t>
  </si>
  <si>
    <t>Forfeited, Shares</t>
  </si>
  <si>
    <t>End of year, Shares</t>
  </si>
  <si>
    <t>Beginning of year, WAGDFV</t>
  </si>
  <si>
    <t>Granted, WAGDFV</t>
  </si>
  <si>
    <t>Vested, WAGDFV</t>
  </si>
  <si>
    <t>Forfeited, WAGDFV</t>
  </si>
  <si>
    <t>End of year, WAGDFV</t>
  </si>
  <si>
    <t>Weighted Average Grant Date Fair Value</t>
  </si>
  <si>
    <t>Capital Assets (Narrative) (Details) - USD ($) $ in Thousands</t>
  </si>
  <si>
    <t>3 Months Ended</t>
  </si>
  <si>
    <t>Amortization expense</t>
  </si>
  <si>
    <t>Capital Assets (Property And Equipment) (Details) - USD ($) $ in Thousands</t>
  </si>
  <si>
    <t>Property and equipment, gross</t>
  </si>
  <si>
    <t>Less accumulated depreciation</t>
  </si>
  <si>
    <t>Land and improvements [Member]</t>
  </si>
  <si>
    <t>Buildings and improvements [Member]</t>
  </si>
  <si>
    <t>Machinery and equipment [Member]</t>
  </si>
  <si>
    <t>Capital Assets (Goodwill) (Details) - USD ($) $ in Thousands</t>
  </si>
  <si>
    <t>Goodwill [Line Items]</t>
  </si>
  <si>
    <t>Beginning Balance</t>
  </si>
  <si>
    <t>Acquisitions</t>
  </si>
  <si>
    <t>Adjustment related to finalization of purchase accounting</t>
  </si>
  <si>
    <t>Currency translation gain (loss)</t>
  </si>
  <si>
    <t>Ending Balance</t>
  </si>
  <si>
    <t>Refer to Note 11 for information related to our acquisitions.</t>
  </si>
  <si>
    <t>Capital Assets (Other Intangible Assets) (Details) - USD ($) $ in Thousands</t>
  </si>
  <si>
    <t>Finite-Lived Intangible Assets [Line Items]</t>
  </si>
  <si>
    <t>Gross Carrying Amount</t>
  </si>
  <si>
    <t>Accumulated Amortization</t>
  </si>
  <si>
    <t>Net Carrying Value</t>
  </si>
  <si>
    <t>Weighted Average Useful Life (in Years)</t>
  </si>
  <si>
    <t>13 years 4 months 24 days</t>
  </si>
  <si>
    <t>Software development costs [Member]</t>
  </si>
  <si>
    <t>6 years 2 months 12 days</t>
  </si>
  <si>
    <t>5 years 8 months 12 days</t>
  </si>
  <si>
    <t>Patents [Member]</t>
  </si>
  <si>
    <t>14 years 6 months</t>
  </si>
  <si>
    <t>14 years 4 months 24 days</t>
  </si>
  <si>
    <t>Trademarks and trade names [Member]</t>
  </si>
  <si>
    <t>29 years 4 months 24 days</t>
  </si>
  <si>
    <t>29 years 3 months 18 days</t>
  </si>
  <si>
    <t>Customer Lists [Member]</t>
  </si>
  <si>
    <t>8 years 1 month 6 days</t>
  </si>
  <si>
    <t>Land-use rights [Member]</t>
  </si>
  <si>
    <t>47 years 9 months 18 days</t>
  </si>
  <si>
    <t>Capital Assets (Estimated Future Amortization Expense On Other Intangible Assets) (Details) $ in Thousands</t>
  </si>
  <si>
    <t>Business Segment Information (Narrative) (Details)</t>
  </si>
  <si>
    <t>Oct. 03, 2015segment</t>
  </si>
  <si>
    <t>Number of operating segments</t>
  </si>
  <si>
    <t>Minimum threshold percentage of revenues by country</t>
  </si>
  <si>
    <t>10.00%</t>
  </si>
  <si>
    <t>Minimum threshold percentage of revenues by customer</t>
  </si>
  <si>
    <t>Business Segment Information (Financial Information By Reportable Segment) (Details) - USD ($) $ in Thousands</t>
  </si>
  <si>
    <t>Segment Reporting Information [Line Items]</t>
  </si>
  <si>
    <t>Total revenue</t>
  </si>
  <si>
    <t>Total income from operations</t>
  </si>
  <si>
    <t>Total identifiable assets</t>
  </si>
  <si>
    <t>Capital expenditures</t>
  </si>
  <si>
    <t>Business Segment Information (Geographical Information) (Details) - USD ($) $ in Thousands</t>
  </si>
  <si>
    <t>Revenues from External Customers and Long-Lived Assets [Line Items]</t>
  </si>
  <si>
    <t>Property and Equipment, Net</t>
  </si>
  <si>
    <t>United States [Member]</t>
  </si>
  <si>
    <t>Europe [Member]</t>
  </si>
  <si>
    <t>China [Member]</t>
  </si>
  <si>
    <t>Asia, Excluding China [Member]</t>
  </si>
  <si>
    <t>Other [Member]</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t>
  </si>
  <si>
    <t>Amount projected to be reclassified from Accumulated Other Comprehensive Income into earnings</t>
  </si>
  <si>
    <t>Maximum remaining maturity of any forward or optional contract derivatives (in years)</t>
  </si>
  <si>
    <t>1 year 8 months 12 days</t>
  </si>
  <si>
    <t>Foreign Exchange Cash Flow Hedges [Member]</t>
  </si>
  <si>
    <t>Net market value of the foreign currency exchange contracts</t>
  </si>
  <si>
    <t>Net market value of the foreign currency exchange contracts, assets</t>
  </si>
  <si>
    <t>Net market value of the foreign currency exchange contracts, liabilities</t>
  </si>
  <si>
    <t>Foreign Exchange Balance Sheet Derivative Contracts [Member]</t>
  </si>
  <si>
    <t>Derivative Instruments and Hedging Activities (Fair Value Of Outstanding Designated And Undesignated Derivative Assets And Liabilities) (Details) - USD ($) $ in Thousands</t>
  </si>
  <si>
    <t>Prepaid Expenses and Other Current Assets [Member]</t>
  </si>
  <si>
    <t>Derivatives, Fair Value [Line Items]</t>
  </si>
  <si>
    <t>Derivative asset, fair value</t>
  </si>
  <si>
    <t>Other Accrued Liabilities [Member]</t>
  </si>
  <si>
    <t>Derivative liability, fair value</t>
  </si>
  <si>
    <t>Designated as Hedging Instrument [Member] | Foreign Exchange Cash Flow Hedges [Member] | Prepaid Expenses and Other Current Assets [Member]</t>
  </si>
  <si>
    <t>Designated as Hedging Instrument [Member] | Foreign Exchange Cash Flow Hedges [Member] | Other Accrued Liabilities [Member]</t>
  </si>
  <si>
    <t>Not Designated as Hedging Instrument [Member] | Foreign Exchange Balance Sheet Derivative Contracts [Member] | Prepaid Expenses and Other Current Assets [Member]</t>
  </si>
  <si>
    <t>Not Designated as Hedging Instrument [Member] | Foreign Exchange Balance Sheet Derivative Contracts [Member] | Other Accrued Liabilities [Member]</t>
  </si>
  <si>
    <t>Derivative Instruments and Hedging Activities (Net Fair Value Of Foreign Exchange Cash Flow Hedge Assets And Liabilities) (Details) - Foreign Exchange Cash Flow Hedges [Member] - USD ($) $ in Thousands</t>
  </si>
  <si>
    <t>Net Fair Value Of Foreign Exchange Cash Flow Assets And Liabilities [Line Items]</t>
  </si>
  <si>
    <t>Gross Recognized Amount, Assets</t>
  </si>
  <si>
    <t>Net Amount Presented, Assets</t>
  </si>
  <si>
    <t>Net Amount, Assets</t>
  </si>
  <si>
    <t>Gross Recognized Amount, Liabilities</t>
  </si>
  <si>
    <t>Net Amount Presented, Liabilities</t>
  </si>
  <si>
    <t>Net Amount, Liabilities</t>
  </si>
  <si>
    <t>Net fair value of foreign exchange cash flow hedge assets / liabilities that could have been reported in the Consolidated Balance Sheet.</t>
  </si>
  <si>
    <t>Derivative Instruments and Hedging Activities (Pretax Amounts Recognized In Accumulated Other Comprehensive Income On Currency Contracts) (Details) - USD ($) $ in Thousands</t>
  </si>
  <si>
    <t>Net (gain) loss reclassified into revenue (effective portion)</t>
  </si>
  <si>
    <t>Net gain (loss) recognized in OCI (effective portion)</t>
  </si>
  <si>
    <t>Beginning unrealized net gain (loss) in AOCI</t>
  </si>
  <si>
    <t>Ending unrealized net gain (loss) in AOCI</t>
  </si>
  <si>
    <t>Derivative Instruments and Hedging Activities (Net Gains (Losses) Recognized In Income For Derivative Contracts) (Details) - USD ($) $ in Thousands</t>
  </si>
  <si>
    <t>Net gain (loss) recognized in other (expense) income, net</t>
  </si>
  <si>
    <t>Fair Value Measurements (Details) - USD ($) $ in Thousands</t>
  </si>
  <si>
    <t>Fair Value, Assets and Liabilities Measured on Recurring and Nonrecurring Basis [Line Items]</t>
  </si>
  <si>
    <t>Assets: Currency contracts</t>
  </si>
  <si>
    <t>Liabilities: Currency contracts</t>
  </si>
  <si>
    <t>Fair Value, Inputs, Level 2 [Member]</t>
  </si>
  <si>
    <t>Based on observable market transactions of spot currency rates and forward currency rates on equivalently-termed instruments. See Note 5 for additional information on derivative financial instruments.</t>
  </si>
  <si>
    <t>Financing (Narrative) (Details) - USD ($) $ in Thousands</t>
  </si>
  <si>
    <t>Line of Credit Facility [Line Items]</t>
  </si>
  <si>
    <t>Letters of credit outstanding, amount</t>
  </si>
  <si>
    <t>Commitment fees incurred on credit facility</t>
  </si>
  <si>
    <t>Guarantees outstanding, amount</t>
  </si>
  <si>
    <t>London Interbank Offered Rate (LIBOR) [Member]</t>
  </si>
  <si>
    <t>Effective interest rate applicable to outstanding credit facility (in hundredths)</t>
  </si>
  <si>
    <t>0.20%</t>
  </si>
  <si>
    <t>Alternate Base Rate [Member]</t>
  </si>
  <si>
    <t>3.25%</t>
  </si>
  <si>
    <t>Line of credit facility, commitment fees payable, percent</t>
  </si>
  <si>
    <t>0.15%</t>
  </si>
  <si>
    <t>Minimum [Member] | London Interbank Offered Rate (LIBOR) [Member]</t>
  </si>
  <si>
    <t>Debt interest rate spread</t>
  </si>
  <si>
    <t>1.00%</t>
  </si>
  <si>
    <t>Minimum [Member] | Alternate Base Rate [Member]</t>
  </si>
  <si>
    <t>0.00%</t>
  </si>
  <si>
    <t>0.30%</t>
  </si>
  <si>
    <t>Maximum [Member] | London Interbank Offered Rate (LIBOR) [Member]</t>
  </si>
  <si>
    <t>1.625%</t>
  </si>
  <si>
    <t>Maximum [Member] | Alternate Base Rate [Member]</t>
  </si>
  <si>
    <t>0.625%</t>
  </si>
  <si>
    <t>Revolving Credit Facility [Member]</t>
  </si>
  <si>
    <t>Bank line of credit facility, amount outstanding</t>
  </si>
  <si>
    <t>Line of credit facility, expiration date</t>
  </si>
  <si>
    <t>Sep. 24,
		2019</t>
  </si>
  <si>
    <t>Line of credit facility, borrowing capacity</t>
  </si>
  <si>
    <t>Credit facility agreement term, in years</t>
  </si>
  <si>
    <t>Line of credit facility, remaining borrowing capacity</t>
  </si>
  <si>
    <t>Line of credit facility, weighted average interest rate during period (in hundredths)</t>
  </si>
  <si>
    <t>1.09%</t>
  </si>
  <si>
    <t>1.15%</t>
  </si>
  <si>
    <t>Line of credit facility, interest rate at period end (in hundredths)</t>
  </si>
  <si>
    <t>1.20%</t>
  </si>
  <si>
    <t>Revolving Credit Facility [Member] | London Interbank Offered Rate (LIBOR) [Member]</t>
  </si>
  <si>
    <t>Credit Agreement Interest Rate Scenario One [Member]</t>
  </si>
  <si>
    <t>Percent added to federal funds effective rate</t>
  </si>
  <si>
    <t>0.50%</t>
  </si>
  <si>
    <t>Credit Agreement Interest Rate Scenario Two [Member]</t>
  </si>
  <si>
    <t>Percent added to Adjusted LIBOR rate for one month interest period</t>
  </si>
  <si>
    <t>Financing (Schedule Of Short-Term Borrowings) (Details) - USD ($) $ in Thousands</t>
  </si>
  <si>
    <t>Short-term Debt [Line Items]</t>
  </si>
  <si>
    <t>Total short-term borrowings</t>
  </si>
  <si>
    <t>Bank line of credit, monthly U.S. LIBOR plus 100 basis points, in effect at October 3,2015, maturing November 2015, with optional month-to-month term renewal and loan repricing until September 2019 [Member]</t>
  </si>
  <si>
    <t>Bank line of credit</t>
  </si>
  <si>
    <t>Maturity date</t>
  </si>
  <si>
    <t>Nov. 1,
		2015</t>
  </si>
  <si>
    <t>Bank line of credit, monthly Euro LIBOR plus 100 basis points, in effect at October 3, 2015, maturing November 2015, with optional month-to-month term renewal and loan repricing until September 2019 [Member]</t>
  </si>
  <si>
    <t>London Interbank Offered Rate (LIBOR) [Member] | Bank line of credit, monthly U.S. LIBOR plus 100 basis points, in effect at October 3,2015, maturing November 2015, with optional month-to-month term renewal and loan repricing until September 2019 [Member]</t>
  </si>
  <si>
    <t>Bank line of credit facility, basis spread on U.S. LIBOR</t>
  </si>
  <si>
    <t>London Interbank Offered Rate (LIBOR) [Member] | Bank line of credit, monthly Euro LIBOR plus 100 basis points, in effect at October 3, 2015, maturing November 2015, with optional month-to-month term renewal and loan repricing until September 2019 [Member]</t>
  </si>
  <si>
    <t>Income Taxes (Narrative) (Details) - USD ($) $ in Thousands</t>
  </si>
  <si>
    <t>Income Taxes [Line Items]</t>
  </si>
  <si>
    <t>Recognition of tax benefits due to research and development tax credit legislation</t>
  </si>
  <si>
    <t>R&amp;D tax credit carryover</t>
  </si>
  <si>
    <t>Foreign undistributed earnings</t>
  </si>
  <si>
    <t>Unrecognized tax benefits that would affect the effective tax rate</t>
  </si>
  <si>
    <t>Accrued interest related to uncertain income tax positions</t>
  </si>
  <si>
    <t>Accrual for penalties related to uncertain tax positions</t>
  </si>
  <si>
    <t>Current income tax receivable</t>
  </si>
  <si>
    <t>Tax Year 2011 And Tax Year 2012 [Member]</t>
  </si>
  <si>
    <t>Tax (expense) benefit associated with favorable resolution of audit matters</t>
  </si>
  <si>
    <t>Swiss [Member]</t>
  </si>
  <si>
    <t>Net operating loss carryovers</t>
  </si>
  <si>
    <t>Operating loss carryforwards, valuation allowance</t>
  </si>
  <si>
    <t>Operating loss carryforwards, limitations of use period</t>
  </si>
  <si>
    <t>Minnesota (R&amp;D) [Member]</t>
  </si>
  <si>
    <t>R&amp;D carryforward period</t>
  </si>
  <si>
    <t>15 years</t>
  </si>
  <si>
    <t>Germany And Japan [Member]</t>
  </si>
  <si>
    <t>Repatriation of foreign earnings, amount</t>
  </si>
  <si>
    <t>Tax (expense) benefit related to repatriations</t>
  </si>
  <si>
    <t>Germany, Japan, And Korea [Member]</t>
  </si>
  <si>
    <t>Income Taxes (Components Of Income Before Income Taxes) (Details) - USD ($) $ in Thousands</t>
  </si>
  <si>
    <t>Domestic</t>
  </si>
  <si>
    <t>Foreign</t>
  </si>
  <si>
    <t>Income Taxes (Provisions For Income Taxes) (Details) - USD ($) $ in Thousands</t>
  </si>
  <si>
    <t>Federal</t>
  </si>
  <si>
    <t>State</t>
  </si>
  <si>
    <t>Deferred</t>
  </si>
  <si>
    <t>Total provision for income taxes</t>
  </si>
  <si>
    <t>Income Taxes (Reconciliation From The Federal Statutory Income Tax Rate To The Effective Income Tax Rate) (Details)</t>
  </si>
  <si>
    <t>United States federal statutory income tax rate</t>
  </si>
  <si>
    <t>35.00%</t>
  </si>
  <si>
    <t>Impact from foreign operations</t>
  </si>
  <si>
    <t>(4.00%)</t>
  </si>
  <si>
    <t>(1.00%)</t>
  </si>
  <si>
    <t>State income taxes, net of federal benefit</t>
  </si>
  <si>
    <t>Research and development tax credits</t>
  </si>
  <si>
    <t>(8.00%)</t>
  </si>
  <si>
    <t>(5.00%)</t>
  </si>
  <si>
    <t>Domestic production activities deduction</t>
  </si>
  <si>
    <t>(2.00%)</t>
  </si>
  <si>
    <t>Foreign tax credits</t>
  </si>
  <si>
    <t>Nondeductible stock option expense and other permanent items</t>
  </si>
  <si>
    <t>2.00%</t>
  </si>
  <si>
    <t>Effective income tax rate</t>
  </si>
  <si>
    <t>23.00%</t>
  </si>
  <si>
    <t>28.00%</t>
  </si>
  <si>
    <t>27.00%</t>
  </si>
  <si>
    <t>Income Taxes (Summary Of The Deferred Tax Assets And Liabilities) (Details) - USD ($) $ in Thousands</t>
  </si>
  <si>
    <t>Deferred tax assets</t>
  </si>
  <si>
    <t>Accrued compensation and benefits</t>
  </si>
  <si>
    <t>Inventory reserves</t>
  </si>
  <si>
    <t>Allowance for doubtful accounts</t>
  </si>
  <si>
    <t>Research and development tax credit carryovers</t>
  </si>
  <si>
    <t>Intangible assets</t>
  </si>
  <si>
    <t>Total deferred tax asset before valuation allowance</t>
  </si>
  <si>
    <t>Less valuation allowance</t>
  </si>
  <si>
    <t>Total deferred tax assets</t>
  </si>
  <si>
    <t>Deferred tax liabilities</t>
  </si>
  <si>
    <t>Property and equipment</t>
  </si>
  <si>
    <t>Foreign deferred revenue and other</t>
  </si>
  <si>
    <t>Unrealized derivative instrument gains</t>
  </si>
  <si>
    <t>Total deferred tax liabilities</t>
  </si>
  <si>
    <t>Net deferred tax assets</t>
  </si>
  <si>
    <t>Income Taxes (Summary Of Changes In Liability For Unrecognized Tax Benefits) (Details) - USD ($) $ in Thousands</t>
  </si>
  <si>
    <t>Increase due to tax positions related to the current year</t>
  </si>
  <si>
    <t>Increase (decrease) due to tax positions related to prior years</t>
  </si>
  <si>
    <t>Decrease due to settlements with tax authorities</t>
  </si>
  <si>
    <t>Decrease due to lapse of statute of limitations</t>
  </si>
  <si>
    <t>Exchange rate change</t>
  </si>
  <si>
    <t>Employee Benefit Plans (Narrative) (Details) $ in Thousands</t>
  </si>
  <si>
    <t>Oct. 01, 2015</t>
  </si>
  <si>
    <t>Oct. 03, 2015USD ($)item</t>
  </si>
  <si>
    <t>Defined Benefit Plan Disclosure [Line Items]</t>
  </si>
  <si>
    <t>Components in contributory retirement savings plan, (in components) | item</t>
  </si>
  <si>
    <t>Employer matching pre-tax and Roth 401(k) contribution, percent</t>
  </si>
  <si>
    <t>75.00%</t>
  </si>
  <si>
    <t>Age of employees that may participate in catch up contributions</t>
  </si>
  <si>
    <t>50 years</t>
  </si>
  <si>
    <t>Maximum percentage of employee contribution</t>
  </si>
  <si>
    <t>6.00%</t>
  </si>
  <si>
    <t>Employer matching contributions</t>
  </si>
  <si>
    <t>Employee minimum hours of service that make them eligible for retirement plan, in hours</t>
  </si>
  <si>
    <t>1000 hours</t>
  </si>
  <si>
    <t>Number of years as participate that employees have a vested interest equal to 100% of employer contributions, in years</t>
  </si>
  <si>
    <t>Percent of employer contributions that employees have a vested interest after 3 years</t>
  </si>
  <si>
    <t>100.00%</t>
  </si>
  <si>
    <t>Contribution under plan</t>
  </si>
  <si>
    <t>Pretax amount recognized in other comprehensive income</t>
  </si>
  <si>
    <t>Portion of accumulated comprehensive income recognized as component of net periodic benefit cost over the next fiscal year</t>
  </si>
  <si>
    <t>Actuarial loss</t>
  </si>
  <si>
    <t>Discount rate</t>
  </si>
  <si>
    <t>2.27%</t>
  </si>
  <si>
    <t>2.48%</t>
  </si>
  <si>
    <t>Discount rate calculation assumption, description</t>
  </si>
  <si>
    <t>The discount rate is calculated based on zero-coupon bond yields published by the Deutsche Bundesbank for maturities that match the weighted average duration of the pension liability, adjusted for the average credit spread of corporate bond rates above the government bond yields.</t>
  </si>
  <si>
    <t>Accumulated benefit obligation of the defined benefit retirement plan</t>
  </si>
  <si>
    <t>Aggregate liabilities associated with other postretirement plans</t>
  </si>
  <si>
    <t>Fixed Income Funds [Member]</t>
  </si>
  <si>
    <t>Employee benefit plan target allocatoins</t>
  </si>
  <si>
    <t>50%</t>
  </si>
  <si>
    <t>Equity Funds [Member]</t>
  </si>
  <si>
    <t>Employee Benefit Plans (Pretax Amount Recognized In Accumulated Other Comprehensive Income) (Details) - USD ($) $ in Thousands</t>
  </si>
  <si>
    <t>Actuarial net loss</t>
  </si>
  <si>
    <t>Employee Benefit Plans (Summary Of Changes In Benefit Obligations And Plan Assets) (Details) - USD ($) $ in Thousands</t>
  </si>
  <si>
    <t>Projected benefit obligation, beginning of year</t>
  </si>
  <si>
    <t>Service cost</t>
  </si>
  <si>
    <t>Interest cost</t>
  </si>
  <si>
    <t>Benefits paid</t>
  </si>
  <si>
    <t>Projected benefit obligation, end of year</t>
  </si>
  <si>
    <t>Fair value of plan assets, beginning of year</t>
  </si>
  <si>
    <t>Actual return on plan assets</t>
  </si>
  <si>
    <t>Employer contributions</t>
  </si>
  <si>
    <t>Fair value of plan assets, end of year</t>
  </si>
  <si>
    <t>Employee Benefit Plans (Summary Of Funded Status Of Defined Benefit Retirement Plan) (Details) - USD ($) $ in Thousands</t>
  </si>
  <si>
    <t>Sep. 29, 2012</t>
  </si>
  <si>
    <t>Funded status, end of year</t>
  </si>
  <si>
    <t>Accumulated other comprehensive loss</t>
  </si>
  <si>
    <t>Net amount recognized</t>
  </si>
  <si>
    <t>Pension benefit plan obligation</t>
  </si>
  <si>
    <t>Accumulated other comprehensive income, net of tax</t>
  </si>
  <si>
    <t>Employee Benefit Plans (Weighted Average Assumptions Used To Determine The Defined Benefit Retirement Plan Obligation) (Details)</t>
  </si>
  <si>
    <t>Expected rate of return on plan assets</t>
  </si>
  <si>
    <t>5.50%</t>
  </si>
  <si>
    <t>Expected rate of increase in future compensation levels</t>
  </si>
  <si>
    <t>3.00%</t>
  </si>
  <si>
    <t>3.40%</t>
  </si>
  <si>
    <t>Employee Benefit Plans (Actual Defined Benefit Retirement Plan Asset Allocations) (Details)</t>
  </si>
  <si>
    <t>Percentage of Plan Assets</t>
  </si>
  <si>
    <t>Fixed Income Securities [Member]</t>
  </si>
  <si>
    <t>83.00%</t>
  </si>
  <si>
    <t>49.00%</t>
  </si>
  <si>
    <t>Cash And Cash Equivalents [Member]</t>
  </si>
  <si>
    <t>[2]</t>
  </si>
  <si>
    <t>13.00%</t>
  </si>
  <si>
    <t>51.00%</t>
  </si>
  <si>
    <t>Other Assets [Member]</t>
  </si>
  <si>
    <t>4.00%</t>
  </si>
  <si>
    <t>Fixed income securities are comprised primarily of international government agency and international corporate bonds with investment grade ratings.</t>
  </si>
  <si>
    <t>C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the U.S., Great Britain, Europe, Canada, Switzerland and Japan.</t>
  </si>
  <si>
    <t>Employee Benefit Plans (Defined Benefit Retirement Plan Assets Subject To Fair Value Measurements) (Details) - USD ($) $ in Thousands</t>
  </si>
  <si>
    <t>Defined benefit retirement plan assets</t>
  </si>
  <si>
    <t>Mutual Fund [Member]</t>
  </si>
  <si>
    <t>Mutual Fund [Member] | Fair Value, Inputs, Level 2 [Member]</t>
  </si>
  <si>
    <t>The fair value of the mutual fund is generally valued based on closing prices from national exchanges, if the underlying securities are traded on an active market, or fixed income pricing models that use observable market inputs.</t>
  </si>
  <si>
    <t>Employee Benefit Plans (Net Periodic Benefit Cost For Defined Benefit Retirement Plan) (Details) - USD ($) $ in Thousands</t>
  </si>
  <si>
    <t>Expected return on plan assets</t>
  </si>
  <si>
    <t>Net amortization and deferral</t>
  </si>
  <si>
    <t>Special termination benefits</t>
  </si>
  <si>
    <t>Net periodic benefit cost</t>
  </si>
  <si>
    <t>Employee Benefit Plans (Expected Future Pension Benefit Payments) (Details) $ in Thousands</t>
  </si>
  <si>
    <t>2020 through 2024</t>
  </si>
  <si>
    <t>Future Benefit payments, total</t>
  </si>
  <si>
    <t>Other Comprehensive Income (Schedule Of Other Comprehensive Income (Loss)) Allocated To Each Component Of Other Comprehensive Income (Loss)) (Details) - USD ($) $ in Thousands</t>
  </si>
  <si>
    <t>Foreign currency translation gain (loss) adjustments, Pretax</t>
  </si>
  <si>
    <t>Derivative instruments: Unrealized net gain (loss), Pretax</t>
  </si>
  <si>
    <t>Derivative instruments: Net gain (loss) reclassified to earnings, Pretax</t>
  </si>
  <si>
    <t>Defined benefit pension plan: Unrealized net gain (loss), Pretax</t>
  </si>
  <si>
    <t>Defined benefit pension plan: Net (gain) loss reclassified to earnings, Pretax</t>
  </si>
  <si>
    <t>Defined benefit pension plan: Currency exchange rate gain (loss), Pretax</t>
  </si>
  <si>
    <t>Other comprehensive income (loss), Pretax</t>
  </si>
  <si>
    <t>Derivative instruments: Unrealized net gain (loss), Tax</t>
  </si>
  <si>
    <t>Derivative instruments: Net (gain) loss reclassified to earnings, Tax</t>
  </si>
  <si>
    <t>Defined benefit pension plan: Unrealized net gain (loss), Tax</t>
  </si>
  <si>
    <t>Defined benefit pension plan: Net (gain) loss reclassified to earnings, Tax</t>
  </si>
  <si>
    <t>Other comprehensive income (loss), Tax</t>
  </si>
  <si>
    <t>Foreign currency translation gain (loss) adjustments, Net</t>
  </si>
  <si>
    <t>Derivative instruments: Unrealized net gain (loss), Net</t>
  </si>
  <si>
    <t>Derivative instruments: Net (gain) loss reclassified to earnings, Net</t>
  </si>
  <si>
    <t>Defined benefit pension plan: Unrealized net gain (loss), Net</t>
  </si>
  <si>
    <t>Defined benefit pension plan: Net (gain) loss reclassifed to earnings, Net</t>
  </si>
  <si>
    <t>Defined benefit pension plan: Currency exchange rate gain (loss), Net</t>
  </si>
  <si>
    <t>Other Comprehensive Income (Schedule Of Changes In Each Component Of Accumulated Other Comprehensive Income) (Details) - USD ($) $ in Thousands</t>
  </si>
  <si>
    <t>Foreign Currency Translation Adjustment, Other comprehensive income (loss), Net of Tax, Beginning Balance</t>
  </si>
  <si>
    <t>Foreign Currency Translation Adjustments, Other comprehensive income (loss) reclassifications</t>
  </si>
  <si>
    <t>Foreign Currency Translation Adjustments, Other comprehensive income (loss)</t>
  </si>
  <si>
    <t>Foreign Currency Translation Adjustment, Other comprehensive income (loss), Net of Tax, Ending Balance</t>
  </si>
  <si>
    <t>Unrealized Derivative Instruments Adjustments, Other comprehensive income (loss), Net of Tax, Beginning Balance</t>
  </si>
  <si>
    <t>Unrealized Derivative Instruments Adjustments, Other comprehensive income (loss) reclassifications</t>
  </si>
  <si>
    <t>Unrealized Derivative Instruments Adjustments, Other comprehensive income (loss), Amounts reclassified to earnings</t>
  </si>
  <si>
    <t>Unrealized Derivative Instruments Adjustments, Other comprehensive income (loss)</t>
  </si>
  <si>
    <t>Unrealized Derivative Instruments Adjustments, Other comprehensive income (loss), Net of Tax, Ending Balance</t>
  </si>
  <si>
    <t>Defined Benefit Pension Plan Adjustments, Other comprehensive income (loss), Net of Tax, Beginning balance</t>
  </si>
  <si>
    <t>Defined Benefit Pension Plan Adjustments, Other comprehensive income (loss) reclassifications</t>
  </si>
  <si>
    <t>Defined Benefit Pension Plan Adjustments, Other comprehensive income (loss), Amounts reclassified to earnings</t>
  </si>
  <si>
    <t>Defined Benefit Pension Plan Adjustments, Other comprehensive income (loss)</t>
  </si>
  <si>
    <t>Defined Benefit Pension Plan Adjustments, Net of Tax, Ending balance</t>
  </si>
  <si>
    <t>Total, Other comprehensive income (loss), Net of Tax, Beginning balance</t>
  </si>
  <si>
    <t>Total, Other comprehensive income (loss) reclassifications</t>
  </si>
  <si>
    <t>Total, Amounts reclassified to earnings</t>
  </si>
  <si>
    <t>Accumulated Other Comprehensive Income (Loss), Net of Tax, Total</t>
  </si>
  <si>
    <t>Other Comprehensive Income (Schedule Of Amounts Reclassified Out Of Accumulated Other Comprehensive Income) (Details) - USD ($) $ in Thousands</t>
  </si>
  <si>
    <t>Reclassification Adjustment out of Accumulated Other Comprehensive Income [Line Items]</t>
  </si>
  <si>
    <t>Accumulated Net Gain (Loss) from Designated or Qualifying Cash Flow Hedges [Member]</t>
  </si>
  <si>
    <t>Total net gains (losses) included in net income</t>
  </si>
  <si>
    <t>Accumulated Defined Benefit Plans Adjustment [Member] | Cost of Sales [Member]</t>
  </si>
  <si>
    <t>Accumulated Defined Benefit Plans Adjustment [Member] | Selling and Marketing Expense [Member]</t>
  </si>
  <si>
    <t>Accumulated Defined Benefit Plans Adjustment [Member] | General and Administrative Expense [Member]</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ash Flow Hedges [Member]</t>
  </si>
  <si>
    <t>Reclassification Out Of Accumulated Other Comprehensive Income [Member] | Accumulated Defined Benefit Plans Adjustment [Member]</t>
  </si>
  <si>
    <t>Total actuarial gain (loss) included in income before income taxes</t>
  </si>
  <si>
    <t>Business Acquisition (Narrative) (Details) - USD ($) $ in Thousands</t>
  </si>
  <si>
    <t>Jun. 29, 2015</t>
  </si>
  <si>
    <t>Jun. 17, 2014</t>
  </si>
  <si>
    <t>Dec. 27, 2014</t>
  </si>
  <si>
    <t>Business Acquisition [Line Items]</t>
  </si>
  <si>
    <t>Identifiable assets acquired and the liabilities assumed</t>
  </si>
  <si>
    <t>Cash paid</t>
  </si>
  <si>
    <t>Escrow Deposit</t>
  </si>
  <si>
    <t>Adjustment to deferred tax liability</t>
  </si>
  <si>
    <t>Instrument And Calibration Sweden AB (ICS) [Member]</t>
  </si>
  <si>
    <t>Maximum [Member] | Roehrig Engineering, Inc. "REI" [Member]</t>
  </si>
  <si>
    <t>Estimated earn-out-based contingent consideration</t>
  </si>
  <si>
    <t>Business Acquisition (Purchase Price Of REI) (Details) - Roehrig Engineering, Inc. "REI" [Member] $ in Thousands</t>
  </si>
  <si>
    <t>Cash paid at closing, net of cash acquired</t>
  </si>
  <si>
    <t>Estimated contingent consideration</t>
  </si>
  <si>
    <t>Total purchase price, net of cash acquired</t>
  </si>
  <si>
    <t>Business Acquisition (Fair Values Assigned To The Assets And Liabilities Assumed) (Details) - USD ($) $ in Thousands</t>
  </si>
  <si>
    <t>Accounts receivable and inventory</t>
  </si>
  <si>
    <t>Machinery and equipment</t>
  </si>
  <si>
    <t>Deferred tax liability</t>
  </si>
  <si>
    <t>Identifiable intangible assets</t>
  </si>
  <si>
    <t>Net assets acquired</t>
  </si>
  <si>
    <t>Total purchase price consideration</t>
  </si>
  <si>
    <t>Severance And Related Costs (Narrative) (Details) $ in Thousands</t>
  </si>
  <si>
    <t>Total severance and related costs</t>
  </si>
  <si>
    <t>Severance And Related Costs (Summary Of Severance Charges On Statement Of Income) (Details) $ in Thousands</t>
  </si>
  <si>
    <t>Restructuring Cost and Reserve [Line Items]</t>
  </si>
  <si>
    <t>Cost of Sales [Member]</t>
  </si>
  <si>
    <t>Selling and Marketing Expense [Member]</t>
  </si>
  <si>
    <t>General and Administrative Expense [Member]</t>
  </si>
  <si>
    <t>Severance And Related Costs (Summary Of Severance Charges On Balance Sheet) (Details) - Employee Severance [Member] - USD ($) $ in Thousands</t>
  </si>
  <si>
    <t>Accrued Payroll And Related Costs [Member]</t>
  </si>
  <si>
    <t>Defined Benefit Pension Plan Obligation [Member]</t>
  </si>
  <si>
    <t>Other Long-term Liabilities [Member]</t>
  </si>
  <si>
    <t>Commitments And Contingencies (Narrative) (Details) - USD ($) $ in Thousands</t>
  </si>
  <si>
    <t>Total lease expense</t>
  </si>
  <si>
    <t>Commitments And Contingencies (Minimum Annual Rental Commitments) (Details) $ in Thousands</t>
  </si>
  <si>
    <t>Thereafter</t>
  </si>
  <si>
    <t>Minimum annual rental commitments, Total</t>
  </si>
  <si>
    <t>Schedule II - Summary Of Consolidated Allowances For Doubtful Accounts (Details) - Allowance For Doubtful Accounts [Member] - USD ($) $ in Thousands</t>
  </si>
  <si>
    <t>Valuation and Qualifying Accounts Disclosure [Line Items]</t>
  </si>
  <si>
    <t>Provision/ (recoveries)</t>
  </si>
  <si>
    <t>Amounts written-off/payments</t>
  </si>
  <si>
    <t>Currency</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68709</v>
      </c>
    </row>
    <row r="6" spans="1:4">
      <c s="4" t="s" r="A6">
        <v>9</v>
      </c>
      <c s="4" t="s" r="B6">
        <v>10</v>
      </c>
    </row>
    <row r="7" spans="1:4">
      <c s="4" t="s" r="A7">
        <v>11</v>
      </c>
      <c s="4" t="s" r="B7">
        <v>12</v>
      </c>
    </row>
    <row r="8" spans="1:4">
      <c s="4" t="s" r="A8">
        <v>13</v>
      </c>
      <c s="4" t="s" r="B8">
        <v>14</v>
      </c>
    </row>
    <row r="9" spans="1:4">
      <c s="4" t="s" r="A9">
        <v>15</v>
      </c>
      <c s="5" t="n" r="C9">
        <v>14835161</v>
      </c>
    </row>
    <row r="10" spans="1:4">
      <c s="4" t="s" r="A10">
        <v>16</v>
      </c>
      <c s="5" t="n" r="B10">
        <v>2015</v>
      </c>
    </row>
    <row r="11" spans="1:4">
      <c s="4" t="s" r="A11">
        <v>17</v>
      </c>
      <c s="4" t="s" r="B11">
        <v>18</v>
      </c>
    </row>
    <row r="12" spans="1:4">
      <c s="4" t="s" r="A12">
        <v>19</v>
      </c>
      <c s="4" t="s" r="B12">
        <v>20</v>
      </c>
    </row>
    <row r="13" spans="1:4">
      <c s="4" t="s" r="A13">
        <v>21</v>
      </c>
      <c s="4" t="s" r="B13">
        <v>22</v>
      </c>
    </row>
    <row r="14" spans="1:4">
      <c s="4" t="s" r="A14">
        <v>23</v>
      </c>
      <c s="4" t="s" r="B14">
        <v>24</v>
      </c>
    </row>
    <row r="15" spans="1:4">
      <c s="4" t="s" r="A15">
        <v>25</v>
      </c>
      <c s="4" t="s" r="B15">
        <v>12</v>
      </c>
    </row>
    <row r="16" spans="1:4">
      <c s="4" t="s" r="A16">
        <v>26</v>
      </c>
      <c s="4" t="s" r="B16">
        <v>27</v>
      </c>
    </row>
    <row r="17" spans="1:4">
      <c s="4" t="s" r="A17">
        <v>28</v>
      </c>
      <c s="6" t="n" r="D17">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7</v>
      </c>
      <c s="2" t="s" r="B1">
        <v>1</v>
      </c>
    </row>
    <row r="2" spans="1:2">
      <c s="2" t="s" r="B2">
        <v>2</v>
      </c>
    </row>
    <row r="3" spans="1:2">
      <c s="3" t="s" r="A3">
        <v>198</v>
      </c>
    </row>
    <row r="4" spans="1:2">
      <c s="4" t="s" r="A4">
        <v>199</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51768</v>
      </c>
      <c s="7" t="n" r="C3">
        <v>60397</v>
      </c>
    </row>
    <row r="4" spans="1:3">
      <c s="4" t="s" r="A4">
        <v>33</v>
      </c>
      <c s="5" t="n" r="B4">
        <v>89829</v>
      </c>
      <c s="5" t="n" r="C4">
        <v>104399</v>
      </c>
    </row>
    <row r="5" spans="1:3">
      <c s="4" t="s" r="A5">
        <v>34</v>
      </c>
      <c s="5" t="n" r="B5">
        <v>77519</v>
      </c>
      <c s="5" t="n" r="C5">
        <v>75762</v>
      </c>
    </row>
    <row r="6" spans="1:3">
      <c s="4" t="s" r="A6">
        <v>35</v>
      </c>
      <c s="5" t="n" r="B6">
        <v>86303</v>
      </c>
      <c s="5" t="n" r="C6">
        <v>83557</v>
      </c>
    </row>
    <row r="7" spans="1:3">
      <c s="4" t="s" r="A7">
        <v>36</v>
      </c>
      <c s="5" t="n" r="B7">
        <v>8104</v>
      </c>
      <c s="5" t="n" r="C7">
        <v>13937</v>
      </c>
    </row>
    <row r="8" spans="1:3">
      <c s="4" t="s" r="A8">
        <v>37</v>
      </c>
      <c s="5" t="n" r="B8">
        <v>14190</v>
      </c>
      <c s="5" t="n" r="C8">
        <v>12930</v>
      </c>
    </row>
    <row r="9" spans="1:3">
      <c s="4" t="s" r="A9">
        <v>38</v>
      </c>
      <c s="5" t="n" r="B9">
        <v>327713</v>
      </c>
      <c s="5" t="n" r="C9">
        <v>350982</v>
      </c>
    </row>
    <row r="10" spans="1:3">
      <c s="4" t="s" r="A10">
        <v>39</v>
      </c>
      <c s="5" t="n" r="B10">
        <v>80454</v>
      </c>
      <c s="5" t="n" r="C10">
        <v>81575</v>
      </c>
    </row>
    <row r="11" spans="1:3">
      <c s="4" t="s" r="A11">
        <v>40</v>
      </c>
      <c s="5" t="n" r="B11">
        <v>27677</v>
      </c>
      <c s="5" t="n" r="C11">
        <v>26123</v>
      </c>
    </row>
    <row r="12" spans="1:3">
      <c s="4" t="s" r="A12">
        <v>41</v>
      </c>
      <c s="5" t="n" r="B12">
        <v>19706</v>
      </c>
      <c s="5" t="n" r="C12">
        <v>21178</v>
      </c>
    </row>
    <row r="13" spans="1:3">
      <c s="4" t="s" r="A13">
        <v>42</v>
      </c>
      <c s="5" t="n" r="B13">
        <v>2010</v>
      </c>
      <c s="5" t="n" r="C13">
        <v>3694</v>
      </c>
    </row>
    <row r="14" spans="1:3">
      <c s="4" t="s" r="A14">
        <v>37</v>
      </c>
      <c s="5" t="n" r="B14">
        <v>3271</v>
      </c>
      <c s="5" t="n" r="C14">
        <v>3856</v>
      </c>
    </row>
    <row r="15" spans="1:3">
      <c s="4" t="s" r="A15">
        <v>43</v>
      </c>
      <c s="5" t="n" r="B15">
        <v>460831</v>
      </c>
      <c s="5" t="n" r="C15">
        <v>487408</v>
      </c>
    </row>
    <row r="16" spans="1:3">
      <c s="3" t="s" r="A16">
        <v>44</v>
      </c>
    </row>
    <row r="17" spans="1:3">
      <c s="4" t="s" r="A17">
        <v>45</v>
      </c>
      <c s="5" t="n" r="B17">
        <v>21183</v>
      </c>
      <c s="5" t="n" r="C17">
        <v>60000</v>
      </c>
    </row>
    <row r="18" spans="1:3">
      <c s="4" t="s" r="A18">
        <v>46</v>
      </c>
      <c s="5" t="n" r="B18">
        <v>32994</v>
      </c>
      <c s="5" t="n" r="C18">
        <v>27189</v>
      </c>
    </row>
    <row r="19" spans="1:3">
      <c s="4" t="s" r="A19">
        <v>47</v>
      </c>
      <c s="5" t="n" r="B19">
        <v>27938</v>
      </c>
      <c s="5" t="n" r="C19">
        <v>30009</v>
      </c>
    </row>
    <row r="20" spans="1:3">
      <c s="4" t="s" r="A20">
        <v>48</v>
      </c>
      <c s="5" t="n" r="B20">
        <v>65734</v>
      </c>
      <c s="5" t="n" r="C20">
        <v>52335</v>
      </c>
    </row>
    <row r="21" spans="1:3">
      <c s="4" t="s" r="A21">
        <v>49</v>
      </c>
      <c s="5" t="n" r="B21">
        <v>4695</v>
      </c>
      <c s="5" t="n" r="C21">
        <v>4286</v>
      </c>
    </row>
    <row r="22" spans="1:3">
      <c s="4" t="s" r="A22">
        <v>50</v>
      </c>
      <c s="5" t="n" r="B22">
        <v>3273</v>
      </c>
      <c s="5" t="n" r="C22">
        <v>6041</v>
      </c>
    </row>
    <row r="23" spans="1:3">
      <c s="4" t="s" r="A23">
        <v>37</v>
      </c>
      <c s="5" t="n" r="B23">
        <v>990</v>
      </c>
      <c s="5" t="n" r="C23">
        <v>1641</v>
      </c>
    </row>
    <row r="24" spans="1:3">
      <c s="4" t="s" r="A24">
        <v>51</v>
      </c>
      <c s="5" t="n" r="C24">
        <v>4476</v>
      </c>
    </row>
    <row r="25" spans="1:3">
      <c s="4" t="s" r="A25">
        <v>52</v>
      </c>
      <c s="5" t="n" r="B25">
        <v>19845</v>
      </c>
      <c s="5" t="n" r="C25">
        <v>17004</v>
      </c>
    </row>
    <row r="26" spans="1:3">
      <c s="4" t="s" r="A26">
        <v>53</v>
      </c>
      <c s="5" t="n" r="B26">
        <v>176652</v>
      </c>
      <c s="5" t="n" r="C26">
        <v>202981</v>
      </c>
    </row>
    <row r="27" spans="1:3">
      <c s="4" t="s" r="A27">
        <v>37</v>
      </c>
      <c s="5" t="n" r="B27">
        <v>8154</v>
      </c>
      <c s="5" t="n" r="C27">
        <v>6045</v>
      </c>
    </row>
    <row r="28" spans="1:3">
      <c s="4" t="s" r="A28">
        <v>54</v>
      </c>
      <c s="5" t="n" r="B28">
        <v>5649</v>
      </c>
      <c s="5" t="n" r="C28">
        <v>5990</v>
      </c>
    </row>
    <row r="29" spans="1:3">
      <c s="4" t="s" r="A29">
        <v>55</v>
      </c>
      <c s="5" t="n" r="B29">
        <v>7784</v>
      </c>
      <c s="5" t="n" r="C29">
        <v>7654</v>
      </c>
    </row>
    <row r="30" spans="1:3">
      <c s="4" t="s" r="A30">
        <v>56</v>
      </c>
      <c s="5" t="n" r="B30">
        <v>4450</v>
      </c>
      <c s="5" t="n" r="C30">
        <v>6611</v>
      </c>
    </row>
    <row r="31" spans="1:3">
      <c s="4" t="s" r="A31">
        <v>57</v>
      </c>
      <c s="5" t="n" r="B31">
        <v>202689</v>
      </c>
      <c s="5" t="n" r="C31">
        <v>229281</v>
      </c>
    </row>
    <row r="32" spans="1:3">
      <c s="3" t="s" r="A32">
        <v>58</v>
      </c>
    </row>
    <row r="33" spans="1:3">
      <c s="4" t="s" r="A33">
        <v>59</v>
      </c>
      <c s="5" t="n" r="B33">
        <v>3733</v>
      </c>
      <c s="5" t="n" r="C33">
        <v>3795</v>
      </c>
    </row>
    <row r="34" spans="1:3">
      <c s="4" t="s" r="A34">
        <v>60</v>
      </c>
      <c s="5" t="n" r="B34">
        <v>4275</v>
      </c>
      <c s="5" t="n" r="C34">
        <v>6112</v>
      </c>
    </row>
    <row r="35" spans="1:3">
      <c s="4" t="s" r="A35">
        <v>61</v>
      </c>
      <c s="5" t="n" r="B35">
        <v>255711</v>
      </c>
      <c s="5" t="n" r="C35">
        <v>242396</v>
      </c>
    </row>
    <row r="36" spans="1:3">
      <c s="4" t="s" r="A36">
        <v>62</v>
      </c>
      <c s="5" t="n" r="B36">
        <v>-5577</v>
      </c>
      <c s="5" t="n" r="C36">
        <v>5824</v>
      </c>
    </row>
    <row r="37" spans="1:3">
      <c s="4" t="s" r="A37">
        <v>63</v>
      </c>
      <c s="5" t="n" r="B37">
        <v>258142</v>
      </c>
      <c s="5" t="n" r="C37">
        <v>258127</v>
      </c>
    </row>
    <row r="38" spans="1:3">
      <c s="4" t="s" r="A38">
        <v>64</v>
      </c>
      <c s="7" t="n" r="B38">
        <v>460831</v>
      </c>
      <c s="7" t="n" r="C38">
        <v>48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t="s" r="A1">
        <v>216</v>
      </c>
      <c s="2" t="s" r="B1">
        <v>1</v>
      </c>
    </row>
    <row r="2" spans="1:2">
      <c s="2" t="s" r="B2">
        <v>2</v>
      </c>
    </row>
    <row r="3" spans="1:2">
      <c s="3" t="s" r="A3">
        <v>174</v>
      </c>
    </row>
    <row r="4" spans="1:2">
      <c s="4" t="s" r="A4">
        <v>217</v>
      </c>
      <c s="4" t="s" r="B4">
        <v>218</v>
      </c>
    </row>
    <row r="5" spans="1:2">
      <c s="4" t="s" r="A5">
        <v>219</v>
      </c>
      <c s="4" t="s" r="B5">
        <v>220</v>
      </c>
    </row>
    <row r="6" spans="1:2">
      <c s="4" t="s" r="A6">
        <v>221</v>
      </c>
      <c s="4" t="s" r="B6">
        <v>222</v>
      </c>
    </row>
    <row r="7" spans="1:2">
      <c s="4" t="s" r="A7">
        <v>223</v>
      </c>
      <c s="4" t="s" r="B7">
        <v>224</v>
      </c>
    </row>
    <row r="8" spans="1:2">
      <c s="4" t="s" r="A8">
        <v>225</v>
      </c>
      <c s="4" t="s" r="B8">
        <v>226</v>
      </c>
    </row>
    <row r="9" spans="1:2">
      <c s="4" t="s" r="A9">
        <v>227</v>
      </c>
      <c s="4" t="s" r="B9">
        <v>228</v>
      </c>
    </row>
    <row r="10" spans="1:2">
      <c s="4" t="s" r="A10">
        <v>229</v>
      </c>
      <c s="4" t="s" r="B10">
        <v>230</v>
      </c>
    </row>
    <row r="11" spans="1:2">
      <c s="4" t="s" r="A11">
        <v>231</v>
      </c>
      <c s="4" t="s" r="B11">
        <v>232</v>
      </c>
    </row>
    <row r="12" spans="1:2">
      <c s="4" t="s" r="A12">
        <v>233</v>
      </c>
      <c s="4" t="s" r="B12">
        <v>234</v>
      </c>
    </row>
    <row r="13" spans="1:2">
      <c s="4" t="s" r="A13">
        <v>35</v>
      </c>
      <c s="4" t="s" r="B13">
        <v>235</v>
      </c>
    </row>
    <row r="14" spans="1:2">
      <c s="4" t="s" r="A14">
        <v>236</v>
      </c>
      <c s="4" t="s" r="B14">
        <v>237</v>
      </c>
    </row>
    <row r="15" spans="1:2">
      <c s="4" t="s" r="A15">
        <v>238</v>
      </c>
      <c s="4" t="s" r="B15">
        <v>239</v>
      </c>
    </row>
    <row r="16" spans="1:2">
      <c s="4" t="s" r="A16">
        <v>240</v>
      </c>
      <c s="4" t="s" r="B16">
        <v>241</v>
      </c>
    </row>
    <row r="17" spans="1:2">
      <c s="4" t="s" r="A17">
        <v>242</v>
      </c>
      <c s="4" t="s" r="B17">
        <v>243</v>
      </c>
    </row>
    <row r="18" spans="1:2">
      <c s="4" t="s" r="A18">
        <v>244</v>
      </c>
      <c s="4" t="s" r="B18">
        <v>245</v>
      </c>
    </row>
    <row r="19" spans="1:2">
      <c s="4" t="s" r="A19">
        <v>246</v>
      </c>
      <c s="4" t="s" r="B19">
        <v>247</v>
      </c>
    </row>
    <row r="20" spans="1:2">
      <c s="4" t="s" r="A20">
        <v>248</v>
      </c>
      <c s="4" t="s" r="B20">
        <v>249</v>
      </c>
    </row>
    <row r="21" spans="1:2">
      <c s="4" t="s" r="A21">
        <v>194</v>
      </c>
      <c s="4" t="s" r="B21">
        <v>250</v>
      </c>
    </row>
    <row r="22" spans="1:2">
      <c s="4" t="s" r="A22">
        <v>251</v>
      </c>
      <c s="4" t="s" r="B22">
        <v>252</v>
      </c>
    </row>
    <row r="23" spans="1:2">
      <c s="4" t="s" r="A23">
        <v>253</v>
      </c>
      <c s="4" t="s" r="B23">
        <v>254</v>
      </c>
    </row>
    <row r="24" spans="1:2">
      <c s="4" t="s" r="A24">
        <v>176</v>
      </c>
      <c s="4" t="s" r="B24">
        <v>255</v>
      </c>
    </row>
    <row r="25" spans="1:2">
      <c s="4" t="s" r="A25">
        <v>256</v>
      </c>
      <c s="4" t="s" r="B25">
        <v>257</v>
      </c>
    </row>
    <row r="26" spans="1:2">
      <c s="4" t="s" r="A26">
        <v>258</v>
      </c>
      <c s="4" t="s" r="B26">
        <v>259</v>
      </c>
    </row>
    <row r="27" spans="1:2">
      <c s="4" t="s" r="A27">
        <v>260</v>
      </c>
      <c s="4" t="s" r="B27">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t="s" r="A1">
        <v>262</v>
      </c>
      <c s="2" t="s" r="B1">
        <v>1</v>
      </c>
    </row>
    <row r="2" spans="1:2">
      <c s="2" t="s" r="B2">
        <v>2</v>
      </c>
    </row>
    <row r="3" spans="1:2">
      <c s="3" t="s" r="A3">
        <v>174</v>
      </c>
    </row>
    <row r="4" spans="1:2">
      <c s="4" t="s" r="A4">
        <v>35</v>
      </c>
      <c s="4" t="s" r="B4">
        <v>263</v>
      </c>
    </row>
    <row r="5" spans="1:2">
      <c s="4" t="s" r="A5">
        <v>264</v>
      </c>
      <c s="4" t="s" r="B5">
        <v>265</v>
      </c>
    </row>
    <row r="6" spans="1:2">
      <c s="4" t="s" r="A6">
        <v>246</v>
      </c>
      <c s="4" t="s" r="B6">
        <v>266</v>
      </c>
    </row>
    <row r="7" spans="1:2">
      <c s="4" t="s" r="A7">
        <v>267</v>
      </c>
      <c s="4" t="s" r="B7">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t="s" r="A1">
        <v>269</v>
      </c>
      <c s="2" t="s" r="B1">
        <v>1</v>
      </c>
    </row>
    <row r="2" spans="1:2">
      <c s="2" t="s" r="B2">
        <v>2</v>
      </c>
    </row>
    <row r="3" spans="1:2">
      <c s="3" t="s" r="A3">
        <v>177</v>
      </c>
    </row>
    <row r="4" spans="1:2">
      <c s="4" t="s" r="A4">
        <v>270</v>
      </c>
      <c s="4" t="s" r="B4">
        <v>271</v>
      </c>
    </row>
    <row r="5" spans="1:2">
      <c s="4" t="s" r="A5">
        <v>272</v>
      </c>
      <c s="4" t="s" r="B5">
        <v>273</v>
      </c>
    </row>
    <row r="6" spans="1:2">
      <c s="4" t="s" r="A6">
        <v>274</v>
      </c>
      <c s="4" t="s" r="B6">
        <v>275</v>
      </c>
    </row>
    <row r="7" spans="1:2">
      <c s="4" t="s" r="A7">
        <v>276</v>
      </c>
      <c s="4" t="s" r="B7">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t="s" r="A1">
        <v>278</v>
      </c>
      <c s="2" t="s" r="B1">
        <v>1</v>
      </c>
    </row>
    <row r="2" spans="1:2">
      <c s="2" t="s" r="B2">
        <v>2</v>
      </c>
    </row>
    <row r="3" spans="1:2">
      <c s="3" t="s" r="A3">
        <v>180</v>
      </c>
    </row>
    <row r="4" spans="1:2">
      <c s="4" t="s" r="A4">
        <v>240</v>
      </c>
      <c s="4" t="s" r="B4">
        <v>279</v>
      </c>
    </row>
    <row r="5" spans="1:2">
      <c s="4" t="s" r="A5">
        <v>40</v>
      </c>
      <c s="4" t="s" r="B5">
        <v>280</v>
      </c>
    </row>
    <row r="6" spans="1:2">
      <c s="4" t="s" r="A6">
        <v>281</v>
      </c>
      <c s="4" t="s" r="B6">
        <v>282</v>
      </c>
    </row>
    <row r="7" spans="1:2">
      <c s="4" t="s" r="A7">
        <v>283</v>
      </c>
      <c s="4" t="s" r="B7">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t="s" r="A1">
        <v>285</v>
      </c>
      <c s="2" t="s" r="B1">
        <v>1</v>
      </c>
    </row>
    <row r="2" spans="1:2">
      <c s="2" t="s" r="B2">
        <v>2</v>
      </c>
    </row>
    <row r="3" spans="1:2">
      <c s="3" t="s" r="A3">
        <v>183</v>
      </c>
    </row>
    <row r="4" spans="1:2">
      <c s="4" t="s" r="A4">
        <v>286</v>
      </c>
      <c s="4" t="s" r="B4">
        <v>287</v>
      </c>
    </row>
    <row r="5" spans="1:2">
      <c s="4" t="s" r="A5">
        <v>288</v>
      </c>
      <c s="4" t="s"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90</v>
      </c>
      <c s="2" t="s" r="B1">
        <v>1</v>
      </c>
    </row>
    <row r="2" spans="1:2">
      <c s="2" t="s" r="B2">
        <v>2</v>
      </c>
    </row>
    <row r="3" spans="1:2">
      <c s="3" t="s" r="A3">
        <v>186</v>
      </c>
    </row>
    <row r="4" spans="1:2">
      <c s="4" t="s" r="A4">
        <v>291</v>
      </c>
      <c s="4" t="s" r="B4">
        <v>292</v>
      </c>
    </row>
    <row r="5" spans="1:2">
      <c s="4" t="s" r="A5">
        <v>293</v>
      </c>
      <c s="4" t="s" r="B5">
        <v>294</v>
      </c>
    </row>
    <row r="6" spans="1:2">
      <c s="4" t="s" r="A6">
        <v>295</v>
      </c>
      <c s="4" t="s" r="B6">
        <v>296</v>
      </c>
    </row>
    <row r="7" spans="1:2">
      <c s="4" t="s" r="A7">
        <v>297</v>
      </c>
      <c s="4" t="s" r="B7">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9</v>
      </c>
      <c s="2" t="s" r="B1">
        <v>1</v>
      </c>
    </row>
    <row r="2" spans="1:2">
      <c s="2" t="s" r="B2">
        <v>2</v>
      </c>
    </row>
    <row r="3" spans="1:2">
      <c s="3" t="s" r="A3">
        <v>189</v>
      </c>
    </row>
    <row r="4" spans="1:2">
      <c s="4" t="s" r="A4">
        <v>300</v>
      </c>
      <c s="4" t="s"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5</v>
      </c>
      <c s="2" t="s" r="B1">
        <v>2</v>
      </c>
      <c s="2" t="s" r="C1">
        <v>30</v>
      </c>
    </row>
    <row r="2" spans="1:3">
      <c s="3" t="s" r="A2">
        <v>66</v>
      </c>
    </row>
    <row r="3" spans="1:3">
      <c s="4" t="s" r="A3">
        <v>67</v>
      </c>
      <c s="7" t="n" r="B3">
        <v>3411</v>
      </c>
      <c s="7" t="n" r="C3">
        <v>2609</v>
      </c>
    </row>
    <row r="4" spans="1:3">
      <c s="4" t="s" r="A4">
        <v>68</v>
      </c>
      <c s="8" t="n" r="B4">
        <v>0.25</v>
      </c>
      <c s="8" t="n" r="C4">
        <v>0.25</v>
      </c>
    </row>
    <row r="5" spans="1:3">
      <c s="4" t="s" r="A5">
        <v>69</v>
      </c>
      <c s="5" t="n" r="B5">
        <v>64000000</v>
      </c>
      <c s="5" t="n" r="C5">
        <v>64000000</v>
      </c>
    </row>
    <row r="6" spans="1:3">
      <c s="4" t="s" r="A6">
        <v>70</v>
      </c>
      <c s="5" t="n" r="B6">
        <v>14932000</v>
      </c>
      <c s="5" t="n" r="C6">
        <v>15180000</v>
      </c>
    </row>
    <row r="7" spans="1:3">
      <c s="4" t="s" r="A7">
        <v>71</v>
      </c>
      <c s="5" t="n" r="B7">
        <v>14932000</v>
      </c>
      <c s="5" t="n" r="C7">
        <v>151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302</v>
      </c>
      <c s="2" t="s" r="B1">
        <v>1</v>
      </c>
    </row>
    <row r="2" spans="1:2">
      <c s="2" t="s" r="B2">
        <v>2</v>
      </c>
    </row>
    <row r="3" spans="1:2">
      <c s="3" t="s" r="A3">
        <v>192</v>
      </c>
    </row>
    <row r="4" spans="1:2">
      <c s="4" t="s" r="A4">
        <v>303</v>
      </c>
      <c s="4" t="s"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305</v>
      </c>
      <c s="2" t="s" r="B1">
        <v>1</v>
      </c>
    </row>
    <row r="2" spans="1:2">
      <c s="2" t="s" r="B2">
        <v>2</v>
      </c>
    </row>
    <row r="3" spans="1:2">
      <c s="3" t="s" r="A3">
        <v>195</v>
      </c>
    </row>
    <row r="4" spans="1:2">
      <c s="4" t="s" r="A4">
        <v>306</v>
      </c>
      <c s="4" t="s" r="B4">
        <v>307</v>
      </c>
    </row>
    <row r="5" spans="1:2">
      <c s="4" t="s" r="A5">
        <v>308</v>
      </c>
      <c s="4" t="s" r="B5">
        <v>309</v>
      </c>
    </row>
    <row r="6" spans="1:2">
      <c s="4" t="s" r="A6">
        <v>310</v>
      </c>
      <c s="4" t="s" r="B6">
        <v>311</v>
      </c>
    </row>
    <row r="7" spans="1:2">
      <c s="4" t="s" r="A7">
        <v>312</v>
      </c>
      <c s="4" t="s" r="B7">
        <v>313</v>
      </c>
    </row>
    <row r="8" spans="1:2">
      <c s="4" t="s" r="A8">
        <v>314</v>
      </c>
      <c s="4" t="s" r="B8">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316</v>
      </c>
      <c s="2" t="s" r="B1">
        <v>1</v>
      </c>
    </row>
    <row r="2" spans="1:2">
      <c s="2" t="s" r="B2">
        <v>2</v>
      </c>
    </row>
    <row r="3" spans="1:2">
      <c s="3" t="s" r="A3">
        <v>198</v>
      </c>
    </row>
    <row r="4" spans="1:2">
      <c s="4" t="s" r="A4">
        <v>317</v>
      </c>
      <c s="4" t="s" r="B4">
        <v>318</v>
      </c>
    </row>
    <row r="5" spans="1:2">
      <c s="4" t="s" r="A5">
        <v>319</v>
      </c>
      <c s="4" t="s" r="B5">
        <v>320</v>
      </c>
    </row>
    <row r="6" spans="1:2">
      <c s="4" t="s" r="A6">
        <v>321</v>
      </c>
      <c s="4" t="s" r="B6">
        <v>322</v>
      </c>
    </row>
    <row r="7" spans="1:2">
      <c s="4" t="s" r="A7">
        <v>323</v>
      </c>
      <c s="4" t="s" r="B7">
        <v>324</v>
      </c>
    </row>
    <row r="8" spans="1:2">
      <c s="4" t="s" r="A8">
        <v>325</v>
      </c>
      <c s="4" t="s" r="B8">
        <v>326</v>
      </c>
    </row>
    <row r="9" spans="1:2">
      <c s="4" t="s" r="A9">
        <v>327</v>
      </c>
      <c s="4" t="s" r="B9">
        <v>328</v>
      </c>
    </row>
    <row r="10" spans="1:2">
      <c s="4" t="s" r="A10">
        <v>329</v>
      </c>
      <c s="4" t="s" r="B10">
        <v>330</v>
      </c>
    </row>
    <row r="11" spans="1:2">
      <c s="4" t="s" r="A11">
        <v>331</v>
      </c>
      <c s="4" t="s" r="B11">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33</v>
      </c>
      <c s="2" t="s" r="B1">
        <v>1</v>
      </c>
    </row>
    <row r="2" spans="1:2">
      <c s="2" t="s" r="B2">
        <v>2</v>
      </c>
    </row>
    <row r="3" spans="1:2">
      <c s="3" t="s" r="A3">
        <v>202</v>
      </c>
    </row>
    <row r="4" spans="1:2">
      <c s="4" t="s" r="A4">
        <v>334</v>
      </c>
      <c s="4" t="s" r="B4">
        <v>335</v>
      </c>
    </row>
    <row r="5" spans="1:2">
      <c s="4" t="s" r="A5">
        <v>336</v>
      </c>
      <c s="4" t="s" r="B5">
        <v>337</v>
      </c>
    </row>
    <row r="6" spans="1:2">
      <c s="4" t="s" r="A6">
        <v>338</v>
      </c>
      <c s="4" t="s" r="B6">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t="s" r="A1">
        <v>340</v>
      </c>
      <c s="2" t="s" r="B1">
        <v>1</v>
      </c>
    </row>
    <row r="2" spans="1:2">
      <c s="2" t="s" r="B2">
        <v>2</v>
      </c>
    </row>
    <row r="3" spans="1:2">
      <c s="3" t="s" r="A3">
        <v>205</v>
      </c>
    </row>
    <row r="4" spans="1:2">
      <c s="4" t="s" r="A4">
        <v>341</v>
      </c>
      <c s="4" t="s" r="B4">
        <v>342</v>
      </c>
    </row>
    <row r="5" spans="1:2">
      <c s="4" t="s" r="A5">
        <v>343</v>
      </c>
      <c s="4" t="s" r="B5">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345</v>
      </c>
      <c s="2" t="s" r="B1">
        <v>1</v>
      </c>
    </row>
    <row r="2" spans="1:2">
      <c s="2" t="s" r="B2">
        <v>2</v>
      </c>
    </row>
    <row r="3" spans="1:2">
      <c s="3" t="s" r="A3">
        <v>208</v>
      </c>
    </row>
    <row r="4" spans="1:2">
      <c s="4" t="s" r="A4">
        <v>346</v>
      </c>
      <c s="4" t="s" r="B4">
        <v>347</v>
      </c>
    </row>
    <row r="5" spans="1:2">
      <c s="4" t="s" r="A5">
        <v>348</v>
      </c>
      <c s="4" t="s" r="B5">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50</v>
      </c>
      <c s="2" t="s" r="B1">
        <v>1</v>
      </c>
    </row>
    <row r="2" spans="1:2">
      <c s="2" t="s" r="B2">
        <v>2</v>
      </c>
    </row>
    <row r="3" spans="1:2">
      <c s="3" t="s" r="A3">
        <v>211</v>
      </c>
    </row>
    <row r="4" spans="1:2">
      <c s="4" t="s" r="A4">
        <v>351</v>
      </c>
      <c s="4" t="s" r="B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s="1" t="s" r="A1">
        <v>353</v>
      </c>
      <c s="2" t="s" r="B1">
        <v>354</v>
      </c>
      <c s="2" t="s" r="C1">
        <v>355</v>
      </c>
      <c s="2" t="s" r="D1">
        <v>356</v>
      </c>
      <c s="2" t="s" r="E1">
        <v>357</v>
      </c>
      <c s="2" t="s" r="F1">
        <v>356</v>
      </c>
      <c s="2" t="s" r="G1">
        <v>358</v>
      </c>
    </row>
    <row r="2" spans="1:7">
      <c s="3" t="s" r="A2">
        <v>359</v>
      </c>
    </row>
    <row r="3" spans="1:7">
      <c s="4" t="s" r="A3">
        <v>360</v>
      </c>
      <c s="4" t="s" r="E3">
        <v>361</v>
      </c>
    </row>
    <row r="4" spans="1:7">
      <c s="4" t="s" r="A4">
        <v>362</v>
      </c>
      <c s="4" t="s" r="E4">
        <v>361</v>
      </c>
    </row>
    <row r="5" spans="1:7">
      <c s="4" t="s" r="A5">
        <v>363</v>
      </c>
      <c s="7" t="n" r="E5">
        <v>2510</v>
      </c>
      <c s="7" t="n" r="F5">
        <v>1412</v>
      </c>
      <c s="7" t="n" r="G5">
        <v>1718</v>
      </c>
    </row>
    <row r="6" spans="1:7">
      <c s="4" t="s" r="A6">
        <v>364</v>
      </c>
      <c s="5" t="n" r="E6">
        <v>2403</v>
      </c>
      <c s="5" t="n" r="F6">
        <v>2759</v>
      </c>
      <c s="5" t="n" r="G6">
        <v>2759</v>
      </c>
    </row>
    <row r="7" spans="1:7">
      <c s="4" t="s" r="A7">
        <v>365</v>
      </c>
      <c s="7" t="n" r="E7">
        <v>2834</v>
      </c>
      <c s="5" t="n" r="F7">
        <v>853</v>
      </c>
      <c s="5" t="n" r="G7">
        <v>0</v>
      </c>
    </row>
    <row r="8" spans="1:7">
      <c s="4" t="s" r="A8">
        <v>366</v>
      </c>
      <c s="5" t="n" r="E8">
        <v>2</v>
      </c>
    </row>
    <row r="9" spans="1:7">
      <c s="4" t="s" r="A9">
        <v>40</v>
      </c>
      <c s="7" t="n" r="C9">
        <v>27677</v>
      </c>
      <c s="7" t="n" r="D9">
        <v>26123</v>
      </c>
      <c s="7" t="n" r="E9">
        <v>27677</v>
      </c>
      <c s="5" t="n" r="F9">
        <v>26123</v>
      </c>
      <c s="5" t="n" r="G9">
        <v>16624</v>
      </c>
    </row>
    <row r="10" spans="1:7">
      <c s="4" t="s" r="A10">
        <v>367</v>
      </c>
      <c s="5" t="n" r="C10">
        <v>0</v>
      </c>
      <c s="5" t="n" r="D10">
        <v>0</v>
      </c>
      <c s="5" t="n" r="E10">
        <v>0</v>
      </c>
      <c s="5" t="n" r="F10">
        <v>0</v>
      </c>
    </row>
    <row r="11" spans="1:7">
      <c s="4" t="s" r="A11">
        <v>368</v>
      </c>
      <c s="7" t="n" r="E11">
        <v>0</v>
      </c>
      <c s="5" t="n" r="F11">
        <v>0</v>
      </c>
    </row>
    <row r="12" spans="1:7">
      <c s="4" t="s" r="A12">
        <v>369</v>
      </c>
      <c s="4" t="s" r="E12">
        <v>370</v>
      </c>
    </row>
    <row r="13" spans="1:7">
      <c s="4" t="s" r="A13">
        <v>371</v>
      </c>
    </row>
    <row r="14" spans="1:7">
      <c s="3" t="s" r="A14">
        <v>359</v>
      </c>
    </row>
    <row r="15" spans="1:7">
      <c s="4" t="s" r="A15">
        <v>372</v>
      </c>
      <c s="4" t="s" r="E15">
        <v>373</v>
      </c>
    </row>
    <row r="16" spans="1:7">
      <c s="4" t="s" r="A16">
        <v>374</v>
      </c>
      <c s="4" t="s" r="E16">
        <v>370</v>
      </c>
    </row>
    <row r="17" spans="1:7">
      <c s="4" t="s" r="A17">
        <v>375</v>
      </c>
      <c s="4" t="s" r="E17">
        <v>370</v>
      </c>
    </row>
    <row r="18" spans="1:7">
      <c s="4" t="s" r="A18">
        <v>376</v>
      </c>
    </row>
    <row r="19" spans="1:7">
      <c s="3" t="s" r="A19">
        <v>359</v>
      </c>
    </row>
    <row r="20" spans="1:7">
      <c s="4" t="s" r="A20">
        <v>374</v>
      </c>
      <c s="4" t="s" r="E20">
        <v>377</v>
      </c>
    </row>
    <row r="21" spans="1:7">
      <c s="4" t="s" r="A21">
        <v>375</v>
      </c>
      <c s="4" t="s" r="E21">
        <v>377</v>
      </c>
    </row>
    <row r="22" spans="1:7">
      <c s="4" t="s" r="A22">
        <v>378</v>
      </c>
    </row>
    <row r="23" spans="1:7">
      <c s="3" t="s" r="A23">
        <v>359</v>
      </c>
    </row>
    <row r="24" spans="1:7">
      <c s="4" t="s" r="A24">
        <v>365</v>
      </c>
      <c s="7" t="n" r="E24">
        <v>1966</v>
      </c>
      <c s="5" t="n" r="F24">
        <v>494</v>
      </c>
    </row>
    <row r="25" spans="1:7">
      <c s="4" t="s" r="A25">
        <v>379</v>
      </c>
    </row>
    <row r="26" spans="1:7">
      <c s="3" t="s" r="A26">
        <v>359</v>
      </c>
    </row>
    <row r="27" spans="1:7">
      <c s="4" t="s" r="A27">
        <v>40</v>
      </c>
      <c s="5" t="n" r="C27">
        <v>26243</v>
      </c>
      <c s="5" t="n" r="D27">
        <v>24584</v>
      </c>
      <c s="5" t="n" r="E27">
        <v>26243</v>
      </c>
      <c s="5" t="n" r="F27">
        <v>24584</v>
      </c>
      <c s="5" t="n" r="G27">
        <v>15028</v>
      </c>
    </row>
    <row r="28" spans="1:7">
      <c s="4" t="s" r="A28">
        <v>380</v>
      </c>
    </row>
    <row r="29" spans="1:7">
      <c s="3" t="s" r="A29">
        <v>359</v>
      </c>
    </row>
    <row r="30" spans="1:7">
      <c s="4" t="s" r="A30">
        <v>40</v>
      </c>
      <c s="7" t="n" r="C30">
        <v>1434</v>
      </c>
      <c s="7" t="n" r="D30">
        <v>1539</v>
      </c>
      <c s="7" t="n" r="E30">
        <v>1434</v>
      </c>
      <c s="7" t="n" r="F30">
        <v>1539</v>
      </c>
      <c s="7" t="n" r="G30">
        <v>1596</v>
      </c>
    </row>
    <row r="31" spans="1:7">
      <c s="4" t="s" r="A31">
        <v>381</v>
      </c>
    </row>
    <row r="32" spans="1:7">
      <c s="3" t="s" r="A32">
        <v>359</v>
      </c>
    </row>
    <row r="33" spans="1:7">
      <c s="4" t="s" r="A33">
        <v>40</v>
      </c>
      <c s="7" t="n" r="B33">
        <v>11183</v>
      </c>
    </row>
    <row r="34" spans="1:7">
      <c s="4" t="s" r="A34">
        <v>382</v>
      </c>
      <c s="5" t="n" r="B34">
        <v>14842</v>
      </c>
    </row>
    <row r="35" spans="1:7">
      <c s="4" t="s" r="A35">
        <v>367</v>
      </c>
      <c s="7" t="n" r="B3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3</v>
      </c>
      <c s="2" t="s" r="B1">
        <v>2</v>
      </c>
      <c s="2" t="s" r="C1">
        <v>30</v>
      </c>
    </row>
    <row r="2" spans="1:3">
      <c s="3" t="s" r="A2">
        <v>174</v>
      </c>
    </row>
    <row r="3" spans="1:3">
      <c s="4" t="s" r="A3">
        <v>384</v>
      </c>
      <c s="7" t="n" r="B3">
        <v>24571</v>
      </c>
      <c s="7" t="n" r="C3">
        <v>22559</v>
      </c>
    </row>
    <row r="4" spans="1:3">
      <c s="4" t="s" r="A4">
        <v>385</v>
      </c>
      <c s="5" t="n" r="B4">
        <v>61732</v>
      </c>
      <c s="5" t="n" r="C4">
        <v>60998</v>
      </c>
    </row>
    <row r="5" spans="1:3">
      <c s="4" t="s" r="A5">
        <v>114</v>
      </c>
      <c s="7" t="n" r="B5">
        <v>86303</v>
      </c>
      <c s="7" t="n" r="C5">
        <v>835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r="1" spans="1:2">
      <c s="1" t="s" r="A1">
        <v>386</v>
      </c>
      <c s="2" t="s" r="B1">
        <v>1</v>
      </c>
    </row>
    <row r="2" spans="1:2">
      <c s="2" t="s" r="B2">
        <v>2</v>
      </c>
    </row>
    <row r="3" spans="1:2">
      <c s="4" t="s" r="A3">
        <v>387</v>
      </c>
    </row>
    <row r="4" spans="1:2">
      <c s="3" t="s" r="A4">
        <v>388</v>
      </c>
    </row>
    <row r="5" spans="1:2">
      <c s="4" t="s" r="A5">
        <v>389</v>
      </c>
      <c s="4" t="s" r="B5">
        <v>390</v>
      </c>
    </row>
    <row r="6" spans="1:2">
      <c s="4" t="s" r="A6">
        <v>391</v>
      </c>
    </row>
    <row r="7" spans="1:2">
      <c s="3" t="s" r="A7">
        <v>388</v>
      </c>
    </row>
    <row r="8" spans="1:2">
      <c s="4" t="s" r="A8">
        <v>389</v>
      </c>
      <c s="4" t="s" r="B8">
        <v>392</v>
      </c>
    </row>
    <row r="9" spans="1:2">
      <c s="4" t="s" r="A9">
        <v>393</v>
      </c>
    </row>
    <row r="10" spans="1:2">
      <c s="3" t="s" r="A10">
        <v>388</v>
      </c>
    </row>
    <row r="11" spans="1:2">
      <c s="4" t="s" r="A11">
        <v>389</v>
      </c>
      <c s="4" t="s" r="B11">
        <v>394</v>
      </c>
    </row>
    <row r="12" spans="1:2">
      <c s="4" t="s" r="A12">
        <v>395</v>
      </c>
    </row>
    <row r="13" spans="1:2">
      <c s="3" t="s" r="A13">
        <v>388</v>
      </c>
    </row>
    <row r="14" spans="1:2">
      <c s="4" t="s" r="A14">
        <v>389</v>
      </c>
      <c s="4" t="s" r="B1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t="s" r="A1">
        <v>72</v>
      </c>
      <c s="2" t="s" r="B1">
        <v>1</v>
      </c>
    </row>
    <row r="2" spans="1:4">
      <c s="2" t="s" r="B2">
        <v>2</v>
      </c>
      <c s="2" t="s" r="C2">
        <v>30</v>
      </c>
      <c s="2" t="s" r="D2">
        <v>73</v>
      </c>
    </row>
    <row r="3" spans="1:4">
      <c s="3" t="s" r="A3">
        <v>74</v>
      </c>
    </row>
    <row r="4" spans="1:4">
      <c s="4" t="s" r="A4">
        <v>75</v>
      </c>
      <c s="7" t="n" r="B4">
        <v>484835</v>
      </c>
      <c s="7" t="n" r="C4">
        <v>487011</v>
      </c>
      <c s="7" t="n" r="D4">
        <v>497620</v>
      </c>
    </row>
    <row r="5" spans="1:4">
      <c s="4" t="s" r="A5">
        <v>76</v>
      </c>
      <c s="5" t="n" r="B5">
        <v>79099</v>
      </c>
      <c s="5" t="n" r="C5">
        <v>77317</v>
      </c>
      <c s="5" t="n" r="D5">
        <v>71819</v>
      </c>
    </row>
    <row r="6" spans="1:4">
      <c s="4" t="s" r="A6">
        <v>77</v>
      </c>
      <c s="5" t="n" r="B6">
        <v>563934</v>
      </c>
      <c s="5" t="n" r="C6">
        <v>564328</v>
      </c>
      <c s="5" t="n" r="D6">
        <v>569439</v>
      </c>
    </row>
    <row r="7" spans="1:4">
      <c s="3" t="s" r="A7">
        <v>78</v>
      </c>
    </row>
    <row r="8" spans="1:4">
      <c s="4" t="s" r="A8">
        <v>75</v>
      </c>
      <c s="5" t="n" r="B8">
        <v>296962</v>
      </c>
      <c s="5" t="n" r="C8">
        <v>296449</v>
      </c>
      <c s="5" t="n" r="D8">
        <v>296256</v>
      </c>
    </row>
    <row r="9" spans="1:4">
      <c s="4" t="s" r="A9">
        <v>76</v>
      </c>
      <c s="5" t="n" r="B9">
        <v>47359</v>
      </c>
      <c s="5" t="n" r="C9">
        <v>44236</v>
      </c>
      <c s="5" t="n" r="D9">
        <v>41244</v>
      </c>
    </row>
    <row r="10" spans="1:4">
      <c s="4" t="s" r="A10">
        <v>79</v>
      </c>
      <c s="5" t="n" r="B10">
        <v>344321</v>
      </c>
      <c s="5" t="n" r="C10">
        <v>340685</v>
      </c>
      <c s="5" t="n" r="D10">
        <v>337500</v>
      </c>
    </row>
    <row r="11" spans="1:4">
      <c s="4" t="s" r="A11">
        <v>80</v>
      </c>
      <c s="5" t="n" r="B11">
        <v>219613</v>
      </c>
      <c s="5" t="n" r="C11">
        <v>223643</v>
      </c>
      <c s="5" t="n" r="D11">
        <v>231939</v>
      </c>
    </row>
    <row r="12" spans="1:4">
      <c s="3" t="s" r="A12">
        <v>81</v>
      </c>
    </row>
    <row r="13" spans="1:4">
      <c s="4" t="s" r="A13">
        <v>82</v>
      </c>
      <c s="5" t="n" r="B13">
        <v>82974</v>
      </c>
      <c s="5" t="n" r="C13">
        <v>88136</v>
      </c>
      <c s="5" t="n" r="D13">
        <v>81009</v>
      </c>
    </row>
    <row r="14" spans="1:4">
      <c s="4" t="s" r="A14">
        <v>83</v>
      </c>
      <c s="5" t="n" r="B14">
        <v>51438</v>
      </c>
      <c s="5" t="n" r="C14">
        <v>51407</v>
      </c>
      <c s="5" t="n" r="D14">
        <v>48163</v>
      </c>
    </row>
    <row r="15" spans="1:4">
      <c s="4" t="s" r="A15">
        <v>84</v>
      </c>
      <c s="5" t="n" r="B15">
        <v>23705</v>
      </c>
      <c s="5" t="n" r="C15">
        <v>23844</v>
      </c>
      <c s="5" t="n" r="D15">
        <v>22812</v>
      </c>
    </row>
    <row r="16" spans="1:4">
      <c s="4" t="s" r="A16">
        <v>85</v>
      </c>
      <c s="5" t="n" r="B16">
        <v>158117</v>
      </c>
      <c s="5" t="n" r="C16">
        <v>163387</v>
      </c>
      <c s="5" t="n" r="D16">
        <v>151984</v>
      </c>
    </row>
    <row r="17" spans="1:4">
      <c s="4" t="s" r="A17">
        <v>86</v>
      </c>
      <c s="5" t="n" r="B17">
        <v>61496</v>
      </c>
      <c s="5" t="n" r="C17">
        <v>60256</v>
      </c>
      <c s="5" t="n" r="D17">
        <v>79955</v>
      </c>
    </row>
    <row r="18" spans="1:4">
      <c s="4" t="s" r="A18">
        <v>87</v>
      </c>
      <c s="5" t="n" r="B18">
        <v>-795</v>
      </c>
      <c s="5" t="n" r="C18">
        <v>-692</v>
      </c>
      <c s="5" t="n" r="D18">
        <v>-334</v>
      </c>
    </row>
    <row r="19" spans="1:4">
      <c s="4" t="s" r="A19">
        <v>88</v>
      </c>
      <c s="5" t="n" r="B19">
        <v>-1529</v>
      </c>
      <c s="5" t="n" r="C19">
        <v>-1121</v>
      </c>
      <c s="5" t="n" r="D19">
        <v>-367</v>
      </c>
    </row>
    <row r="20" spans="1:4">
      <c s="4" t="s" r="A20">
        <v>89</v>
      </c>
      <c s="5" t="n" r="B20">
        <v>59172</v>
      </c>
      <c s="5" t="n" r="C20">
        <v>58443</v>
      </c>
      <c s="5" t="n" r="D20">
        <v>79254</v>
      </c>
    </row>
    <row r="21" spans="1:4">
      <c s="4" t="s" r="A21">
        <v>90</v>
      </c>
      <c s="5" t="n" r="B21">
        <v>13710</v>
      </c>
      <c s="5" t="n" r="C21">
        <v>16434</v>
      </c>
      <c s="5" t="n" r="D21">
        <v>21448</v>
      </c>
    </row>
    <row r="22" spans="1:4">
      <c s="4" t="s" r="A22">
        <v>91</v>
      </c>
      <c s="7" t="n" r="B22">
        <v>45462</v>
      </c>
      <c s="7" t="n" r="C22">
        <v>42009</v>
      </c>
      <c s="7" t="n" r="D22">
        <v>57806</v>
      </c>
    </row>
    <row r="23" spans="1:4">
      <c s="3" t="s" r="A23">
        <v>92</v>
      </c>
    </row>
    <row r="24" spans="1:4">
      <c s="4" t="s" r="A24">
        <v>93</v>
      </c>
      <c s="8" t="n" r="B24">
        <v>3.03</v>
      </c>
      <c s="8" t="n" r="C24">
        <v>2.76</v>
      </c>
      <c s="8" t="n" r="D24">
        <v>3.69</v>
      </c>
    </row>
    <row r="25" spans="1:4">
      <c s="4" t="s" r="A25">
        <v>94</v>
      </c>
      <c s="5" t="n" r="B25">
        <v>3</v>
      </c>
      <c s="9" t="n" r="C25">
        <v>2.73</v>
      </c>
      <c s="9" t="n" r="D25">
        <v>3.64</v>
      </c>
    </row>
    <row r="26" spans="1:4">
      <c s="4" t="s" r="A26">
        <v>95</v>
      </c>
      <c s="8" t="n" r="B26">
        <v>1.2</v>
      </c>
      <c s="8" t="n" r="C26">
        <v>1.2</v>
      </c>
      <c s="8" t="n" r="D26">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96</v>
      </c>
      <c s="2" t="s" r="B1">
        <v>1</v>
      </c>
    </row>
    <row r="2" spans="1:3">
      <c s="2" t="s" r="B2">
        <v>2</v>
      </c>
      <c s="2" t="s" r="C2">
        <v>30</v>
      </c>
    </row>
    <row r="3" spans="1:3">
      <c s="3" t="s" r="A3">
        <v>174</v>
      </c>
    </row>
    <row r="4" spans="1:3">
      <c s="4" t="s" r="A4">
        <v>397</v>
      </c>
      <c s="7" t="n" r="B4">
        <v>4286</v>
      </c>
      <c s="7" t="n" r="C4">
        <v>4694</v>
      </c>
    </row>
    <row r="5" spans="1:3">
      <c s="4" t="s" r="A5">
        <v>398</v>
      </c>
      <c s="5" t="n" r="B5">
        <v>-6253</v>
      </c>
      <c s="5" t="n" r="C5">
        <v>-6973</v>
      </c>
    </row>
    <row r="6" spans="1:3">
      <c s="4" t="s" r="A6">
        <v>399</v>
      </c>
      <c s="5" t="n" r="B6">
        <v>6124</v>
      </c>
      <c s="5" t="n" r="C6">
        <v>6352</v>
      </c>
    </row>
    <row r="7" spans="1:3">
      <c s="4" t="s" r="A7">
        <v>400</v>
      </c>
      <c s="5" t="n" r="B7">
        <v>575</v>
      </c>
      <c s="5" t="n" r="C7">
        <v>220</v>
      </c>
    </row>
    <row r="8" spans="1:3">
      <c s="4" t="s" r="A8">
        <v>401</v>
      </c>
      <c s="5" t="n" r="B8">
        <v>-37</v>
      </c>
      <c s="5" t="n" r="C8">
        <v>-7</v>
      </c>
    </row>
    <row r="9" spans="1:3">
      <c s="4" t="s" r="A9">
        <v>402</v>
      </c>
      <c s="7" t="n" r="B9">
        <v>4695</v>
      </c>
      <c s="7" t="n" r="C9">
        <v>42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03</v>
      </c>
      <c s="2" t="s" r="B1">
        <v>1</v>
      </c>
    </row>
    <row r="2" spans="1:4">
      <c s="2" t="s" r="B2">
        <v>2</v>
      </c>
      <c s="2" t="s" r="C2">
        <v>30</v>
      </c>
      <c s="2" t="s" r="D2">
        <v>73</v>
      </c>
    </row>
    <row r="3" spans="1:4">
      <c s="3" t="s" r="A3">
        <v>359</v>
      </c>
    </row>
    <row r="4" spans="1:4">
      <c s="4" t="s" r="A4">
        <v>404</v>
      </c>
      <c s="7" t="n" r="B4">
        <v>0</v>
      </c>
    </row>
    <row r="5" spans="1:4">
      <c s="4" t="s" r="A5">
        <v>405</v>
      </c>
      <c s="7" t="n" r="B5">
        <v>0</v>
      </c>
    </row>
    <row r="6" spans="1:4">
      <c s="4" t="s" r="A6">
        <v>406</v>
      </c>
      <c s="5" t="n" r="B6">
        <v>179</v>
      </c>
      <c s="5" t="n" r="C6">
        <v>276</v>
      </c>
      <c s="5" t="n" r="D6">
        <v>24</v>
      </c>
    </row>
    <row r="7" spans="1:4">
      <c s="4" t="s" r="A7">
        <v>110</v>
      </c>
    </row>
    <row r="8" spans="1:4">
      <c s="3" t="s" r="A8">
        <v>359</v>
      </c>
    </row>
    <row r="9" spans="1:4">
      <c s="4" t="s" r="A9">
        <v>407</v>
      </c>
      <c s="5" t="n" r="D9">
        <v>128</v>
      </c>
    </row>
    <row r="10" spans="1:4">
      <c s="4" t="s" r="A10">
        <v>408</v>
      </c>
      <c s="7" t="n" r="D10">
        <v>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09</v>
      </c>
      <c s="2" t="s" r="B1">
        <v>1</v>
      </c>
    </row>
    <row r="2" spans="1:4">
      <c s="2" t="s" r="B2">
        <v>2</v>
      </c>
      <c s="2" t="s" r="C2">
        <v>30</v>
      </c>
      <c s="2" t="s" r="D2">
        <v>73</v>
      </c>
    </row>
    <row r="3" spans="1:4">
      <c s="3" t="s" r="A3">
        <v>410</v>
      </c>
    </row>
    <row r="4" spans="1:4">
      <c s="4" t="s" r="A4">
        <v>98</v>
      </c>
      <c s="7" t="n" r="B4">
        <v>45462</v>
      </c>
      <c s="7" t="n" r="C4">
        <v>42009</v>
      </c>
      <c s="7" t="n" r="D4">
        <v>57806</v>
      </c>
    </row>
    <row r="5" spans="1:4">
      <c s="4" t="s" r="A5">
        <v>411</v>
      </c>
      <c s="5" t="n" r="B5">
        <v>14984</v>
      </c>
      <c s="5" t="n" r="C5">
        <v>15218</v>
      </c>
      <c s="5" t="n" r="D5">
        <v>15664</v>
      </c>
    </row>
    <row r="6" spans="1:4">
      <c s="4" t="s" r="A6">
        <v>412</v>
      </c>
      <c s="5" t="n" r="B6">
        <v>158</v>
      </c>
      <c s="5" t="n" r="C6">
        <v>179</v>
      </c>
      <c s="5" t="n" r="D6">
        <v>197</v>
      </c>
    </row>
    <row r="7" spans="1:4">
      <c s="4" t="s" r="A7">
        <v>413</v>
      </c>
      <c s="5" t="n" r="B7">
        <v>15142</v>
      </c>
      <c s="5" t="n" r="C7">
        <v>15397</v>
      </c>
      <c s="5" t="n" r="D7">
        <v>15861</v>
      </c>
    </row>
    <row r="8" spans="1:4">
      <c s="4" t="s" r="A8">
        <v>414</v>
      </c>
      <c s="8" t="n" r="B8">
        <v>3.03</v>
      </c>
      <c s="8" t="n" r="C8">
        <v>2.76</v>
      </c>
      <c s="8" t="n" r="D8">
        <v>3.69</v>
      </c>
    </row>
    <row r="9" spans="1:4">
      <c s="4" t="s" r="A9">
        <v>415</v>
      </c>
      <c s="7" t="n" r="B9">
        <v>3</v>
      </c>
      <c s="8" t="n" r="C9">
        <v>2.73</v>
      </c>
      <c s="8" t="n" r="D9">
        <v>3.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t="s" r="A1">
        <v>416</v>
      </c>
      <c s="2" t="s" r="B1">
        <v>1</v>
      </c>
    </row>
    <row r="2" spans="1:4">
      <c s="2" t="s" r="B2">
        <v>2</v>
      </c>
      <c s="2" t="s" r="C2">
        <v>30</v>
      </c>
      <c s="2" t="s" r="D2">
        <v>73</v>
      </c>
    </row>
    <row r="3" spans="1:4">
      <c s="3" t="s" r="A3">
        <v>417</v>
      </c>
    </row>
    <row r="4" spans="1:4">
      <c s="4" t="s" r="A4">
        <v>418</v>
      </c>
      <c s="5" t="n" r="B4">
        <v>64000000</v>
      </c>
      <c s="5" t="n" r="C4">
        <v>64000000</v>
      </c>
    </row>
    <row r="5" spans="1:4">
      <c s="4" t="s" r="A5">
        <v>419</v>
      </c>
      <c s="7" t="n" r="B5">
        <v>2025</v>
      </c>
    </row>
    <row r="6" spans="1:4">
      <c s="4" t="s" r="A6">
        <v>420</v>
      </c>
      <c s="4" t="s" r="B6">
        <v>421</v>
      </c>
    </row>
    <row r="7" spans="1:4">
      <c s="4" t="s" r="A7">
        <v>422</v>
      </c>
      <c s="8" t="n" r="B7">
        <v>12.16</v>
      </c>
      <c s="8" t="n" r="C7">
        <v>14.32</v>
      </c>
      <c s="8" t="n" r="D7">
        <v>10.25</v>
      </c>
    </row>
    <row r="8" spans="1:4">
      <c s="4" t="s" r="A8">
        <v>423</v>
      </c>
      <c s="4" t="s" r="B8">
        <v>424</v>
      </c>
    </row>
    <row r="9" spans="1:4">
      <c s="4" t="s" r="A9">
        <v>425</v>
      </c>
      <c s="7" t="n" r="B9">
        <v>3494</v>
      </c>
    </row>
    <row r="10" spans="1:4">
      <c s="4" t="s" r="A10">
        <v>426</v>
      </c>
      <c s="4" t="s" r="B10">
        <v>427</v>
      </c>
    </row>
    <row r="11" spans="1:4">
      <c s="4" t="s" r="A11">
        <v>428</v>
      </c>
      <c s="7" t="n" r="B11">
        <v>3459</v>
      </c>
    </row>
    <row r="12" spans="1:4">
      <c s="4" t="s" r="A12">
        <v>429</v>
      </c>
      <c s="7" t="n" r="B12">
        <v>2484</v>
      </c>
      <c s="7" t="n" r="C12">
        <v>5838</v>
      </c>
      <c s="7" t="n" r="D12">
        <v>6237</v>
      </c>
    </row>
    <row r="13" spans="1:4">
      <c s="4" t="s" r="A13">
        <v>430</v>
      </c>
      <c s="4" t="s" r="B13">
        <v>394</v>
      </c>
    </row>
    <row r="14" spans="1:4">
      <c s="4" t="s" r="A14">
        <v>431</v>
      </c>
      <c s="4" t="s" r="B14">
        <v>361</v>
      </c>
    </row>
    <row r="15" spans="1:4">
      <c s="4" t="s" r="A15">
        <v>432</v>
      </c>
      <c s="4" t="s" r="B15">
        <v>433</v>
      </c>
    </row>
    <row r="16" spans="1:4">
      <c s="4" t="s" r="A16">
        <v>434</v>
      </c>
      <c s="4" t="s" r="B16">
        <v>361</v>
      </c>
    </row>
    <row r="17" spans="1:4">
      <c s="4" t="s" r="A17">
        <v>435</v>
      </c>
      <c s="4" t="s" r="B17">
        <v>436</v>
      </c>
    </row>
    <row r="18" spans="1:4">
      <c s="4" t="s" r="A18">
        <v>437</v>
      </c>
      <c s="5" t="n" r="B18">
        <v>16000</v>
      </c>
      <c s="5" t="n" r="C18">
        <v>16000</v>
      </c>
      <c s="5" t="n" r="D18">
        <v>20000</v>
      </c>
    </row>
    <row r="19" spans="1:4">
      <c s="4" t="s" r="A19">
        <v>438</v>
      </c>
      <c s="8" t="n" r="B19">
        <v>58.96</v>
      </c>
      <c s="8" t="n" r="C19">
        <v>53.01</v>
      </c>
      <c s="8" t="n" r="D19">
        <v>37.68</v>
      </c>
    </row>
    <row r="20" spans="1:4">
      <c s="4" t="s" r="A20">
        <v>371</v>
      </c>
    </row>
    <row r="21" spans="1:4">
      <c s="3" t="s" r="A21">
        <v>417</v>
      </c>
    </row>
    <row r="22" spans="1:4">
      <c s="4" t="s" r="A22">
        <v>439</v>
      </c>
      <c s="4" t="s" r="B22">
        <v>440</v>
      </c>
    </row>
    <row r="23" spans="1:4">
      <c s="4" t="s" r="A23">
        <v>376</v>
      </c>
    </row>
    <row r="24" spans="1:4">
      <c s="3" t="s" r="A24">
        <v>417</v>
      </c>
    </row>
    <row r="25" spans="1:4">
      <c s="4" t="s" r="A25">
        <v>439</v>
      </c>
      <c s="4" t="s" r="B25">
        <v>441</v>
      </c>
    </row>
    <row r="26" spans="1:4">
      <c s="4" t="s" r="A26">
        <v>442</v>
      </c>
    </row>
    <row r="27" spans="1:4">
      <c s="3" t="s" r="A27">
        <v>417</v>
      </c>
    </row>
    <row r="28" spans="1:4">
      <c s="4" t="s" r="A28">
        <v>443</v>
      </c>
      <c s="5" t="n" r="D28">
        <v>1300000</v>
      </c>
    </row>
    <row r="29" spans="1:4">
      <c s="4" t="s" r="A29">
        <v>418</v>
      </c>
      <c s="5" t="n" r="D29">
        <v>2300000</v>
      </c>
    </row>
    <row r="30" spans="1:4">
      <c s="4" t="s" r="A30">
        <v>444</v>
      </c>
      <c s="5" t="n" r="B30">
        <v>972000</v>
      </c>
    </row>
    <row r="31" spans="1:4">
      <c s="4" t="s" r="A31">
        <v>445</v>
      </c>
    </row>
    <row r="32" spans="1:4">
      <c s="3" t="s" r="A32">
        <v>417</v>
      </c>
    </row>
    <row r="33" spans="1:4">
      <c s="4" t="s" r="A33">
        <v>446</v>
      </c>
      <c s="5" t="n" r="B33">
        <v>688000</v>
      </c>
    </row>
    <row r="34" spans="1:4">
      <c s="4" t="s" r="A34">
        <v>447</v>
      </c>
    </row>
    <row r="35" spans="1:4">
      <c s="3" t="s" r="A35">
        <v>417</v>
      </c>
    </row>
    <row r="36" spans="1:4">
      <c s="4" t="s" r="A36">
        <v>419</v>
      </c>
      <c s="7" t="n" r="B36">
        <v>3093</v>
      </c>
    </row>
    <row r="37" spans="1:4">
      <c s="4" t="s" r="A37">
        <v>420</v>
      </c>
      <c s="4" t="s" r="B37">
        <v>421</v>
      </c>
    </row>
    <row r="38" spans="1:4">
      <c s="4" t="s" r="A38">
        <v>448</v>
      </c>
    </row>
    <row r="39" spans="1:4">
      <c s="3" t="s" r="A39">
        <v>417</v>
      </c>
    </row>
    <row r="40" spans="1:4">
      <c s="4" t="s" r="A40">
        <v>419</v>
      </c>
      <c s="7" t="n" r="B40">
        <v>21</v>
      </c>
    </row>
    <row r="41" spans="1:4">
      <c s="4" t="s" r="A41">
        <v>430</v>
      </c>
      <c s="4" t="s" r="D41">
        <v>394</v>
      </c>
    </row>
    <row r="42" spans="1:4">
      <c s="4" t="s" r="A42">
        <v>449</v>
      </c>
    </row>
    <row r="43" spans="1:4">
      <c s="3" t="s" r="A43">
        <v>417</v>
      </c>
    </row>
    <row r="44" spans="1:4">
      <c s="4" t="s" r="A44">
        <v>430</v>
      </c>
      <c s="4" t="s" r="B44">
        <v>4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51</v>
      </c>
      <c s="2" t="s" r="B1">
        <v>1</v>
      </c>
    </row>
    <row r="2" spans="1:4">
      <c s="2" t="s" r="B2">
        <v>2</v>
      </c>
      <c s="2" t="s" r="C2">
        <v>30</v>
      </c>
      <c s="2" t="s" r="D2">
        <v>73</v>
      </c>
    </row>
    <row r="3" spans="1:4">
      <c s="3" t="s" r="A3">
        <v>177</v>
      </c>
    </row>
    <row r="4" spans="1:4">
      <c s="4" t="s" r="A4">
        <v>452</v>
      </c>
      <c s="7" t="n" r="B4">
        <v>2683</v>
      </c>
      <c s="7" t="n" r="C4">
        <v>2769</v>
      </c>
      <c s="7" t="n" r="D4">
        <v>1811</v>
      </c>
    </row>
    <row r="5" spans="1:4">
      <c s="4" t="s" r="A5">
        <v>453</v>
      </c>
      <c s="5" t="n" r="B5">
        <v>239</v>
      </c>
      <c s="5" t="n" r="C5">
        <v>212</v>
      </c>
      <c s="5" t="n" r="D5">
        <v>199</v>
      </c>
    </row>
    <row r="6" spans="1:4">
      <c s="4" t="s" r="A6">
        <v>454</v>
      </c>
      <c s="5" t="n" r="B6">
        <v>4536</v>
      </c>
      <c s="5" t="n" r="C6">
        <v>3073</v>
      </c>
      <c s="5" t="n" r="D6">
        <v>1653</v>
      </c>
    </row>
    <row r="7" spans="1:4">
      <c s="4" t="s" r="A7">
        <v>455</v>
      </c>
      <c s="5" t="n" r="B7">
        <v>1985</v>
      </c>
      <c s="5" t="n" r="C7">
        <v>1608</v>
      </c>
      <c s="5" t="n" r="D7">
        <v>806</v>
      </c>
    </row>
    <row r="8" spans="1:4">
      <c s="4" t="s" r="A8">
        <v>456</v>
      </c>
      <c s="5" t="n" r="B8">
        <v>1878</v>
      </c>
      <c s="5" t="n" r="C8">
        <v>1315</v>
      </c>
      <c s="5" t="n" r="D8">
        <v>879</v>
      </c>
    </row>
    <row r="9" spans="1:4">
      <c s="4" t="s" r="A9">
        <v>457</v>
      </c>
      <c s="5" t="n" r="B9">
        <v>7351</v>
      </c>
      <c s="5" t="n" r="C9">
        <v>5761</v>
      </c>
      <c s="5" t="n" r="D9">
        <v>3736</v>
      </c>
    </row>
    <row r="10" spans="1:4">
      <c s="4" t="s" r="A10">
        <v>458</v>
      </c>
      <c s="5" t="n" r="B10">
        <v>-2564</v>
      </c>
      <c s="5" t="n" r="C10">
        <v>-1999</v>
      </c>
      <c s="5" t="n" r="D10">
        <v>-1277</v>
      </c>
    </row>
    <row r="11" spans="1:4">
      <c s="4" t="s" r="A11">
        <v>459</v>
      </c>
      <c s="7" t="n" r="B11">
        <v>4787</v>
      </c>
      <c s="7" t="n" r="C11">
        <v>3762</v>
      </c>
      <c s="7" t="n" r="D11">
        <v>24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3"/>
  </cols>
  <sheetData>
    <row r="1" spans="1:4">
      <c s="1" t="s" r="A1">
        <v>460</v>
      </c>
      <c s="2" t="s" r="B1">
        <v>1</v>
      </c>
    </row>
    <row r="2" spans="1:4">
      <c s="2" t="s" r="B2">
        <v>2</v>
      </c>
      <c s="2" t="s" r="C2">
        <v>30</v>
      </c>
      <c s="2" t="s" r="D2">
        <v>73</v>
      </c>
    </row>
    <row r="3" spans="1:4">
      <c s="3" t="s" r="A3">
        <v>177</v>
      </c>
    </row>
    <row r="4" spans="1:4">
      <c s="4" t="s" r="A4">
        <v>461</v>
      </c>
      <c s="4" t="s" r="B4">
        <v>462</v>
      </c>
      <c s="4" t="s" r="C4">
        <v>463</v>
      </c>
      <c s="4" t="s" r="D4">
        <v>464</v>
      </c>
    </row>
    <row r="5" spans="1:4">
      <c s="4" t="s" r="A5">
        <v>465</v>
      </c>
      <c s="4" t="s" r="B5">
        <v>466</v>
      </c>
      <c s="4" t="s" r="C5">
        <v>466</v>
      </c>
      <c s="4" t="s" r="D5">
        <v>467</v>
      </c>
    </row>
    <row r="6" spans="1:4">
      <c s="4" t="s" r="A6">
        <v>468</v>
      </c>
      <c s="4" t="s" r="B6">
        <v>469</v>
      </c>
      <c s="4" t="s" r="C6">
        <v>470</v>
      </c>
      <c s="4" t="s" r="D6">
        <v>471</v>
      </c>
    </row>
    <row r="7" spans="1:4">
      <c s="4" t="s" r="A7">
        <v>472</v>
      </c>
      <c s="4" t="s" r="B7">
        <v>473</v>
      </c>
      <c s="4" t="s" r="C7">
        <v>473</v>
      </c>
      <c s="4" t="s" r="D7">
        <v>4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2"/>
    <col customWidth="1" max="3" min="3" width="16"/>
    <col customWidth="1" max="4" min="4" width="14"/>
    <col customWidth="1" max="5" min="5" width="14"/>
  </cols>
  <sheetData>
    <row r="1" spans="1:5">
      <c s="1" t="s" r="A1">
        <v>475</v>
      </c>
      <c s="2" t="s" r="C1">
        <v>1</v>
      </c>
    </row>
    <row r="2" spans="1:5">
      <c s="2" t="s" r="C2">
        <v>2</v>
      </c>
      <c s="2" t="s" r="D2">
        <v>30</v>
      </c>
      <c s="2" t="s" r="E2">
        <v>73</v>
      </c>
    </row>
    <row r="3" spans="1:5">
      <c s="3" t="s" r="A3">
        <v>177</v>
      </c>
    </row>
    <row r="4" spans="1:5">
      <c s="4" t="s" r="A4">
        <v>476</v>
      </c>
      <c s="5" t="n" r="C4">
        <v>634</v>
      </c>
      <c s="5" t="n" r="D4">
        <v>518</v>
      </c>
      <c s="5" t="n" r="E4">
        <v>754</v>
      </c>
    </row>
    <row r="5" spans="1:5">
      <c s="4" t="s" r="A5">
        <v>477</v>
      </c>
      <c s="5" t="n" r="C5">
        <v>172</v>
      </c>
      <c s="5" t="n" r="D5">
        <v>355</v>
      </c>
      <c s="5" t="n" r="E5">
        <v>24</v>
      </c>
    </row>
    <row r="6" spans="1:5">
      <c s="4" t="s" r="A6">
        <v>478</v>
      </c>
      <c s="5" t="n" r="C6">
        <v>-92</v>
      </c>
      <c s="5" t="n" r="D6">
        <v>-182</v>
      </c>
      <c s="5" t="n" r="E6">
        <v>-243</v>
      </c>
    </row>
    <row r="7" spans="1:5">
      <c s="4" t="s" r="A7">
        <v>479</v>
      </c>
      <c s="5" t="n" r="C7">
        <v>-27</v>
      </c>
      <c s="5" t="n" r="D7">
        <v>-57</v>
      </c>
      <c s="5" t="n" r="E7">
        <v>-17</v>
      </c>
    </row>
    <row r="8" spans="1:5">
      <c s="4" t="s" r="A8">
        <v>480</v>
      </c>
      <c s="5" t="n" r="C8">
        <v>687</v>
      </c>
      <c s="5" t="n" r="D8">
        <v>634</v>
      </c>
      <c s="5" t="n" r="E8">
        <v>518</v>
      </c>
    </row>
    <row r="9" spans="1:5">
      <c s="4" t="s" r="A9">
        <v>481</v>
      </c>
      <c s="5" t="n" r="C9">
        <v>304</v>
      </c>
      <c s="5" t="n" r="D9">
        <v>194</v>
      </c>
      <c s="5" t="n" r="E9">
        <v>226</v>
      </c>
    </row>
    <row r="10" spans="1:5">
      <c s="4" t="s" r="A10">
        <v>482</v>
      </c>
      <c s="4" t="s" r="B10">
        <v>483</v>
      </c>
      <c s="8" t="n" r="C10">
        <v>53.72</v>
      </c>
      <c s="8" t="n" r="D10">
        <v>39.52</v>
      </c>
      <c s="8" t="n" r="E10">
        <v>36.84</v>
      </c>
    </row>
    <row r="11" spans="1:5">
      <c s="4" t="s" r="A11">
        <v>484</v>
      </c>
      <c s="4" t="s" r="B11">
        <v>483</v>
      </c>
      <c s="9" t="n" r="C11">
        <v>67.28</v>
      </c>
      <c s="9" t="n" r="D11">
        <v>65.34</v>
      </c>
      <c s="9" t="n" r="E11">
        <v>52.81</v>
      </c>
    </row>
    <row r="12" spans="1:5">
      <c s="4" t="s" r="A12">
        <v>485</v>
      </c>
      <c s="4" t="s" r="B12">
        <v>483</v>
      </c>
      <c s="9" t="n" r="C12">
        <v>42.88</v>
      </c>
      <c s="9" t="n" r="D12">
        <v>37.01</v>
      </c>
      <c s="9" t="n" r="E12">
        <v>32.51</v>
      </c>
    </row>
    <row r="13" spans="1:5">
      <c s="4" t="s" r="A13">
        <v>486</v>
      </c>
      <c s="4" t="s" r="B13">
        <v>483</v>
      </c>
      <c s="9" t="n" r="C13">
        <v>63.39</v>
      </c>
      <c s="9" t="n" r="D13">
        <v>51.45</v>
      </c>
      <c s="9" t="n" r="E13">
        <v>39.21</v>
      </c>
    </row>
    <row r="14" spans="1:5">
      <c s="4" t="s" r="A14">
        <v>487</v>
      </c>
      <c s="4" t="s" r="B14">
        <v>483</v>
      </c>
      <c s="9" t="n" r="C14">
        <v>58.17</v>
      </c>
      <c s="9" t="n" r="D14">
        <v>53.72</v>
      </c>
      <c s="9" t="n" r="E14">
        <v>39.52</v>
      </c>
    </row>
    <row r="15" spans="1:5">
      <c s="4" t="s" r="A15">
        <v>488</v>
      </c>
      <c s="4" t="s" r="B15">
        <v>483</v>
      </c>
      <c s="8" t="n" r="C15">
        <v>48.56</v>
      </c>
      <c s="8" t="n" r="D15">
        <v>40.36</v>
      </c>
      <c s="8" t="n" r="E15">
        <v>36.45</v>
      </c>
    </row>
    <row r="16" spans="1:5">
      <c t="n" r="A16"/>
    </row>
    <row r="17" spans="1:5">
      <c s="4" t="s" r="A17">
        <v>483</v>
      </c>
      <c s="4" t="s" r="B17">
        <v>489</v>
      </c>
    </row>
  </sheetData>
  <mergeCells count="4">
    <mergeCell ref="A1:B2"/>
    <mergeCell ref="C1:E1"/>
    <mergeCell ref="A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r="1" spans="1:5">
      <c s="1" t="s" r="A1">
        <v>490</v>
      </c>
      <c s="2" t="s" r="C1">
        <v>1</v>
      </c>
    </row>
    <row r="2" spans="1:5">
      <c s="2" t="s" r="C2">
        <v>2</v>
      </c>
      <c s="2" t="s" r="D2">
        <v>30</v>
      </c>
      <c s="2" t="s" r="E2">
        <v>73</v>
      </c>
    </row>
    <row r="3" spans="1:5">
      <c s="4" t="s" r="A3">
        <v>448</v>
      </c>
    </row>
    <row r="4" spans="1:5">
      <c s="3" t="s" r="A4">
        <v>417</v>
      </c>
    </row>
    <row r="5" spans="1:5">
      <c s="4" t="s" r="A5">
        <v>491</v>
      </c>
      <c s="5" t="n" r="C5">
        <v>9</v>
      </c>
      <c s="5" t="n" r="D5">
        <v>24</v>
      </c>
      <c s="5" t="n" r="E5">
        <v>27</v>
      </c>
    </row>
    <row r="6" spans="1:5">
      <c s="4" t="s" r="A6">
        <v>477</v>
      </c>
      <c s="5" t="n" r="E6">
        <v>12</v>
      </c>
    </row>
    <row r="7" spans="1:5">
      <c s="4" t="s" r="A7">
        <v>492</v>
      </c>
      <c s="5" t="n" r="C7">
        <v>-6</v>
      </c>
      <c s="5" t="n" r="D7">
        <v>-14</v>
      </c>
      <c s="5" t="n" r="E7">
        <v>-15</v>
      </c>
    </row>
    <row r="8" spans="1:5">
      <c s="4" t="s" r="A8">
        <v>493</v>
      </c>
      <c s="5" t="n" r="D8">
        <v>-1</v>
      </c>
    </row>
    <row r="9" spans="1:5">
      <c s="4" t="s" r="A9">
        <v>494</v>
      </c>
      <c s="5" t="n" r="C9">
        <v>3</v>
      </c>
      <c s="5" t="n" r="D9">
        <v>9</v>
      </c>
      <c s="5" t="n" r="E9">
        <v>24</v>
      </c>
    </row>
    <row r="10" spans="1:5">
      <c s="4" t="s" r="A10">
        <v>495</v>
      </c>
      <c s="4" t="s" r="B10">
        <v>483</v>
      </c>
      <c s="8" t="n" r="C10">
        <v>54.16</v>
      </c>
      <c s="8" t="n" r="D10">
        <v>51.68</v>
      </c>
      <c s="8" t="n" r="E10">
        <v>41.52</v>
      </c>
    </row>
    <row r="11" spans="1:5">
      <c s="4" t="s" r="A11">
        <v>496</v>
      </c>
      <c s="4" t="s" r="B11">
        <v>483</v>
      </c>
      <c s="9" t="n" r="E11">
        <v>56.44</v>
      </c>
    </row>
    <row r="12" spans="1:5">
      <c s="4" t="s" r="A12">
        <v>497</v>
      </c>
      <c s="4" t="s" r="B12">
        <v>483</v>
      </c>
      <c s="9" t="n" r="C12">
        <v>53.03</v>
      </c>
      <c s="9" t="n" r="D12">
        <v>49.71</v>
      </c>
      <c s="9" t="n" r="E12">
        <v>37.2</v>
      </c>
    </row>
    <row r="13" spans="1:5">
      <c s="4" t="s" r="A13">
        <v>498</v>
      </c>
      <c s="4" t="s" r="B13">
        <v>483</v>
      </c>
      <c s="9" t="n" r="D13">
        <v>53.99</v>
      </c>
    </row>
    <row r="14" spans="1:5">
      <c s="4" t="s" r="A14">
        <v>499</v>
      </c>
      <c s="4" t="s" r="B14">
        <v>483</v>
      </c>
      <c s="8" t="n" r="C14">
        <v>57.01</v>
      </c>
      <c s="8" t="n" r="D14">
        <v>54.16</v>
      </c>
      <c s="8" t="n" r="E14">
        <v>51.68</v>
      </c>
    </row>
    <row r="15" spans="1:5">
      <c s="4" t="s" r="A15">
        <v>447</v>
      </c>
    </row>
    <row r="16" spans="1:5">
      <c s="3" t="s" r="A16">
        <v>417</v>
      </c>
    </row>
    <row r="17" spans="1:5">
      <c s="4" t="s" r="A17">
        <v>491</v>
      </c>
      <c s="5" t="n" r="C17">
        <v>98</v>
      </c>
      <c s="5" t="n" r="D17">
        <v>38</v>
      </c>
      <c s="5" t="n" r="E17">
        <v>62</v>
      </c>
    </row>
    <row r="18" spans="1:5">
      <c s="4" t="s" r="A18">
        <v>477</v>
      </c>
      <c s="5" t="n" r="C18">
        <v>74</v>
      </c>
      <c s="5" t="n" r="D18">
        <v>88</v>
      </c>
      <c s="5" t="n" r="E18">
        <v>3</v>
      </c>
    </row>
    <row r="19" spans="1:5">
      <c s="4" t="s" r="A19">
        <v>492</v>
      </c>
      <c s="5" t="n" r="C19">
        <v>-47</v>
      </c>
      <c s="5" t="n" r="D19">
        <v>-17</v>
      </c>
      <c s="5" t="n" r="E19">
        <v>-26</v>
      </c>
    </row>
    <row r="20" spans="1:5">
      <c s="4" t="s" r="A20">
        <v>493</v>
      </c>
      <c s="5" t="n" r="C20">
        <v>-6</v>
      </c>
      <c s="5" t="n" r="D20">
        <v>-11</v>
      </c>
      <c s="5" t="n" r="E20">
        <v>-1</v>
      </c>
    </row>
    <row r="21" spans="1:5">
      <c s="4" t="s" r="A21">
        <v>494</v>
      </c>
      <c s="5" t="n" r="C21">
        <v>119</v>
      </c>
      <c s="5" t="n" r="D21">
        <v>98</v>
      </c>
      <c s="5" t="n" r="E21">
        <v>38</v>
      </c>
    </row>
    <row r="22" spans="1:5">
      <c s="4" t="s" r="A22">
        <v>495</v>
      </c>
      <c s="4" t="s" r="B22">
        <v>483</v>
      </c>
      <c s="8" t="n" r="C22">
        <v>60.51</v>
      </c>
      <c s="8" t="n" r="D22">
        <v>40.91</v>
      </c>
      <c s="8" t="n" r="E22">
        <v>38.9</v>
      </c>
    </row>
    <row r="23" spans="1:5">
      <c s="4" t="s" r="A23">
        <v>496</v>
      </c>
      <c s="4" t="s" r="B23">
        <v>483</v>
      </c>
      <c s="9" t="n" r="C23">
        <v>65.93000000000001</v>
      </c>
      <c s="9" t="n" r="D23">
        <v>63.86</v>
      </c>
      <c s="9" t="n" r="E23">
        <v>55.38</v>
      </c>
    </row>
    <row r="24" spans="1:5">
      <c s="4" t="s" r="A24">
        <v>497</v>
      </c>
      <c s="4" t="s" r="B24">
        <v>483</v>
      </c>
      <c s="9" t="n" r="C24">
        <v>57.68</v>
      </c>
      <c s="9" t="n" r="D24">
        <v>41.01</v>
      </c>
      <c s="9" t="n" r="E24">
        <v>37.61</v>
      </c>
    </row>
    <row r="25" spans="1:5">
      <c s="4" t="s" r="A25">
        <v>498</v>
      </c>
      <c s="4" t="s" r="B25">
        <v>483</v>
      </c>
      <c s="9" t="n" r="C25">
        <v>67.95999999999999</v>
      </c>
      <c s="9" t="n" r="D25">
        <v>50.1</v>
      </c>
      <c s="9" t="n" r="E25">
        <v>40.79</v>
      </c>
    </row>
    <row r="26" spans="1:5">
      <c s="4" t="s" r="A26">
        <v>499</v>
      </c>
      <c s="4" t="s" r="B26">
        <v>483</v>
      </c>
      <c s="8" t="n" r="C26">
        <v>64.77</v>
      </c>
      <c s="8" t="n" r="D26">
        <v>60.51</v>
      </c>
      <c s="8" t="n" r="E26">
        <v>40.91</v>
      </c>
    </row>
    <row r="27" spans="1:5">
      <c t="n" r="A27"/>
    </row>
    <row r="28" spans="1:5">
      <c s="4" t="s" r="A28">
        <v>483</v>
      </c>
      <c s="4" t="s" r="B28">
        <v>500</v>
      </c>
    </row>
  </sheetData>
  <mergeCells count="4">
    <mergeCell ref="A1:B2"/>
    <mergeCell ref="C1:E1"/>
    <mergeCell ref="A27:D27"/>
    <mergeCell ref="B28:D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r="1" spans="1:6">
      <c s="1" t="s" r="A1">
        <v>501</v>
      </c>
      <c s="2" t="s" r="B1">
        <v>502</v>
      </c>
      <c s="2" t="s" r="D1">
        <v>1</v>
      </c>
    </row>
    <row r="2" spans="1:6">
      <c s="2" t="s" r="B2">
        <v>2</v>
      </c>
      <c s="2" t="s" r="C2">
        <v>30</v>
      </c>
      <c s="2" t="s" r="D2">
        <v>2</v>
      </c>
      <c s="2" t="s" r="E2">
        <v>30</v>
      </c>
      <c s="2" t="s" r="F2">
        <v>73</v>
      </c>
    </row>
    <row r="3" spans="1:6">
      <c s="3" t="s" r="A3">
        <v>180</v>
      </c>
    </row>
    <row r="4" spans="1:6">
      <c s="4" t="s" r="A4">
        <v>367</v>
      </c>
      <c s="7" t="n" r="B4">
        <v>0</v>
      </c>
      <c s="7" t="n" r="C4">
        <v>0</v>
      </c>
      <c s="7" t="n" r="D4">
        <v>0</v>
      </c>
      <c s="7" t="n" r="E4">
        <v>0</v>
      </c>
    </row>
    <row r="5" spans="1:6">
      <c s="4" t="s" r="A5">
        <v>503</v>
      </c>
      <c s="7" t="n" r="D5">
        <v>4058</v>
      </c>
      <c s="7" t="n" r="E5">
        <v>3918</v>
      </c>
      <c s="7" t="n" r="F5">
        <v>3719</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t="s" r="A1">
        <v>504</v>
      </c>
      <c s="2" t="s" r="B1">
        <v>2</v>
      </c>
      <c s="2" t="s" r="C1">
        <v>30</v>
      </c>
      <c s="2" t="s" r="D1">
        <v>73</v>
      </c>
    </row>
    <row r="2" spans="1:4">
      <c s="3" t="s" r="A2">
        <v>388</v>
      </c>
    </row>
    <row r="3" spans="1:4">
      <c s="4" t="s" r="A3">
        <v>505</v>
      </c>
      <c s="7" t="n" r="B3">
        <v>217274</v>
      </c>
      <c s="7" t="n" r="C3">
        <v>206898</v>
      </c>
    </row>
    <row r="4" spans="1:4">
      <c s="4" t="s" r="A4">
        <v>506</v>
      </c>
      <c s="5" t="n" r="B4">
        <v>-136820</v>
      </c>
      <c s="5" t="n" r="C4">
        <v>-125323</v>
      </c>
    </row>
    <row r="5" spans="1:4">
      <c s="4" t="s" r="A5">
        <v>39</v>
      </c>
      <c s="5" t="n" r="B5">
        <v>80454</v>
      </c>
      <c s="5" t="n" r="C5">
        <v>81575</v>
      </c>
      <c s="7" t="n" r="D5">
        <v>78399</v>
      </c>
    </row>
    <row r="6" spans="1:4">
      <c s="4" t="s" r="A6">
        <v>507</v>
      </c>
    </row>
    <row r="7" spans="1:4">
      <c s="3" t="s" r="A7">
        <v>388</v>
      </c>
    </row>
    <row r="8" spans="1:4">
      <c s="4" t="s" r="A8">
        <v>505</v>
      </c>
      <c s="5" t="n" r="B8">
        <v>1705</v>
      </c>
      <c s="5" t="n" r="C8">
        <v>1710</v>
      </c>
    </row>
    <row r="9" spans="1:4">
      <c s="4" t="s" r="A9">
        <v>508</v>
      </c>
    </row>
    <row r="10" spans="1:4">
      <c s="3" t="s" r="A10">
        <v>388</v>
      </c>
    </row>
    <row r="11" spans="1:4">
      <c s="4" t="s" r="A11">
        <v>505</v>
      </c>
      <c s="5" t="n" r="B11">
        <v>53097</v>
      </c>
      <c s="5" t="n" r="C11">
        <v>54271</v>
      </c>
    </row>
    <row r="12" spans="1:4">
      <c s="4" t="s" r="A12">
        <v>509</v>
      </c>
    </row>
    <row r="13" spans="1:4">
      <c s="3" t="s" r="A13">
        <v>388</v>
      </c>
    </row>
    <row r="14" spans="1:4">
      <c s="4" t="s" r="A14">
        <v>505</v>
      </c>
      <c s="7" t="n" r="B14">
        <v>162472</v>
      </c>
      <c s="7" t="n" r="C14">
        <v>1509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t="s" r="A1">
        <v>96</v>
      </c>
      <c s="2" t="s" r="B1">
        <v>1</v>
      </c>
    </row>
    <row r="2" spans="1:4">
      <c s="2" t="s" r="B2">
        <v>2</v>
      </c>
      <c s="2" t="s" r="C2">
        <v>30</v>
      </c>
      <c s="2" t="s" r="D2">
        <v>73</v>
      </c>
    </row>
    <row r="3" spans="1:4">
      <c s="3" t="s" r="A3">
        <v>97</v>
      </c>
    </row>
    <row r="4" spans="1:4">
      <c s="4" t="s" r="A4">
        <v>98</v>
      </c>
      <c s="7" t="n" r="B4">
        <v>45462</v>
      </c>
      <c s="7" t="n" r="C4">
        <v>42009</v>
      </c>
      <c s="7" t="n" r="D4">
        <v>57806</v>
      </c>
    </row>
    <row r="5" spans="1:4">
      <c s="3" t="s" r="A5">
        <v>99</v>
      </c>
    </row>
    <row r="6" spans="1:4">
      <c s="4" t="s" r="A6">
        <v>100</v>
      </c>
      <c s="5" t="n" r="B6">
        <v>-11215</v>
      </c>
      <c s="5" t="n" r="C6">
        <v>-5099</v>
      </c>
      <c s="5" t="n" r="D6">
        <v>585</v>
      </c>
    </row>
    <row r="7" spans="1:4">
      <c s="3" t="s" r="A7">
        <v>101</v>
      </c>
    </row>
    <row r="8" spans="1:4">
      <c s="4" t="s" r="A8">
        <v>102</v>
      </c>
      <c s="5" t="n" r="B8">
        <v>2226</v>
      </c>
      <c s="5" t="n" r="C8">
        <v>1112</v>
      </c>
      <c s="5" t="n" r="D8">
        <v>1349</v>
      </c>
    </row>
    <row r="9" spans="1:4">
      <c s="4" t="s" r="A9">
        <v>103</v>
      </c>
      <c s="5" t="n" r="B9">
        <v>-2738</v>
      </c>
      <c s="5" t="n" r="C9">
        <v>-691</v>
      </c>
      <c s="5" t="n" r="D9">
        <v>-464</v>
      </c>
    </row>
    <row r="10" spans="1:4">
      <c s="3" t="s" r="A10">
        <v>104</v>
      </c>
    </row>
    <row r="11" spans="1:4">
      <c s="4" t="s" r="A11">
        <v>102</v>
      </c>
      <c s="5" t="n" r="B11">
        <v>-874</v>
      </c>
      <c s="5" t="n" r="C11">
        <v>-2553</v>
      </c>
      <c s="5" t="n" r="D11">
        <v>-128</v>
      </c>
    </row>
    <row r="12" spans="1:4">
      <c s="4" t="s" r="A12">
        <v>105</v>
      </c>
      <c s="5" t="n" r="B12">
        <v>350</v>
      </c>
      <c s="5" t="n" r="C12">
        <v>324</v>
      </c>
      <c s="5" t="n" r="D12">
        <v>363</v>
      </c>
    </row>
    <row r="13" spans="1:4">
      <c s="4" t="s" r="A13">
        <v>106</v>
      </c>
      <c s="5" t="n" r="B13">
        <v>850</v>
      </c>
      <c s="5" t="n" r="C13">
        <v>394</v>
      </c>
      <c s="5" t="n" r="D13">
        <v>-269</v>
      </c>
    </row>
    <row r="14" spans="1:4">
      <c s="4" t="s" r="A14">
        <v>107</v>
      </c>
      <c s="5" t="n" r="B14">
        <v>-11401</v>
      </c>
      <c s="5" t="n" r="C14">
        <v>-6513</v>
      </c>
      <c s="5" t="n" r="D14">
        <v>1436</v>
      </c>
    </row>
    <row r="15" spans="1:4">
      <c s="4" t="s" r="A15">
        <v>108</v>
      </c>
      <c s="7" t="n" r="B15">
        <v>34061</v>
      </c>
      <c s="7" t="n" r="C15">
        <v>35496</v>
      </c>
      <c s="7" t="n" r="D15">
        <v>592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62"/>
    <col customWidth="1" max="3" min="3" width="16"/>
    <col customWidth="1" max="4" min="4" width="14"/>
  </cols>
  <sheetData>
    <row r="1" spans="1:4">
      <c s="1" t="s" r="A1">
        <v>510</v>
      </c>
      <c s="2" t="s" r="C1">
        <v>1</v>
      </c>
    </row>
    <row r="2" spans="1:4">
      <c s="2" t="s" r="C2">
        <v>2</v>
      </c>
      <c s="2" t="s" r="D2">
        <v>30</v>
      </c>
    </row>
    <row r="3" spans="1:4">
      <c s="3" t="s" r="A3">
        <v>511</v>
      </c>
    </row>
    <row r="4" spans="1:4">
      <c s="4" t="s" r="A4">
        <v>512</v>
      </c>
      <c s="7" t="n" r="C4">
        <v>26123</v>
      </c>
      <c s="7" t="n" r="D4">
        <v>16624</v>
      </c>
    </row>
    <row r="5" spans="1:4">
      <c s="4" t="s" r="A5">
        <v>513</v>
      </c>
      <c s="4" t="s" r="B5">
        <v>483</v>
      </c>
      <c s="5" t="n" r="C5">
        <v>533</v>
      </c>
      <c s="5" t="n" r="D5">
        <v>9563</v>
      </c>
    </row>
    <row r="6" spans="1:4">
      <c s="4" t="s" r="A6">
        <v>514</v>
      </c>
      <c s="4" t="s" r="B6">
        <v>483</v>
      </c>
      <c s="5" t="n" r="C6">
        <v>1619</v>
      </c>
    </row>
    <row r="7" spans="1:4">
      <c s="4" t="s" r="A7">
        <v>515</v>
      </c>
      <c s="5" t="n" r="C7">
        <v>-598</v>
      </c>
      <c s="5" t="n" r="D7">
        <v>-64</v>
      </c>
    </row>
    <row r="8" spans="1:4">
      <c s="4" t="s" r="A8">
        <v>516</v>
      </c>
      <c s="5" t="n" r="C8">
        <v>27677</v>
      </c>
      <c s="5" t="n" r="D8">
        <v>26123</v>
      </c>
    </row>
    <row r="9" spans="1:4">
      <c s="4" t="s" r="A9">
        <v>379</v>
      </c>
    </row>
    <row r="10" spans="1:4">
      <c s="3" t="s" r="A10">
        <v>511</v>
      </c>
    </row>
    <row r="11" spans="1:4">
      <c s="4" t="s" r="A11">
        <v>512</v>
      </c>
      <c s="5" t="n" r="C11">
        <v>24584</v>
      </c>
      <c s="5" t="n" r="D11">
        <v>15028</v>
      </c>
    </row>
    <row r="12" spans="1:4">
      <c s="4" t="s" r="A12">
        <v>513</v>
      </c>
      <c s="4" t="s" r="B12">
        <v>483</v>
      </c>
      <c s="5" t="n" r="C12">
        <v>533</v>
      </c>
      <c s="5" t="n" r="D12">
        <v>9563</v>
      </c>
    </row>
    <row r="13" spans="1:4">
      <c s="4" t="s" r="A13">
        <v>514</v>
      </c>
      <c s="4" t="s" r="B13">
        <v>483</v>
      </c>
      <c s="5" t="n" r="C13">
        <v>1619</v>
      </c>
    </row>
    <row r="14" spans="1:4">
      <c s="4" t="s" r="A14">
        <v>515</v>
      </c>
      <c s="5" t="n" r="C14">
        <v>-493</v>
      </c>
      <c s="5" t="n" r="D14">
        <v>-7</v>
      </c>
    </row>
    <row r="15" spans="1:4">
      <c s="4" t="s" r="A15">
        <v>516</v>
      </c>
      <c s="5" t="n" r="C15">
        <v>26243</v>
      </c>
      <c s="5" t="n" r="D15">
        <v>24584</v>
      </c>
    </row>
    <row r="16" spans="1:4">
      <c s="4" t="s" r="A16">
        <v>380</v>
      </c>
    </row>
    <row r="17" spans="1:4">
      <c s="3" t="s" r="A17">
        <v>511</v>
      </c>
    </row>
    <row r="18" spans="1:4">
      <c s="4" t="s" r="A18">
        <v>512</v>
      </c>
      <c s="5" t="n" r="C18">
        <v>1539</v>
      </c>
      <c s="5" t="n" r="D18">
        <v>1596</v>
      </c>
    </row>
    <row r="19" spans="1:4">
      <c s="4" t="s" r="A19">
        <v>515</v>
      </c>
      <c s="5" t="n" r="C19">
        <v>-105</v>
      </c>
      <c s="5" t="n" r="D19">
        <v>-57</v>
      </c>
    </row>
    <row r="20" spans="1:4">
      <c s="4" t="s" r="A20">
        <v>516</v>
      </c>
      <c s="7" t="n" r="C20">
        <v>1434</v>
      </c>
      <c s="7" t="n" r="D20">
        <v>1539</v>
      </c>
    </row>
    <row r="21" spans="1:4">
      <c t="n" r="A21"/>
    </row>
    <row r="22" spans="1:4">
      <c s="4" t="s" r="A22">
        <v>483</v>
      </c>
      <c s="4" t="s" r="B22">
        <v>517</v>
      </c>
    </row>
  </sheetData>
  <mergeCells count="4">
    <mergeCell ref="A1:B2"/>
    <mergeCell ref="C1:D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26"/>
    <col customWidth="1" max="3" min="3" width="26"/>
  </cols>
  <sheetData>
    <row r="1" spans="1:3">
      <c s="1" t="s" r="A1">
        <v>518</v>
      </c>
      <c s="2" t="s" r="B1">
        <v>1</v>
      </c>
    </row>
    <row r="2" spans="1:3">
      <c s="2" t="s" r="B2">
        <v>2</v>
      </c>
      <c s="2" t="s" r="C2">
        <v>30</v>
      </c>
    </row>
    <row r="3" spans="1:3">
      <c s="3" t="s" r="A3">
        <v>519</v>
      </c>
    </row>
    <row r="4" spans="1:3">
      <c s="4" t="s" r="A4">
        <v>520</v>
      </c>
      <c s="7" t="n" r="B4">
        <v>41335</v>
      </c>
      <c s="7" t="n" r="C4">
        <v>39020</v>
      </c>
    </row>
    <row r="5" spans="1:3">
      <c s="4" t="s" r="A5">
        <v>521</v>
      </c>
      <c s="5" t="n" r="B5">
        <v>-21629</v>
      </c>
      <c s="5" t="n" r="C5">
        <v>-17842</v>
      </c>
    </row>
    <row r="6" spans="1:3">
      <c s="4" t="s" r="A6">
        <v>522</v>
      </c>
      <c s="7" t="n" r="B6">
        <v>19706</v>
      </c>
      <c s="7" t="n" r="C6">
        <v>21178</v>
      </c>
    </row>
    <row r="7" spans="1:3">
      <c s="4" t="s" r="A7">
        <v>523</v>
      </c>
      <c s="4" t="s" r="B7">
        <v>524</v>
      </c>
      <c s="4" t="s" r="C7">
        <v>524</v>
      </c>
    </row>
    <row r="8" spans="1:3">
      <c s="4" t="s" r="A8">
        <v>525</v>
      </c>
    </row>
    <row r="9" spans="1:3">
      <c s="3" t="s" r="A9">
        <v>519</v>
      </c>
    </row>
    <row r="10" spans="1:3">
      <c s="4" t="s" r="A10">
        <v>520</v>
      </c>
      <c s="7" t="n" r="B10">
        <v>19546</v>
      </c>
      <c s="7" t="n" r="C10">
        <v>16713</v>
      </c>
    </row>
    <row r="11" spans="1:3">
      <c s="4" t="s" r="A11">
        <v>521</v>
      </c>
      <c s="5" t="n" r="B11">
        <v>-14046</v>
      </c>
      <c s="5" t="n" r="C11">
        <v>-11644</v>
      </c>
    </row>
    <row r="12" spans="1:3">
      <c s="4" t="s" r="A12">
        <v>522</v>
      </c>
      <c s="7" t="n" r="B12">
        <v>5500</v>
      </c>
      <c s="7" t="n" r="C12">
        <v>5069</v>
      </c>
    </row>
    <row r="13" spans="1:3">
      <c s="4" t="s" r="A13">
        <v>523</v>
      </c>
      <c s="4" t="s" r="B13">
        <v>526</v>
      </c>
      <c s="4" t="s" r="C13">
        <v>527</v>
      </c>
    </row>
    <row r="14" spans="1:3">
      <c s="4" t="s" r="A14">
        <v>528</v>
      </c>
    </row>
    <row r="15" spans="1:3">
      <c s="3" t="s" r="A15">
        <v>519</v>
      </c>
    </row>
    <row r="16" spans="1:3">
      <c s="4" t="s" r="A16">
        <v>520</v>
      </c>
      <c s="7" t="n" r="B16">
        <v>11838</v>
      </c>
      <c s="7" t="n" r="C16">
        <v>12204</v>
      </c>
    </row>
    <row r="17" spans="1:3">
      <c s="4" t="s" r="A17">
        <v>521</v>
      </c>
      <c s="5" t="n" r="B17">
        <v>-5141</v>
      </c>
      <c s="5" t="n" r="C17">
        <v>-4453</v>
      </c>
    </row>
    <row r="18" spans="1:3">
      <c s="4" t="s" r="A18">
        <v>522</v>
      </c>
      <c s="7" t="n" r="B18">
        <v>6697</v>
      </c>
      <c s="7" t="n" r="C18">
        <v>7751</v>
      </c>
    </row>
    <row r="19" spans="1:3">
      <c s="4" t="s" r="A19">
        <v>523</v>
      </c>
      <c s="4" t="s" r="B19">
        <v>529</v>
      </c>
      <c s="4" t="s" r="C19">
        <v>530</v>
      </c>
    </row>
    <row r="20" spans="1:3">
      <c s="4" t="s" r="A20">
        <v>531</v>
      </c>
    </row>
    <row r="21" spans="1:3">
      <c s="3" t="s" r="A21">
        <v>519</v>
      </c>
    </row>
    <row r="22" spans="1:3">
      <c s="4" t="s" r="A22">
        <v>520</v>
      </c>
      <c s="7" t="n" r="B22">
        <v>6163</v>
      </c>
      <c s="7" t="n" r="C22">
        <v>6349</v>
      </c>
    </row>
    <row r="23" spans="1:3">
      <c s="4" t="s" r="A23">
        <v>521</v>
      </c>
      <c s="5" t="n" r="B23">
        <v>-1659</v>
      </c>
      <c s="5" t="n" r="C23">
        <v>-1458</v>
      </c>
    </row>
    <row r="24" spans="1:3">
      <c s="4" t="s" r="A24">
        <v>522</v>
      </c>
      <c s="7" t="n" r="B24">
        <v>4504</v>
      </c>
      <c s="7" t="n" r="C24">
        <v>4891</v>
      </c>
    </row>
    <row r="25" spans="1:3">
      <c s="4" t="s" r="A25">
        <v>523</v>
      </c>
      <c s="4" t="s" r="B25">
        <v>532</v>
      </c>
      <c s="4" t="s" r="C25">
        <v>533</v>
      </c>
    </row>
    <row r="26" spans="1:3">
      <c s="4" t="s" r="A26">
        <v>534</v>
      </c>
    </row>
    <row r="27" spans="1:3">
      <c s="3" t="s" r="A27">
        <v>519</v>
      </c>
    </row>
    <row r="28" spans="1:3">
      <c s="4" t="s" r="A28">
        <v>520</v>
      </c>
      <c s="7" t="n" r="B28">
        <v>2561</v>
      </c>
      <c s="7" t="n" r="C28">
        <v>2485</v>
      </c>
    </row>
    <row r="29" spans="1:3">
      <c s="4" t="s" r="A29">
        <v>521</v>
      </c>
      <c s="5" t="n" r="B29">
        <v>-610</v>
      </c>
      <c s="5" t="n" r="C29">
        <v>-134</v>
      </c>
    </row>
    <row r="30" spans="1:3">
      <c s="4" t="s" r="A30">
        <v>522</v>
      </c>
      <c s="7" t="n" r="B30">
        <v>1951</v>
      </c>
      <c s="7" t="n" r="C30">
        <v>2351</v>
      </c>
    </row>
    <row r="31" spans="1:3">
      <c s="4" t="s" r="A31">
        <v>523</v>
      </c>
      <c s="4" t="s" r="B31">
        <v>535</v>
      </c>
      <c s="4" t="s" r="C31">
        <v>535</v>
      </c>
    </row>
    <row r="32" spans="1:3">
      <c s="4" t="s" r="A32">
        <v>536</v>
      </c>
    </row>
    <row r="33" spans="1:3">
      <c s="3" t="s" r="A33">
        <v>519</v>
      </c>
    </row>
    <row r="34" spans="1:3">
      <c s="4" t="s" r="A34">
        <v>520</v>
      </c>
      <c s="7" t="n" r="B34">
        <v>1227</v>
      </c>
      <c s="7" t="n" r="C34">
        <v>1269</v>
      </c>
    </row>
    <row r="35" spans="1:3">
      <c s="4" t="s" r="A35">
        <v>521</v>
      </c>
      <c s="5" t="n" r="B35">
        <v>-173</v>
      </c>
      <c s="5" t="n" r="C35">
        <v>-153</v>
      </c>
    </row>
    <row r="36" spans="1:3">
      <c s="4" t="s" r="A36">
        <v>522</v>
      </c>
      <c s="7" t="n" r="B36">
        <v>1054</v>
      </c>
      <c s="7" t="n" r="C36">
        <v>1116</v>
      </c>
    </row>
    <row r="37" spans="1:3">
      <c s="4" t="s" r="A37">
        <v>523</v>
      </c>
      <c s="4" t="s" r="B37">
        <v>537</v>
      </c>
      <c s="4" t="s" r="C37">
        <v>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538</v>
      </c>
      <c s="2" t="s" r="B1">
        <v>355</v>
      </c>
    </row>
    <row r="2" spans="1:2">
      <c s="3" t="s" r="A2">
        <v>180</v>
      </c>
    </row>
    <row r="3" spans="1:2">
      <c s="5" t="n" r="A3">
        <v>2016</v>
      </c>
      <c s="7" t="n" r="B3">
        <v>2302</v>
      </c>
    </row>
    <row r="4" spans="1:2">
      <c s="5" t="n" r="A4">
        <v>2017</v>
      </c>
      <c s="5" t="n" r="B4">
        <v>2302</v>
      </c>
    </row>
    <row r="5" spans="1:2">
      <c s="5" t="n" r="A5">
        <v>2018</v>
      </c>
      <c s="5" t="n" r="B5">
        <v>1219</v>
      </c>
    </row>
    <row r="6" spans="1:2">
      <c s="5" t="n" r="A6">
        <v>2019</v>
      </c>
      <c s="5" t="n" r="B6">
        <v>1177</v>
      </c>
    </row>
    <row r="7" spans="1:2">
      <c s="5" t="n" r="A7">
        <v>2020</v>
      </c>
      <c s="7" t="n" r="B7">
        <v>11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s="1" t="s" r="A1">
        <v>539</v>
      </c>
      <c s="2" t="s" r="B1">
        <v>1</v>
      </c>
    </row>
    <row r="2" spans="1:2">
      <c s="2" t="s" r="B2">
        <v>540</v>
      </c>
    </row>
    <row r="3" spans="1:2">
      <c s="3" t="s" r="A3">
        <v>183</v>
      </c>
    </row>
    <row r="4" spans="1:2">
      <c s="4" t="s" r="A4">
        <v>541</v>
      </c>
      <c s="5" t="n" r="B4">
        <v>2</v>
      </c>
    </row>
    <row r="5" spans="1:2">
      <c s="4" t="s" r="A5">
        <v>542</v>
      </c>
      <c s="4" t="s" r="B5">
        <v>543</v>
      </c>
    </row>
    <row r="6" spans="1:2">
      <c s="4" t="s" r="A6">
        <v>544</v>
      </c>
      <c s="4" t="s" r="B6">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45</v>
      </c>
      <c s="2" t="s" r="B1">
        <v>1</v>
      </c>
    </row>
    <row r="2" spans="1:4">
      <c s="2" t="s" r="B2">
        <v>2</v>
      </c>
      <c s="2" t="s" r="C2">
        <v>30</v>
      </c>
      <c s="2" t="s" r="D2">
        <v>73</v>
      </c>
    </row>
    <row r="3" spans="1:4">
      <c s="3" t="s" r="A3">
        <v>546</v>
      </c>
    </row>
    <row r="4" spans="1:4">
      <c s="4" t="s" r="A4">
        <v>547</v>
      </c>
      <c s="7" t="n" r="B4">
        <v>563934</v>
      </c>
      <c s="7" t="n" r="C4">
        <v>564328</v>
      </c>
      <c s="7" t="n" r="D4">
        <v>569439</v>
      </c>
    </row>
    <row r="5" spans="1:4">
      <c s="4" t="s" r="A5">
        <v>548</v>
      </c>
      <c s="5" t="n" r="B5">
        <v>61496</v>
      </c>
      <c s="5" t="n" r="C5">
        <v>60256</v>
      </c>
      <c s="5" t="n" r="D5">
        <v>79955</v>
      </c>
    </row>
    <row r="6" spans="1:4">
      <c s="4" t="s" r="A6">
        <v>549</v>
      </c>
      <c s="5" t="n" r="B6">
        <v>460831</v>
      </c>
      <c s="5" t="n" r="C6">
        <v>487408</v>
      </c>
      <c s="5" t="n" r="D6">
        <v>451277</v>
      </c>
    </row>
    <row r="7" spans="1:4">
      <c s="4" t="s" r="A7">
        <v>40</v>
      </c>
      <c s="5" t="n" r="B7">
        <v>27677</v>
      </c>
      <c s="5" t="n" r="C7">
        <v>26123</v>
      </c>
      <c s="5" t="n" r="D7">
        <v>16624</v>
      </c>
    </row>
    <row r="8" spans="1:4">
      <c s="4" t="s" r="A8">
        <v>550</v>
      </c>
      <c s="5" t="n" r="B8">
        <v>18445</v>
      </c>
      <c s="5" t="n" r="C8">
        <v>20038</v>
      </c>
      <c s="5" t="n" r="D8">
        <v>29690</v>
      </c>
    </row>
    <row r="9" spans="1:4">
      <c s="4" t="s" r="A9">
        <v>143</v>
      </c>
      <c s="5" t="n" r="B9">
        <v>21106</v>
      </c>
      <c s="5" t="n" r="C9">
        <v>19279</v>
      </c>
      <c s="5" t="n" r="D9">
        <v>16589</v>
      </c>
    </row>
    <row r="10" spans="1:4">
      <c s="4" t="s" r="A10">
        <v>379</v>
      </c>
    </row>
    <row r="11" spans="1:4">
      <c s="3" t="s" r="A11">
        <v>546</v>
      </c>
    </row>
    <row r="12" spans="1:4">
      <c s="4" t="s" r="A12">
        <v>547</v>
      </c>
      <c s="5" t="n" r="B12">
        <v>462880</v>
      </c>
      <c s="5" t="n" r="C12">
        <v>458153</v>
      </c>
      <c s="5" t="n" r="D12">
        <v>474119</v>
      </c>
    </row>
    <row r="13" spans="1:4">
      <c s="4" t="s" r="A13">
        <v>548</v>
      </c>
      <c s="5" t="n" r="B13">
        <v>42285</v>
      </c>
      <c s="5" t="n" r="C13">
        <v>39847</v>
      </c>
      <c s="5" t="n" r="D13">
        <v>60984</v>
      </c>
    </row>
    <row r="14" spans="1:4">
      <c s="4" t="s" r="A14">
        <v>549</v>
      </c>
      <c s="5" t="n" r="B14">
        <v>369515</v>
      </c>
      <c s="5" t="n" r="C14">
        <v>392825</v>
      </c>
      <c s="5" t="n" r="D14">
        <v>360037</v>
      </c>
    </row>
    <row r="15" spans="1:4">
      <c s="4" t="s" r="A15">
        <v>40</v>
      </c>
      <c s="5" t="n" r="B15">
        <v>26243</v>
      </c>
      <c s="5" t="n" r="C15">
        <v>24584</v>
      </c>
      <c s="5" t="n" r="D15">
        <v>15028</v>
      </c>
    </row>
    <row r="16" spans="1:4">
      <c s="4" t="s" r="A16">
        <v>550</v>
      </c>
      <c s="5" t="n" r="B16">
        <v>14652</v>
      </c>
      <c s="5" t="n" r="C16">
        <v>16553</v>
      </c>
      <c s="5" t="n" r="D16">
        <v>26775</v>
      </c>
    </row>
    <row r="17" spans="1:4">
      <c s="4" t="s" r="A17">
        <v>143</v>
      </c>
      <c s="5" t="n" r="B17">
        <v>18342</v>
      </c>
      <c s="5" t="n" r="C17">
        <v>16560</v>
      </c>
      <c s="5" t="n" r="D17">
        <v>14325</v>
      </c>
    </row>
    <row r="18" spans="1:4">
      <c s="4" t="s" r="A18">
        <v>380</v>
      </c>
    </row>
    <row r="19" spans="1:4">
      <c s="3" t="s" r="A19">
        <v>546</v>
      </c>
    </row>
    <row r="20" spans="1:4">
      <c s="4" t="s" r="A20">
        <v>547</v>
      </c>
      <c s="5" t="n" r="B20">
        <v>101054</v>
      </c>
      <c s="5" t="n" r="C20">
        <v>106175</v>
      </c>
      <c s="5" t="n" r="D20">
        <v>95320</v>
      </c>
    </row>
    <row r="21" spans="1:4">
      <c s="4" t="s" r="A21">
        <v>548</v>
      </c>
      <c s="5" t="n" r="B21">
        <v>19211</v>
      </c>
      <c s="5" t="n" r="C21">
        <v>20409</v>
      </c>
      <c s="5" t="n" r="D21">
        <v>18971</v>
      </c>
    </row>
    <row r="22" spans="1:4">
      <c s="4" t="s" r="A22">
        <v>549</v>
      </c>
      <c s="5" t="n" r="B22">
        <v>91316</v>
      </c>
      <c s="5" t="n" r="C22">
        <v>94583</v>
      </c>
      <c s="5" t="n" r="D22">
        <v>91240</v>
      </c>
    </row>
    <row r="23" spans="1:4">
      <c s="4" t="s" r="A23">
        <v>40</v>
      </c>
      <c s="5" t="n" r="B23">
        <v>1434</v>
      </c>
      <c s="5" t="n" r="C23">
        <v>1539</v>
      </c>
      <c s="5" t="n" r="D23">
        <v>1596</v>
      </c>
    </row>
    <row r="24" spans="1:4">
      <c s="4" t="s" r="A24">
        <v>550</v>
      </c>
      <c s="5" t="n" r="B24">
        <v>3793</v>
      </c>
      <c s="5" t="n" r="C24">
        <v>3485</v>
      </c>
      <c s="5" t="n" r="D24">
        <v>2915</v>
      </c>
    </row>
    <row r="25" spans="1:4">
      <c s="4" t="s" r="A25">
        <v>143</v>
      </c>
      <c s="7" t="n" r="B25">
        <v>2764</v>
      </c>
      <c s="7" t="n" r="C25">
        <v>2719</v>
      </c>
      <c s="7" t="n" r="D25">
        <v>22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51</v>
      </c>
      <c s="2" t="s" r="B1">
        <v>1</v>
      </c>
    </row>
    <row r="2" spans="1:4">
      <c s="2" t="s" r="B2">
        <v>2</v>
      </c>
      <c s="2" t="s" r="C2">
        <v>30</v>
      </c>
      <c s="2" t="s" r="D2">
        <v>73</v>
      </c>
    </row>
    <row r="3" spans="1:4">
      <c s="3" t="s" r="A3">
        <v>552</v>
      </c>
    </row>
    <row r="4" spans="1:4">
      <c s="4" t="s" r="A4">
        <v>74</v>
      </c>
      <c s="7" t="n" r="B4">
        <v>563934</v>
      </c>
      <c s="7" t="n" r="C4">
        <v>564328</v>
      </c>
      <c s="7" t="n" r="D4">
        <v>569439</v>
      </c>
    </row>
    <row r="5" spans="1:4">
      <c s="4" t="s" r="A5">
        <v>553</v>
      </c>
      <c s="5" t="n" r="B5">
        <v>80454</v>
      </c>
      <c s="5" t="n" r="C5">
        <v>81575</v>
      </c>
      <c s="5" t="n" r="D5">
        <v>78399</v>
      </c>
    </row>
    <row r="6" spans="1:4">
      <c s="4" t="s" r="A6">
        <v>554</v>
      </c>
    </row>
    <row r="7" spans="1:4">
      <c s="3" t="s" r="A7">
        <v>552</v>
      </c>
    </row>
    <row r="8" spans="1:4">
      <c s="4" t="s" r="A8">
        <v>74</v>
      </c>
      <c s="5" t="n" r="B8">
        <v>151288</v>
      </c>
      <c s="5" t="n" r="C8">
        <v>144239</v>
      </c>
      <c s="5" t="n" r="D8">
        <v>137750</v>
      </c>
    </row>
    <row r="9" spans="1:4">
      <c s="4" t="s" r="A9">
        <v>553</v>
      </c>
      <c s="5" t="n" r="B9">
        <v>59312</v>
      </c>
      <c s="5" t="n" r="C9">
        <v>58911</v>
      </c>
      <c s="5" t="n" r="D9">
        <v>55509</v>
      </c>
    </row>
    <row r="10" spans="1:4">
      <c s="4" t="s" r="A10">
        <v>555</v>
      </c>
    </row>
    <row r="11" spans="1:4">
      <c s="3" t="s" r="A11">
        <v>552</v>
      </c>
    </row>
    <row r="12" spans="1:4">
      <c s="4" t="s" r="A12">
        <v>74</v>
      </c>
      <c s="5" t="n" r="B12">
        <v>149308</v>
      </c>
      <c s="5" t="n" r="C12">
        <v>179043</v>
      </c>
      <c s="5" t="n" r="D12">
        <v>178610</v>
      </c>
    </row>
    <row r="13" spans="1:4">
      <c s="4" t="s" r="A13">
        <v>553</v>
      </c>
      <c s="5" t="n" r="B13">
        <v>13071</v>
      </c>
      <c s="5" t="n" r="C13">
        <v>13573</v>
      </c>
      <c s="5" t="n" r="D13">
        <v>13838</v>
      </c>
    </row>
    <row r="14" spans="1:4">
      <c s="4" t="s" r="A14">
        <v>556</v>
      </c>
    </row>
    <row r="15" spans="1:4">
      <c s="3" t="s" r="A15">
        <v>552</v>
      </c>
    </row>
    <row r="16" spans="1:4">
      <c s="4" t="s" r="A16">
        <v>74</v>
      </c>
      <c s="5" t="n" r="B16">
        <v>131727</v>
      </c>
      <c s="5" t="n" r="C16">
        <v>117952</v>
      </c>
      <c s="5" t="n" r="D16">
        <v>127368</v>
      </c>
    </row>
    <row r="17" spans="1:4">
      <c s="4" t="s" r="A17">
        <v>553</v>
      </c>
      <c s="5" t="n" r="B17">
        <v>6260</v>
      </c>
      <c s="5" t="n" r="C17">
        <v>7034</v>
      </c>
      <c s="5" t="n" r="D17">
        <v>7661</v>
      </c>
    </row>
    <row r="18" spans="1:4">
      <c s="4" t="s" r="A18">
        <v>557</v>
      </c>
    </row>
    <row r="19" spans="1:4">
      <c s="3" t="s" r="A19">
        <v>552</v>
      </c>
    </row>
    <row r="20" spans="1:4">
      <c s="4" t="s" r="A20">
        <v>74</v>
      </c>
      <c s="5" t="n" r="B20">
        <v>107887</v>
      </c>
      <c s="5" t="n" r="C20">
        <v>90242</v>
      </c>
      <c s="5" t="n" r="D20">
        <v>96653</v>
      </c>
    </row>
    <row r="21" spans="1:4">
      <c s="4" t="s" r="A21">
        <v>553</v>
      </c>
      <c s="5" t="n" r="B21">
        <v>1811</v>
      </c>
      <c s="5" t="n" r="C21">
        <v>2057</v>
      </c>
      <c s="5" t="n" r="D21">
        <v>1391</v>
      </c>
    </row>
    <row r="22" spans="1:4">
      <c s="4" t="s" r="A22">
        <v>558</v>
      </c>
    </row>
    <row r="23" spans="1:4">
      <c s="3" t="s" r="A23">
        <v>552</v>
      </c>
    </row>
    <row r="24" spans="1:4">
      <c s="4" t="s" r="A24">
        <v>74</v>
      </c>
      <c s="7" t="n" r="B24">
        <v>23724</v>
      </c>
      <c s="7" t="n" r="C24">
        <v>32852</v>
      </c>
      <c s="7" t="n" r="D24">
        <v>290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t="s" r="A1">
        <v>559</v>
      </c>
      <c s="2" t="s" r="B1">
        <v>1</v>
      </c>
    </row>
    <row r="2" spans="1:4">
      <c s="2" t="s" r="B2">
        <v>2</v>
      </c>
      <c s="2" t="s" r="C2">
        <v>30</v>
      </c>
      <c s="2" t="s" r="D2">
        <v>73</v>
      </c>
    </row>
    <row r="3" spans="1:4">
      <c s="3" t="s" r="A3">
        <v>560</v>
      </c>
    </row>
    <row r="4" spans="1:4">
      <c s="4" t="s" r="A4">
        <v>561</v>
      </c>
      <c s="7" t="n" r="B4">
        <v>48529</v>
      </c>
      <c s="7" t="n" r="C4">
        <v>46763</v>
      </c>
    </row>
    <row r="5" spans="1:4">
      <c s="4" t="s" r="A5">
        <v>562</v>
      </c>
      <c s="5" t="n" r="B5">
        <v>41696</v>
      </c>
      <c s="5" t="n" r="C5">
        <v>39608</v>
      </c>
    </row>
    <row r="6" spans="1:4">
      <c s="4" t="s" r="A6">
        <v>563</v>
      </c>
      <c s="5" t="n" r="B6">
        <v>1</v>
      </c>
      <c s="5" t="n" r="C6">
        <v>1</v>
      </c>
      <c s="7" t="n" r="D6">
        <v>1</v>
      </c>
    </row>
    <row r="7" spans="1:4">
      <c s="4" t="s" r="A7">
        <v>564</v>
      </c>
      <c s="7" t="n" r="B7">
        <v>700</v>
      </c>
    </row>
    <row r="8" spans="1:4">
      <c s="4" t="s" r="A8">
        <v>565</v>
      </c>
      <c s="4" t="s" r="B8">
        <v>566</v>
      </c>
    </row>
    <row r="9" spans="1:4">
      <c s="4" t="s" r="A9">
        <v>567</v>
      </c>
    </row>
    <row r="10" spans="1:4">
      <c s="3" t="s" r="A10">
        <v>560</v>
      </c>
    </row>
    <row r="11" spans="1:4">
      <c s="4" t="s" r="A11">
        <v>568</v>
      </c>
      <c s="7" t="n" r="B11">
        <v>488</v>
      </c>
      <c s="5" t="n" r="C11">
        <v>1572</v>
      </c>
    </row>
    <row r="12" spans="1:4">
      <c s="4" t="s" r="A12">
        <v>569</v>
      </c>
      <c s="5" t="n" r="B12">
        <v>841</v>
      </c>
      <c s="5" t="n" r="C12">
        <v>1750</v>
      </c>
    </row>
    <row r="13" spans="1:4">
      <c s="4" t="s" r="A13">
        <v>570</v>
      </c>
      <c s="5" t="n" r="B13">
        <v>353</v>
      </c>
      <c s="5" t="n" r="C13">
        <v>178</v>
      </c>
    </row>
    <row r="14" spans="1:4">
      <c s="4" t="s" r="A14">
        <v>571</v>
      </c>
    </row>
    <row r="15" spans="1:4">
      <c s="3" t="s" r="A15">
        <v>560</v>
      </c>
    </row>
    <row r="16" spans="1:4">
      <c s="4" t="s" r="A16">
        <v>561</v>
      </c>
      <c s="5" t="n" r="B16">
        <v>66701</v>
      </c>
      <c s="5" t="n" r="C16">
        <v>58271</v>
      </c>
    </row>
    <row r="17" spans="1:4">
      <c s="4" t="s" r="A17">
        <v>562</v>
      </c>
      <c s="5" t="n" r="B17">
        <v>17122</v>
      </c>
      <c s="5" t="n" r="C17">
        <v>12225</v>
      </c>
    </row>
    <row r="18" spans="1:4">
      <c s="4" t="s" r="A18">
        <v>568</v>
      </c>
      <c s="7" t="n" r="B18">
        <v>286</v>
      </c>
      <c s="7" t="n" r="C18">
        <v>6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2</v>
      </c>
      <c s="2" t="s" r="B1">
        <v>2</v>
      </c>
      <c s="2" t="s" r="C1">
        <v>30</v>
      </c>
    </row>
    <row r="2" spans="1:3">
      <c s="4" t="s" r="A2">
        <v>573</v>
      </c>
    </row>
    <row r="3" spans="1:3">
      <c s="3" t="s" r="A3">
        <v>574</v>
      </c>
    </row>
    <row r="4" spans="1:3">
      <c s="4" t="s" r="A4">
        <v>575</v>
      </c>
      <c s="7" t="n" r="B4">
        <v>841</v>
      </c>
      <c s="7" t="n" r="C4">
        <v>2391</v>
      </c>
    </row>
    <row r="5" spans="1:3">
      <c s="4" t="s" r="A5">
        <v>576</v>
      </c>
    </row>
    <row r="6" spans="1:3">
      <c s="3" t="s" r="A6">
        <v>574</v>
      </c>
    </row>
    <row r="7" spans="1:3">
      <c s="4" t="s" r="A7">
        <v>577</v>
      </c>
      <c s="5" t="n" r="B7">
        <v>639</v>
      </c>
      <c s="5" t="n" r="C7">
        <v>178</v>
      </c>
    </row>
    <row r="8" spans="1:3">
      <c s="4" t="s" r="A8">
        <v>567</v>
      </c>
    </row>
    <row r="9" spans="1:3">
      <c s="3" t="s" r="A9">
        <v>574</v>
      </c>
    </row>
    <row r="10" spans="1:3">
      <c s="4" t="s" r="A10">
        <v>575</v>
      </c>
      <c s="5" t="n" r="B10">
        <v>841</v>
      </c>
      <c s="5" t="n" r="C10">
        <v>1750</v>
      </c>
    </row>
    <row r="11" spans="1:3">
      <c s="4" t="s" r="A11">
        <v>578</v>
      </c>
    </row>
    <row r="12" spans="1:3">
      <c s="3" t="s" r="A12">
        <v>574</v>
      </c>
    </row>
    <row r="13" spans="1:3">
      <c s="4" t="s" r="A13">
        <v>575</v>
      </c>
      <c s="5" t="n" r="B13">
        <v>841</v>
      </c>
      <c s="5" t="n" r="C13">
        <v>1750</v>
      </c>
    </row>
    <row r="14" spans="1:3">
      <c s="4" t="s" r="A14">
        <v>579</v>
      </c>
    </row>
    <row r="15" spans="1:3">
      <c s="3" t="s" r="A15">
        <v>574</v>
      </c>
    </row>
    <row r="16" spans="1:3">
      <c s="4" t="s" r="A16">
        <v>577</v>
      </c>
      <c s="5" t="n" r="B16">
        <v>353</v>
      </c>
      <c s="5" t="n" r="C16">
        <v>178</v>
      </c>
    </row>
    <row r="17" spans="1:3">
      <c s="4" t="s" r="A17">
        <v>580</v>
      </c>
    </row>
    <row r="18" spans="1:3">
      <c s="3" t="s" r="A18">
        <v>574</v>
      </c>
    </row>
    <row r="19" spans="1:3">
      <c s="4" t="s" r="A19">
        <v>575</v>
      </c>
      <c s="7" t="n" r="C19">
        <v>641</v>
      </c>
    </row>
    <row r="20" spans="1:3">
      <c s="4" t="s" r="A20">
        <v>581</v>
      </c>
    </row>
    <row r="21" spans="1:3">
      <c s="3" t="s" r="A21">
        <v>574</v>
      </c>
    </row>
    <row r="22" spans="1:3">
      <c s="4" t="s" r="A22">
        <v>577</v>
      </c>
      <c s="7" t="n" r="B22">
        <v>2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582</v>
      </c>
      <c s="2" t="s" r="C1">
        <v>2</v>
      </c>
      <c s="2" t="s" r="D1">
        <v>30</v>
      </c>
    </row>
    <row r="2" spans="1:4">
      <c s="3" t="s" r="A2">
        <v>583</v>
      </c>
    </row>
    <row r="3" spans="1:4">
      <c s="4" t="s" r="A3">
        <v>584</v>
      </c>
      <c s="7" t="n" r="C3">
        <v>841</v>
      </c>
      <c s="7" t="n" r="D3">
        <v>1750</v>
      </c>
    </row>
    <row r="4" spans="1:4">
      <c s="4" t="s" r="A4">
        <v>585</v>
      </c>
      <c s="5" t="n" r="C4">
        <v>841</v>
      </c>
      <c s="5" t="n" r="D4">
        <v>1750</v>
      </c>
    </row>
    <row r="5" spans="1:4">
      <c s="4" t="s" r="A5">
        <v>586</v>
      </c>
      <c s="4" t="s" r="B5">
        <v>483</v>
      </c>
      <c s="5" t="n" r="C5">
        <v>841</v>
      </c>
      <c s="5" t="n" r="D5">
        <v>1750</v>
      </c>
    </row>
    <row r="6" spans="1:4">
      <c s="4" t="s" r="A6">
        <v>587</v>
      </c>
      <c s="5" t="n" r="C6">
        <v>353</v>
      </c>
      <c s="5" t="n" r="D6">
        <v>178</v>
      </c>
    </row>
    <row r="7" spans="1:4">
      <c s="4" t="s" r="A7">
        <v>588</v>
      </c>
      <c s="5" t="n" r="C7">
        <v>353</v>
      </c>
      <c s="5" t="n" r="D7">
        <v>178</v>
      </c>
    </row>
    <row r="8" spans="1:4">
      <c s="4" t="s" r="A8">
        <v>589</v>
      </c>
      <c s="4" t="s" r="B8">
        <v>483</v>
      </c>
      <c s="7" t="n" r="C8">
        <v>353</v>
      </c>
      <c s="7" t="n" r="D8">
        <v>178</v>
      </c>
    </row>
    <row r="9" spans="1:4">
      <c t="n" r="A9"/>
    </row>
    <row r="10" spans="1:4">
      <c s="4" t="s" r="A10">
        <v>483</v>
      </c>
      <c s="4" t="s" r="B10">
        <v>590</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91</v>
      </c>
      <c s="2" t="s" r="B1">
        <v>1</v>
      </c>
    </row>
    <row r="2" spans="1:4">
      <c s="2" t="s" r="B2">
        <v>2</v>
      </c>
      <c s="2" t="s" r="C2">
        <v>30</v>
      </c>
      <c s="2" t="s" r="D2">
        <v>73</v>
      </c>
    </row>
    <row r="3" spans="1:4">
      <c s="3" t="s" r="A3">
        <v>560</v>
      </c>
    </row>
    <row r="4" spans="1:4">
      <c s="4" t="s" r="A4">
        <v>592</v>
      </c>
      <c s="7" t="n" r="B4">
        <v>563934</v>
      </c>
      <c s="7" t="n" r="C4">
        <v>564328</v>
      </c>
      <c s="7" t="n" r="D4">
        <v>569439</v>
      </c>
    </row>
    <row r="5" spans="1:4">
      <c s="4" t="s" r="A5">
        <v>593</v>
      </c>
      <c s="5" t="n" r="B5">
        <v>3492</v>
      </c>
      <c s="5" t="n" r="C5">
        <v>1749</v>
      </c>
      <c s="5" t="n" r="D5">
        <v>2135</v>
      </c>
    </row>
    <row r="6" spans="1:4">
      <c s="4" t="s" r="A6">
        <v>567</v>
      </c>
    </row>
    <row r="7" spans="1:4">
      <c s="3" t="s" r="A7">
        <v>560</v>
      </c>
    </row>
    <row r="8" spans="1:4">
      <c s="4" t="s" r="A8">
        <v>594</v>
      </c>
      <c s="5" t="n" r="B8">
        <v>1415</v>
      </c>
      <c s="5" t="n" r="C8">
        <v>754</v>
      </c>
    </row>
    <row r="9" spans="1:4">
      <c s="4" t="s" r="A9">
        <v>592</v>
      </c>
      <c s="5" t="n" r="B9">
        <v>-4299</v>
      </c>
      <c s="5" t="n" r="C9">
        <v>-1088</v>
      </c>
    </row>
    <row r="10" spans="1:4">
      <c s="4" t="s" r="A10">
        <v>593</v>
      </c>
      <c s="5" t="n" r="B10">
        <v>3492</v>
      </c>
      <c s="5" t="n" r="C10">
        <v>1749</v>
      </c>
    </row>
    <row r="11" spans="1:4">
      <c s="4" t="s" r="A11">
        <v>595</v>
      </c>
      <c s="7" t="n" r="B11">
        <v>608</v>
      </c>
      <c s="7" t="n" r="C11">
        <v>1415</v>
      </c>
      <c s="7" t="n" r="D11">
        <v>7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11"/>
  </cols>
  <sheetData>
    <row r="1" spans="1:6">
      <c s="1" t="s" r="A1">
        <v>109</v>
      </c>
      <c s="2" t="s" r="B1">
        <v>110</v>
      </c>
      <c s="2" t="s" r="C1">
        <v>111</v>
      </c>
      <c s="2" t="s" r="D1">
        <v>112</v>
      </c>
      <c s="2" t="s" r="E1">
        <v>113</v>
      </c>
      <c s="2" t="s" r="F1">
        <v>114</v>
      </c>
    </row>
    <row r="2" spans="1:6">
      <c s="4" t="s" r="A2">
        <v>115</v>
      </c>
      <c s="7" t="n" r="B2">
        <v>3910</v>
      </c>
      <c s="7" t="n" r="C2">
        <v>652</v>
      </c>
      <c s="7" t="n" r="D2">
        <v>211256</v>
      </c>
      <c s="7" t="n" r="E2">
        <v>10901</v>
      </c>
      <c s="7" t="n" r="F2">
        <v>226719</v>
      </c>
    </row>
    <row r="3" spans="1:6">
      <c s="4" t="s" r="A3">
        <v>116</v>
      </c>
      <c s="5" t="n" r="B3">
        <v>15640</v>
      </c>
    </row>
    <row r="4" spans="1:6">
      <c s="4" t="s" r="A4">
        <v>117</v>
      </c>
      <c s="5" t="n" r="D4">
        <v>57806</v>
      </c>
      <c s="5" t="n" r="E4">
        <v>1436</v>
      </c>
      <c s="5" t="n" r="F4">
        <v>59242</v>
      </c>
    </row>
    <row r="5" spans="1:6">
      <c s="4" t="s" r="A5">
        <v>118</v>
      </c>
      <c s="7" t="n" r="B5">
        <v>61</v>
      </c>
      <c s="5" t="n" r="C5">
        <v>7833</v>
      </c>
      <c s="7" t="n" r="F5">
        <v>7894</v>
      </c>
    </row>
    <row r="6" spans="1:6">
      <c s="4" t="s" r="A6">
        <v>119</v>
      </c>
      <c s="5" t="n" r="B6">
        <v>243</v>
      </c>
      <c s="5" t="n" r="F6">
        <v>243</v>
      </c>
    </row>
    <row r="7" spans="1:6">
      <c s="4" t="s" r="A7">
        <v>120</v>
      </c>
      <c s="7" t="n" r="B7">
        <v>10</v>
      </c>
      <c s="5" t="n" r="C7">
        <v>3653</v>
      </c>
      <c s="7" t="n" r="F7">
        <v>3663</v>
      </c>
    </row>
    <row r="8" spans="1:6">
      <c s="4" t="s" r="A8">
        <v>121</v>
      </c>
      <c s="5" t="n" r="B8">
        <v>40</v>
      </c>
    </row>
    <row r="9" spans="1:6">
      <c s="4" t="s" r="A9">
        <v>122</v>
      </c>
      <c s="5" t="n" r="C9">
        <v>1835</v>
      </c>
      <c s="5" t="n" r="F9">
        <v>1835</v>
      </c>
    </row>
    <row r="10" spans="1:6">
      <c s="4" t="s" r="A10">
        <v>123</v>
      </c>
      <c s="7" t="n" r="B10">
        <v>5</v>
      </c>
      <c s="5" t="n" r="C10">
        <v>746</v>
      </c>
      <c s="5" t="n" r="F10">
        <v>751</v>
      </c>
    </row>
    <row r="11" spans="1:6">
      <c s="4" t="s" r="A11">
        <v>124</v>
      </c>
      <c s="5" t="n" r="B11">
        <v>20</v>
      </c>
    </row>
    <row r="12" spans="1:6">
      <c s="4" t="s" r="A12">
        <v>125</v>
      </c>
      <c s="7" t="n" r="B12">
        <v>-134</v>
      </c>
      <c s="5" t="n" r="C12">
        <v>-14719</v>
      </c>
      <c s="5" t="n" r="D12">
        <v>-9914</v>
      </c>
      <c s="5" t="n" r="F12">
        <v>-24767</v>
      </c>
    </row>
    <row r="13" spans="1:6">
      <c s="4" t="s" r="A13">
        <v>126</v>
      </c>
      <c s="5" t="n" r="B13">
        <v>-535</v>
      </c>
    </row>
    <row r="14" spans="1:6">
      <c s="4" t="s" r="A14">
        <v>127</v>
      </c>
      <c s="5" t="n" r="D14">
        <v>-18800</v>
      </c>
      <c s="5" t="n" r="F14">
        <v>-18800</v>
      </c>
    </row>
    <row r="15" spans="1:6">
      <c s="4" t="s" r="A15">
        <v>128</v>
      </c>
      <c s="7" t="n" r="B15">
        <v>3852</v>
      </c>
      <c s="5" t="n" r="D15">
        <v>240348</v>
      </c>
      <c s="5" t="n" r="E15">
        <v>12337</v>
      </c>
      <c s="5" t="n" r="F15">
        <v>256537</v>
      </c>
    </row>
    <row r="16" spans="1:6">
      <c s="4" t="s" r="A16">
        <v>129</v>
      </c>
      <c s="5" t="n" r="B16">
        <v>15408</v>
      </c>
    </row>
    <row r="17" spans="1:6">
      <c s="4" t="s" r="A17">
        <v>117</v>
      </c>
      <c s="5" t="n" r="D17">
        <v>42009</v>
      </c>
      <c s="5" t="n" r="E17">
        <v>-6513</v>
      </c>
      <c s="5" t="n" r="F17">
        <v>35496</v>
      </c>
    </row>
    <row r="18" spans="1:6">
      <c s="4" t="s" r="A18">
        <v>118</v>
      </c>
      <c s="7" t="n" r="B18">
        <v>46</v>
      </c>
      <c s="5" t="n" r="C18">
        <v>6680</v>
      </c>
      <c s="7" t="n" r="F18">
        <v>6726</v>
      </c>
    </row>
    <row r="19" spans="1:6">
      <c s="4" t="s" r="A19">
        <v>119</v>
      </c>
      <c s="5" t="n" r="B19">
        <v>182</v>
      </c>
      <c s="5" t="n" r="F19">
        <v>182</v>
      </c>
    </row>
    <row r="20" spans="1:6">
      <c s="4" t="s" r="A20">
        <v>120</v>
      </c>
      <c s="7" t="n" r="B20">
        <v>7</v>
      </c>
      <c s="5" t="n" r="C20">
        <v>6045</v>
      </c>
      <c s="7" t="n" r="F20">
        <v>6052</v>
      </c>
    </row>
    <row r="21" spans="1:6">
      <c s="4" t="s" r="A21">
        <v>121</v>
      </c>
      <c s="5" t="n" r="B21">
        <v>31</v>
      </c>
    </row>
    <row r="22" spans="1:6">
      <c s="4" t="s" r="A22">
        <v>122</v>
      </c>
      <c s="5" t="n" r="C22">
        <v>1727</v>
      </c>
      <c s="5" t="n" r="F22">
        <v>1727</v>
      </c>
    </row>
    <row r="23" spans="1:6">
      <c s="4" t="s" r="A23">
        <v>123</v>
      </c>
      <c s="7" t="n" r="B23">
        <v>4</v>
      </c>
      <c s="5" t="n" r="C23">
        <v>860</v>
      </c>
      <c s="5" t="n" r="F23">
        <v>864</v>
      </c>
    </row>
    <row r="24" spans="1:6">
      <c s="4" t="s" r="A24">
        <v>124</v>
      </c>
      <c s="5" t="n" r="B24">
        <v>16</v>
      </c>
    </row>
    <row r="25" spans="1:6">
      <c s="4" t="s" r="A25">
        <v>125</v>
      </c>
      <c s="7" t="n" r="B25">
        <v>-114</v>
      </c>
      <c s="5" t="n" r="C25">
        <v>-9200</v>
      </c>
      <c s="5" t="n" r="D25">
        <v>-21699</v>
      </c>
      <c s="5" t="n" r="F25">
        <v>-31013</v>
      </c>
    </row>
    <row r="26" spans="1:6">
      <c s="4" t="s" r="A26">
        <v>126</v>
      </c>
      <c s="5" t="n" r="B26">
        <v>-457</v>
      </c>
    </row>
    <row r="27" spans="1:6">
      <c s="4" t="s" r="A27">
        <v>127</v>
      </c>
      <c s="5" t="n" r="D27">
        <v>-18262</v>
      </c>
      <c s="5" t="n" r="F27">
        <v>-18262</v>
      </c>
    </row>
    <row r="28" spans="1:6">
      <c s="4" t="s" r="A28">
        <v>130</v>
      </c>
      <c s="7" t="n" r="B28">
        <v>3795</v>
      </c>
      <c s="5" t="n" r="C28">
        <v>6112</v>
      </c>
      <c s="5" t="n" r="D28">
        <v>242396</v>
      </c>
      <c s="5" t="n" r="E28">
        <v>5824</v>
      </c>
      <c s="5" t="n" r="F28">
        <v>258127</v>
      </c>
    </row>
    <row r="29" spans="1:6">
      <c s="4" t="s" r="A29">
        <v>131</v>
      </c>
      <c s="5" t="n" r="B29">
        <v>15180</v>
      </c>
    </row>
    <row r="30" spans="1:6">
      <c s="4" t="s" r="A30">
        <v>117</v>
      </c>
      <c s="5" t="n" r="D30">
        <v>45462</v>
      </c>
      <c s="5" t="n" r="E30">
        <v>-11401</v>
      </c>
      <c s="5" t="n" r="F30">
        <v>34061</v>
      </c>
    </row>
    <row r="31" spans="1:6">
      <c s="4" t="s" r="A31">
        <v>118</v>
      </c>
      <c s="7" t="n" r="B31">
        <v>23</v>
      </c>
      <c s="5" t="n" r="C31">
        <v>3904</v>
      </c>
      <c s="7" t="n" r="F31">
        <v>3927</v>
      </c>
    </row>
    <row r="32" spans="1:6">
      <c s="4" t="s" r="A32">
        <v>119</v>
      </c>
      <c s="5" t="n" r="B32">
        <v>92</v>
      </c>
      <c s="5" t="n" r="F32">
        <v>92</v>
      </c>
    </row>
    <row r="33" spans="1:6">
      <c s="4" t="s" r="A33">
        <v>120</v>
      </c>
      <c s="7" t="n" r="B33">
        <v>14</v>
      </c>
      <c s="5" t="n" r="C33">
        <v>7443</v>
      </c>
      <c s="7" t="n" r="F33">
        <v>7457</v>
      </c>
    </row>
    <row r="34" spans="1:6">
      <c s="4" t="s" r="A34">
        <v>121</v>
      </c>
      <c s="5" t="n" r="B34">
        <v>57</v>
      </c>
    </row>
    <row r="35" spans="1:6">
      <c s="4" t="s" r="A35">
        <v>122</v>
      </c>
      <c s="5" t="n" r="C35">
        <v>734</v>
      </c>
      <c s="5" t="n" r="F35">
        <v>734</v>
      </c>
    </row>
    <row r="36" spans="1:6">
      <c s="4" t="s" r="A36">
        <v>123</v>
      </c>
      <c s="7" t="n" r="B36">
        <v>4</v>
      </c>
      <c s="5" t="n" r="C36">
        <v>916</v>
      </c>
      <c s="5" t="n" r="F36">
        <v>920</v>
      </c>
    </row>
    <row r="37" spans="1:6">
      <c s="4" t="s" r="A37">
        <v>124</v>
      </c>
      <c s="5" t="n" r="B37">
        <v>16</v>
      </c>
    </row>
    <row r="38" spans="1:6">
      <c s="4" t="s" r="A38">
        <v>125</v>
      </c>
      <c s="7" t="n" r="B38">
        <v>-103</v>
      </c>
      <c s="5" t="n" r="C38">
        <v>-14834</v>
      </c>
      <c s="5" t="n" r="D38">
        <v>-14178</v>
      </c>
      <c s="5" t="n" r="F38">
        <v>-29115</v>
      </c>
    </row>
    <row r="39" spans="1:6">
      <c s="4" t="s" r="A39">
        <v>126</v>
      </c>
      <c s="5" t="n" r="B39">
        <v>-413</v>
      </c>
    </row>
    <row r="40" spans="1:6">
      <c s="4" t="s" r="A40">
        <v>127</v>
      </c>
      <c s="5" t="n" r="D40">
        <v>-17969</v>
      </c>
      <c s="5" t="n" r="F40">
        <v>-17969</v>
      </c>
    </row>
    <row r="41" spans="1:6">
      <c s="4" t="s" r="A41">
        <v>132</v>
      </c>
      <c s="7" t="n" r="B41">
        <v>3733</v>
      </c>
      <c s="7" t="n" r="C41">
        <v>4275</v>
      </c>
      <c s="7" t="n" r="D41">
        <v>255711</v>
      </c>
      <c s="7" t="n" r="E41">
        <v>-5577</v>
      </c>
      <c s="7" t="n" r="F41">
        <v>258142</v>
      </c>
    </row>
    <row r="42" spans="1:6">
      <c s="4" t="s" r="A42">
        <v>133</v>
      </c>
      <c s="5" t="n" r="B42">
        <v>149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96</v>
      </c>
      <c s="2" t="s" r="B1">
        <v>1</v>
      </c>
    </row>
    <row r="2" spans="1:4">
      <c s="2" t="s" r="B2">
        <v>2</v>
      </c>
      <c s="2" t="s" r="C2">
        <v>30</v>
      </c>
      <c s="2" t="s" r="D2">
        <v>73</v>
      </c>
    </row>
    <row r="3" spans="1:4">
      <c s="3" t="s" r="A3">
        <v>174</v>
      </c>
    </row>
    <row r="4" spans="1:4">
      <c s="4" t="s" r="A4">
        <v>597</v>
      </c>
      <c s="7" t="n" r="B4">
        <v>582</v>
      </c>
      <c s="7" t="n" r="C4">
        <v>1267</v>
      </c>
      <c s="7" t="n" r="D4">
        <v>-2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598</v>
      </c>
      <c s="2" t="s" r="C1">
        <v>2</v>
      </c>
      <c s="2" t="s" r="D1">
        <v>30</v>
      </c>
    </row>
    <row r="2" spans="1:4">
      <c s="3" t="s" r="A2">
        <v>599</v>
      </c>
    </row>
    <row r="3" spans="1:4">
      <c s="4" t="s" r="A3">
        <v>600</v>
      </c>
      <c s="4" t="s" r="B3">
        <v>483</v>
      </c>
      <c s="7" t="n" r="C3">
        <v>841</v>
      </c>
      <c s="7" t="n" r="D3">
        <v>2391</v>
      </c>
    </row>
    <row r="4" spans="1:4">
      <c s="4" t="s" r="A4">
        <v>43</v>
      </c>
      <c s="5" t="n" r="C4">
        <v>841</v>
      </c>
      <c s="5" t="n" r="D4">
        <v>2391</v>
      </c>
    </row>
    <row r="5" spans="1:4">
      <c s="4" t="s" r="A5">
        <v>601</v>
      </c>
      <c s="4" t="s" r="B5">
        <v>483</v>
      </c>
      <c s="5" t="n" r="C5">
        <v>639</v>
      </c>
      <c s="5" t="n" r="D5">
        <v>178</v>
      </c>
    </row>
    <row r="6" spans="1:4">
      <c s="4" t="s" r="A6">
        <v>57</v>
      </c>
      <c s="5" t="n" r="C6">
        <v>639</v>
      </c>
      <c s="5" t="n" r="D6">
        <v>178</v>
      </c>
    </row>
    <row r="7" spans="1:4">
      <c s="4" t="s" r="A7">
        <v>602</v>
      </c>
    </row>
    <row r="8" spans="1:4">
      <c s="3" t="s" r="A8">
        <v>599</v>
      </c>
    </row>
    <row r="9" spans="1:4">
      <c s="4" t="s" r="A9">
        <v>600</v>
      </c>
      <c s="4" t="s" r="B9">
        <v>483</v>
      </c>
      <c s="5" t="n" r="C9">
        <v>841</v>
      </c>
      <c s="5" t="n" r="D9">
        <v>2391</v>
      </c>
    </row>
    <row r="10" spans="1:4">
      <c s="4" t="s" r="A10">
        <v>43</v>
      </c>
      <c s="5" t="n" r="C10">
        <v>841</v>
      </c>
      <c s="5" t="n" r="D10">
        <v>2391</v>
      </c>
    </row>
    <row r="11" spans="1:4">
      <c s="4" t="s" r="A11">
        <v>601</v>
      </c>
      <c s="4" t="s" r="B11">
        <v>483</v>
      </c>
      <c s="5" t="n" r="C11">
        <v>639</v>
      </c>
      <c s="5" t="n" r="D11">
        <v>178</v>
      </c>
    </row>
    <row r="12" spans="1:4">
      <c s="4" t="s" r="A12">
        <v>57</v>
      </c>
      <c s="7" t="n" r="C12">
        <v>639</v>
      </c>
      <c s="7" t="n" r="D12">
        <v>178</v>
      </c>
    </row>
    <row r="13" spans="1:4">
      <c t="n" r="A13"/>
    </row>
    <row r="14" spans="1:4">
      <c s="4" t="s" r="A14">
        <v>483</v>
      </c>
      <c s="4" t="s" r="B14">
        <v>603</v>
      </c>
    </row>
  </sheetData>
  <mergeCells count="3">
    <mergeCell ref="A1:B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04</v>
      </c>
      <c s="2" t="s" r="B1">
        <v>1</v>
      </c>
    </row>
    <row r="2" spans="1:3">
      <c s="2" t="s" r="B2">
        <v>2</v>
      </c>
      <c s="2" t="s" r="C2">
        <v>30</v>
      </c>
    </row>
    <row r="3" spans="1:3">
      <c s="3" t="s" r="A3">
        <v>605</v>
      </c>
    </row>
    <row r="4" spans="1:3">
      <c s="4" t="s" r="A4">
        <v>606</v>
      </c>
      <c s="7" t="n" r="B4">
        <v>25671</v>
      </c>
    </row>
    <row r="5" spans="1:3">
      <c s="4" t="s" r="A5">
        <v>607</v>
      </c>
      <c s="5" t="n" r="B5">
        <v>209</v>
      </c>
      <c s="7" t="n" r="C5">
        <v>55</v>
      </c>
    </row>
    <row r="6" spans="1:3">
      <c s="4" t="s" r="A6">
        <v>608</v>
      </c>
      <c s="7" t="n" r="B6">
        <v>30995</v>
      </c>
    </row>
    <row r="7" spans="1:3">
      <c s="4" t="s" r="A7">
        <v>609</v>
      </c>
    </row>
    <row r="8" spans="1:3">
      <c s="3" t="s" r="A8">
        <v>605</v>
      </c>
    </row>
    <row r="9" spans="1:3">
      <c s="4" t="s" r="A9">
        <v>610</v>
      </c>
      <c s="4" t="s" r="B9">
        <v>611</v>
      </c>
    </row>
    <row r="10" spans="1:3">
      <c s="4" t="s" r="A10">
        <v>612</v>
      </c>
    </row>
    <row r="11" spans="1:3">
      <c s="3" t="s" r="A11">
        <v>605</v>
      </c>
    </row>
    <row r="12" spans="1:3">
      <c s="4" t="s" r="A12">
        <v>610</v>
      </c>
      <c s="4" t="s" r="B12">
        <v>613</v>
      </c>
    </row>
    <row r="13" spans="1:3">
      <c s="4" t="s" r="A13">
        <v>371</v>
      </c>
    </row>
    <row r="14" spans="1:3">
      <c s="3" t="s" r="A14">
        <v>605</v>
      </c>
    </row>
    <row r="15" spans="1:3">
      <c s="4" t="s" r="A15">
        <v>614</v>
      </c>
      <c s="4" t="s" r="B15">
        <v>615</v>
      </c>
    </row>
    <row r="16" spans="1:3">
      <c s="4" t="s" r="A16">
        <v>616</v>
      </c>
    </row>
    <row r="17" spans="1:3">
      <c s="3" t="s" r="A17">
        <v>605</v>
      </c>
    </row>
    <row r="18" spans="1:3">
      <c s="4" t="s" r="A18">
        <v>617</v>
      </c>
      <c s="4" t="s" r="B18">
        <v>618</v>
      </c>
    </row>
    <row r="19" spans="1:3">
      <c s="4" t="s" r="A19">
        <v>619</v>
      </c>
    </row>
    <row r="20" spans="1:3">
      <c s="3" t="s" r="A20">
        <v>605</v>
      </c>
    </row>
    <row r="21" spans="1:3">
      <c s="4" t="s" r="A21">
        <v>617</v>
      </c>
      <c s="4" t="s" r="B21">
        <v>620</v>
      </c>
    </row>
    <row r="22" spans="1:3">
      <c s="4" t="s" r="A22">
        <v>376</v>
      </c>
    </row>
    <row r="23" spans="1:3">
      <c s="3" t="s" r="A23">
        <v>605</v>
      </c>
    </row>
    <row r="24" spans="1:3">
      <c s="4" t="s" r="A24">
        <v>614</v>
      </c>
      <c s="4" t="s" r="B24">
        <v>621</v>
      </c>
    </row>
    <row r="25" spans="1:3">
      <c s="4" t="s" r="A25">
        <v>622</v>
      </c>
    </row>
    <row r="26" spans="1:3">
      <c s="3" t="s" r="A26">
        <v>605</v>
      </c>
    </row>
    <row r="27" spans="1:3">
      <c s="4" t="s" r="A27">
        <v>617</v>
      </c>
      <c s="4" t="s" r="B27">
        <v>623</v>
      </c>
    </row>
    <row r="28" spans="1:3">
      <c s="4" t="s" r="A28">
        <v>624</v>
      </c>
    </row>
    <row r="29" spans="1:3">
      <c s="3" t="s" r="A29">
        <v>605</v>
      </c>
    </row>
    <row r="30" spans="1:3">
      <c s="4" t="s" r="A30">
        <v>610</v>
      </c>
      <c s="4" t="s" r="B30">
        <v>625</v>
      </c>
    </row>
    <row r="31" spans="1:3">
      <c s="4" t="s" r="A31">
        <v>626</v>
      </c>
    </row>
    <row r="32" spans="1:3">
      <c s="3" t="s" r="A32">
        <v>605</v>
      </c>
    </row>
    <row r="33" spans="1:3">
      <c s="4" t="s" r="A33">
        <v>627</v>
      </c>
      <c s="7" t="n" r="B33">
        <v>21183</v>
      </c>
      <c s="5" t="n" r="C33">
        <v>60000</v>
      </c>
    </row>
    <row r="34" spans="1:3">
      <c s="4" t="s" r="A34">
        <v>628</v>
      </c>
      <c s="4" t="s" r="B34">
        <v>629</v>
      </c>
    </row>
    <row r="35" spans="1:3">
      <c s="4" t="s" r="A35">
        <v>630</v>
      </c>
      <c s="7" t="n" r="B35">
        <v>200000</v>
      </c>
    </row>
    <row r="36" spans="1:3">
      <c s="4" t="s" r="A36">
        <v>631</v>
      </c>
      <c s="4" t="s" r="B36">
        <v>440</v>
      </c>
    </row>
    <row r="37" spans="1:3">
      <c s="4" t="s" r="A37">
        <v>606</v>
      </c>
      <c s="7" t="n" r="B37">
        <v>12008</v>
      </c>
      <c s="5" t="n" r="C37">
        <v>9395</v>
      </c>
    </row>
    <row r="38" spans="1:3">
      <c s="4" t="s" r="A38">
        <v>632</v>
      </c>
      <c s="7" t="n" r="B38">
        <v>166809</v>
      </c>
      <c s="7" t="n" r="C38">
        <v>130605</v>
      </c>
    </row>
    <row r="39" spans="1:3">
      <c s="4" t="s" r="A39">
        <v>633</v>
      </c>
      <c s="4" t="s" r="B39">
        <v>634</v>
      </c>
      <c s="4" t="s" r="C39">
        <v>635</v>
      </c>
    </row>
    <row r="40" spans="1:3">
      <c s="4" t="s" r="A40">
        <v>636</v>
      </c>
      <c s="4" t="s" r="B40">
        <v>637</v>
      </c>
      <c s="4" t="s" r="C40">
        <v>635</v>
      </c>
    </row>
    <row r="41" spans="1:3">
      <c s="4" t="s" r="A41">
        <v>638</v>
      </c>
    </row>
    <row r="42" spans="1:3">
      <c s="3" t="s" r="A42">
        <v>605</v>
      </c>
    </row>
    <row r="43" spans="1:3">
      <c s="4" t="s" r="A43">
        <v>617</v>
      </c>
      <c s="4" t="s" r="B43">
        <v>618</v>
      </c>
    </row>
    <row r="44" spans="1:3">
      <c s="4" t="s" r="A44">
        <v>639</v>
      </c>
    </row>
    <row r="45" spans="1:3">
      <c s="3" t="s" r="A45">
        <v>605</v>
      </c>
    </row>
    <row r="46" spans="1:3">
      <c s="4" t="s" r="A46">
        <v>640</v>
      </c>
      <c s="4" t="s" r="B46">
        <v>641</v>
      </c>
    </row>
    <row r="47" spans="1:3">
      <c s="4" t="s" r="A47">
        <v>642</v>
      </c>
    </row>
    <row r="48" spans="1:3">
      <c s="3" t="s" r="A48">
        <v>605</v>
      </c>
    </row>
    <row r="49" spans="1:3">
      <c s="4" t="s" r="A49">
        <v>643</v>
      </c>
      <c s="4" t="s" r="B49">
        <v>6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44</v>
      </c>
      <c s="2" t="s" r="B1">
        <v>1</v>
      </c>
    </row>
    <row r="2" spans="1:3">
      <c s="2" t="s" r="B2">
        <v>2</v>
      </c>
      <c s="2" t="s" r="C2">
        <v>30</v>
      </c>
    </row>
    <row r="3" spans="1:3">
      <c s="3" t="s" r="A3">
        <v>645</v>
      </c>
    </row>
    <row r="4" spans="1:3">
      <c s="4" t="s" r="A4">
        <v>646</v>
      </c>
      <c s="7" t="n" r="B4">
        <v>21183</v>
      </c>
      <c s="7" t="n" r="C4">
        <v>60000</v>
      </c>
    </row>
    <row r="5" spans="1:3">
      <c s="4" t="s" r="A5">
        <v>647</v>
      </c>
    </row>
    <row r="6" spans="1:3">
      <c s="3" t="s" r="A6">
        <v>645</v>
      </c>
    </row>
    <row r="7" spans="1:3">
      <c s="4" t="s" r="A7">
        <v>648</v>
      </c>
      <c s="7" t="n" r="B7">
        <v>10000</v>
      </c>
      <c s="7" t="n" r="C7">
        <v>60000</v>
      </c>
    </row>
    <row r="8" spans="1:3">
      <c s="4" t="s" r="A8">
        <v>649</v>
      </c>
      <c s="4" t="s" r="B8">
        <v>650</v>
      </c>
    </row>
    <row r="9" spans="1:3">
      <c s="4" t="s" r="A9">
        <v>651</v>
      </c>
    </row>
    <row r="10" spans="1:3">
      <c s="3" t="s" r="A10">
        <v>645</v>
      </c>
    </row>
    <row r="11" spans="1:3">
      <c s="4" t="s" r="A11">
        <v>648</v>
      </c>
      <c s="7" t="n" r="B11">
        <v>11183</v>
      </c>
    </row>
    <row r="12" spans="1:3">
      <c s="4" t="s" r="A12">
        <v>649</v>
      </c>
      <c s="4" t="s" r="B12">
        <v>650</v>
      </c>
    </row>
    <row r="13" spans="1:3">
      <c s="4" t="s" r="A13">
        <v>652</v>
      </c>
    </row>
    <row r="14" spans="1:3">
      <c s="3" t="s" r="A14">
        <v>645</v>
      </c>
    </row>
    <row r="15" spans="1:3">
      <c s="4" t="s" r="A15">
        <v>653</v>
      </c>
      <c s="4" t="s" r="C15">
        <v>618</v>
      </c>
    </row>
    <row r="16" spans="1:3">
      <c s="4" t="s" r="A16">
        <v>654</v>
      </c>
    </row>
    <row r="17" spans="1:3">
      <c s="3" t="s" r="A17">
        <v>645</v>
      </c>
    </row>
    <row r="18" spans="1:3">
      <c s="4" t="s" r="A18">
        <v>653</v>
      </c>
      <c s="4" t="s" r="B18">
        <v>6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55</v>
      </c>
      <c s="2" t="s" r="B1">
        <v>1</v>
      </c>
    </row>
    <row r="2" spans="1:4">
      <c s="2" t="s" r="B2">
        <v>2</v>
      </c>
      <c s="2" t="s" r="C2">
        <v>30</v>
      </c>
      <c s="2" t="s" r="D2">
        <v>73</v>
      </c>
    </row>
    <row r="3" spans="1:4">
      <c s="3" t="s" r="A3">
        <v>656</v>
      </c>
    </row>
    <row r="4" spans="1:4">
      <c s="4" t="s" r="A4">
        <v>657</v>
      </c>
      <c s="7" t="n" r="B4">
        <v>2098</v>
      </c>
      <c s="7" t="n" r="C4">
        <v>2563</v>
      </c>
      <c s="7" t="n" r="D4">
        <v>2430</v>
      </c>
    </row>
    <row r="5" spans="1:4">
      <c s="4" t="s" r="A5">
        <v>658</v>
      </c>
      <c s="5" t="n" r="B5">
        <v>993</v>
      </c>
      <c s="5" t="n" r="C5">
        <v>326</v>
      </c>
    </row>
    <row r="6" spans="1:4">
      <c s="4" t="s" r="A6">
        <v>659</v>
      </c>
      <c s="5" t="n" r="B6">
        <v>78957</v>
      </c>
      <c s="5" t="n" r="C6">
        <v>81325</v>
      </c>
    </row>
    <row r="7" spans="1:4">
      <c s="4" t="s" r="A7">
        <v>660</v>
      </c>
      <c s="5" t="n" r="B7">
        <v>2265</v>
      </c>
      <c s="5" t="n" r="C7">
        <v>3833</v>
      </c>
    </row>
    <row r="8" spans="1:4">
      <c s="4" t="s" r="A8">
        <v>661</v>
      </c>
      <c s="5" t="n" r="B8">
        <v>274</v>
      </c>
      <c s="5" t="n" r="C8">
        <v>248</v>
      </c>
    </row>
    <row r="9" spans="1:4">
      <c s="4" t="s" r="A9">
        <v>662</v>
      </c>
      <c s="5" t="n" r="B9">
        <v>0</v>
      </c>
      <c s="5" t="n" r="C9">
        <v>0</v>
      </c>
    </row>
    <row r="10" spans="1:4">
      <c s="4" t="s" r="A10">
        <v>663</v>
      </c>
      <c s="5" t="n" r="B10">
        <v>876</v>
      </c>
      <c s="5" t="n" r="C10">
        <v>6507</v>
      </c>
    </row>
    <row r="11" spans="1:4">
      <c s="4" t="s" r="A11">
        <v>664</v>
      </c>
    </row>
    <row r="12" spans="1:4">
      <c s="3" t="s" r="A12">
        <v>656</v>
      </c>
    </row>
    <row r="13" spans="1:4">
      <c s="4" t="s" r="A13">
        <v>665</v>
      </c>
      <c s="5" t="n" r="B13">
        <v>1836</v>
      </c>
    </row>
    <row r="14" spans="1:4">
      <c s="4" t="s" r="A14">
        <v>666</v>
      </c>
    </row>
    <row r="15" spans="1:4">
      <c s="3" t="s" r="A15">
        <v>656</v>
      </c>
    </row>
    <row r="16" spans="1:4">
      <c s="4" t="s" r="A16">
        <v>667</v>
      </c>
      <c s="5" t="n" r="B16">
        <v>383</v>
      </c>
    </row>
    <row r="17" spans="1:4">
      <c s="4" t="s" r="A17">
        <v>668</v>
      </c>
      <c s="7" t="n" r="B17">
        <v>84</v>
      </c>
    </row>
    <row r="18" spans="1:4">
      <c s="4" t="s" r="A18">
        <v>669</v>
      </c>
      <c s="4" t="s" r="B18">
        <v>441</v>
      </c>
    </row>
    <row r="19" spans="1:4">
      <c s="4" t="s" r="A19">
        <v>670</v>
      </c>
    </row>
    <row r="20" spans="1:4">
      <c s="3" t="s" r="A20">
        <v>656</v>
      </c>
    </row>
    <row r="21" spans="1:4">
      <c s="4" t="s" r="A21">
        <v>658</v>
      </c>
      <c s="7" t="n" r="B21">
        <v>992</v>
      </c>
    </row>
    <row r="22" spans="1:4">
      <c s="4" t="s" r="A22">
        <v>671</v>
      </c>
      <c s="4" t="s" r="B22">
        <v>672</v>
      </c>
    </row>
    <row r="23" spans="1:4">
      <c s="4" t="s" r="A23">
        <v>673</v>
      </c>
    </row>
    <row r="24" spans="1:4">
      <c s="3" t="s" r="A24">
        <v>656</v>
      </c>
    </row>
    <row r="25" spans="1:4">
      <c s="4" t="s" r="A25">
        <v>674</v>
      </c>
      <c s="7" t="n" r="B25">
        <v>9194</v>
      </c>
      <c s="5" t="n" r="D25">
        <v>14493</v>
      </c>
    </row>
    <row r="26" spans="1:4">
      <c s="4" t="s" r="A26">
        <v>675</v>
      </c>
      <c s="7" t="n" r="B26">
        <v>1057</v>
      </c>
      <c s="7" t="n" r="D26">
        <v>517</v>
      </c>
    </row>
    <row r="27" spans="1:4">
      <c s="4" t="s" r="A27">
        <v>676</v>
      </c>
    </row>
    <row r="28" spans="1:4">
      <c s="3" t="s" r="A28">
        <v>656</v>
      </c>
    </row>
    <row r="29" spans="1:4">
      <c s="4" t="s" r="A29">
        <v>674</v>
      </c>
      <c s="5" t="n" r="C29">
        <v>9587</v>
      </c>
    </row>
    <row r="30" spans="1:4">
      <c s="4" t="s" r="A30">
        <v>675</v>
      </c>
      <c s="7" t="n" r="C30">
        <v>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77</v>
      </c>
      <c s="2" t="s" r="B1">
        <v>1</v>
      </c>
    </row>
    <row r="2" spans="1:4">
      <c s="2" t="s" r="B2">
        <v>2</v>
      </c>
      <c s="2" t="s" r="C2">
        <v>30</v>
      </c>
      <c s="2" t="s" r="D2">
        <v>73</v>
      </c>
    </row>
    <row r="3" spans="1:4">
      <c s="3" t="s" r="A3">
        <v>195</v>
      </c>
    </row>
    <row r="4" spans="1:4">
      <c s="4" t="s" r="A4">
        <v>678</v>
      </c>
      <c s="7" t="n" r="B4">
        <v>31827</v>
      </c>
      <c s="7" t="n" r="C4">
        <v>32867</v>
      </c>
      <c s="7" t="n" r="D4">
        <v>49921</v>
      </c>
    </row>
    <row r="5" spans="1:4">
      <c s="4" t="s" r="A5">
        <v>679</v>
      </c>
      <c s="5" t="n" r="B5">
        <v>27345</v>
      </c>
      <c s="5" t="n" r="C5">
        <v>25576</v>
      </c>
      <c s="5" t="n" r="D5">
        <v>29333</v>
      </c>
    </row>
    <row r="6" spans="1:4">
      <c s="4" t="s" r="A6">
        <v>89</v>
      </c>
      <c s="7" t="n" r="B6">
        <v>59172</v>
      </c>
      <c s="7" t="n" r="C6">
        <v>58443</v>
      </c>
      <c s="7" t="n" r="D6">
        <v>792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t="s" r="A1">
        <v>680</v>
      </c>
      <c s="2" t="s" r="B1">
        <v>1</v>
      </c>
    </row>
    <row r="2" spans="1:4">
      <c s="2" t="s" r="B2">
        <v>2</v>
      </c>
      <c s="2" t="s" r="C2">
        <v>30</v>
      </c>
      <c s="2" t="s" r="D2">
        <v>73</v>
      </c>
    </row>
    <row r="3" spans="1:4">
      <c s="3" t="s" r="A3">
        <v>195</v>
      </c>
    </row>
    <row r="4" spans="1:4">
      <c s="4" t="s" r="A4">
        <v>681</v>
      </c>
      <c s="7" t="n" r="B4">
        <v>4588</v>
      </c>
      <c s="7" t="n" r="C4">
        <v>7503</v>
      </c>
      <c s="7" t="n" r="D4">
        <v>13241</v>
      </c>
    </row>
    <row r="5" spans="1:4">
      <c s="4" t="s" r="A5">
        <v>682</v>
      </c>
      <c s="5" t="n" r="B5">
        <v>527</v>
      </c>
      <c s="5" t="n" r="C5">
        <v>842</v>
      </c>
      <c s="5" t="n" r="D5">
        <v>781</v>
      </c>
    </row>
    <row r="6" spans="1:4">
      <c s="4" t="s" r="A6">
        <v>679</v>
      </c>
      <c s="5" t="n" r="B6">
        <v>8025</v>
      </c>
      <c s="5" t="n" r="C6">
        <v>13056</v>
      </c>
      <c s="5" t="n" r="D6">
        <v>8618</v>
      </c>
    </row>
    <row r="7" spans="1:4">
      <c s="4" t="s" r="A7">
        <v>683</v>
      </c>
      <c s="5" t="n" r="B7">
        <v>570</v>
      </c>
      <c s="5" t="n" r="C7">
        <v>-4967</v>
      </c>
      <c s="5" t="n" r="D7">
        <v>-1192</v>
      </c>
    </row>
    <row r="8" spans="1:4">
      <c s="4" t="s" r="A8">
        <v>684</v>
      </c>
      <c s="7" t="n" r="B8">
        <v>13710</v>
      </c>
      <c s="7" t="n" r="C8">
        <v>16434</v>
      </c>
      <c s="7" t="n" r="D8">
        <v>214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85</v>
      </c>
      <c s="2" t="s" r="B1">
        <v>1</v>
      </c>
    </row>
    <row r="2" spans="1:4">
      <c s="2" t="s" r="B2">
        <v>2</v>
      </c>
      <c s="2" t="s" r="C2">
        <v>30</v>
      </c>
      <c s="2" t="s" r="D2">
        <v>73</v>
      </c>
    </row>
    <row r="3" spans="1:4">
      <c s="3" t="s" r="A3">
        <v>195</v>
      </c>
    </row>
    <row r="4" spans="1:4">
      <c s="4" t="s" r="A4">
        <v>686</v>
      </c>
      <c s="4" t="s" r="B4">
        <v>687</v>
      </c>
      <c s="4" t="s" r="C4">
        <v>687</v>
      </c>
      <c s="4" t="s" r="D4">
        <v>687</v>
      </c>
    </row>
    <row r="5" spans="1:4">
      <c s="4" t="s" r="A5">
        <v>688</v>
      </c>
      <c s="4" t="s" r="B5">
        <v>689</v>
      </c>
      <c s="4" t="s" r="C5">
        <v>690</v>
      </c>
      <c s="4" t="s" r="D5">
        <v>690</v>
      </c>
    </row>
    <row r="6" spans="1:4">
      <c s="4" t="s" r="A6">
        <v>691</v>
      </c>
      <c s="4" t="s" r="B6">
        <v>618</v>
      </c>
      <c s="4" t="s" r="C6">
        <v>618</v>
      </c>
      <c s="4" t="s" r="D6">
        <v>618</v>
      </c>
    </row>
    <row r="7" spans="1:4">
      <c s="4" t="s" r="A7">
        <v>692</v>
      </c>
      <c s="4" t="s" r="B7">
        <v>693</v>
      </c>
      <c s="4" t="s" r="C7">
        <v>694</v>
      </c>
      <c s="4" t="s" r="D7">
        <v>694</v>
      </c>
    </row>
    <row r="8" spans="1:4">
      <c s="4" t="s" r="A8">
        <v>695</v>
      </c>
      <c s="4" t="s" r="B8">
        <v>696</v>
      </c>
      <c s="4" t="s" r="C8">
        <v>696</v>
      </c>
      <c s="4" t="s" r="D8">
        <v>696</v>
      </c>
    </row>
    <row r="9" spans="1:4">
      <c s="4" t="s" r="A9">
        <v>697</v>
      </c>
      <c s="4" t="s" r="C9">
        <v>696</v>
      </c>
    </row>
    <row r="10" spans="1:4">
      <c s="4" t="s" r="A10">
        <v>698</v>
      </c>
      <c s="4" t="s" r="B10">
        <v>618</v>
      </c>
      <c s="4" t="s" r="C10">
        <v>699</v>
      </c>
      <c s="4" t="s" r="D10">
        <v>690</v>
      </c>
    </row>
    <row r="11" spans="1:4">
      <c s="4" t="s" r="A11">
        <v>700</v>
      </c>
      <c s="4" t="s" r="B11">
        <v>701</v>
      </c>
      <c s="4" t="s" r="C11">
        <v>702</v>
      </c>
      <c s="4" t="s" r="D11">
        <v>7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04</v>
      </c>
      <c s="2" t="s" r="B1">
        <v>2</v>
      </c>
      <c s="2" t="s" r="C1">
        <v>30</v>
      </c>
    </row>
    <row r="2" spans="1:3">
      <c s="3" t="s" r="A2">
        <v>705</v>
      </c>
    </row>
    <row r="3" spans="1:3">
      <c s="4" t="s" r="A3">
        <v>706</v>
      </c>
      <c s="7" t="n" r="B3">
        <v>11723</v>
      </c>
      <c s="7" t="n" r="C3">
        <v>11604</v>
      </c>
    </row>
    <row r="4" spans="1:3">
      <c s="4" t="s" r="A4">
        <v>707</v>
      </c>
      <c s="5" t="n" r="B4">
        <v>5198</v>
      </c>
      <c s="5" t="n" r="C4">
        <v>5060</v>
      </c>
    </row>
    <row r="5" spans="1:3">
      <c s="4" t="s" r="A5">
        <v>42</v>
      </c>
      <c s="5" t="n" r="B5">
        <v>4389</v>
      </c>
      <c s="5" t="n" r="C5">
        <v>2935</v>
      </c>
    </row>
    <row r="6" spans="1:3">
      <c s="4" t="s" r="A6">
        <v>708</v>
      </c>
      <c s="5" t="n" r="B6">
        <v>866</v>
      </c>
      <c s="5" t="n" r="C6">
        <v>644</v>
      </c>
    </row>
    <row r="7" spans="1:3">
      <c s="4" t="s" r="A7">
        <v>667</v>
      </c>
      <c s="5" t="n" r="B7">
        <v>84</v>
      </c>
      <c s="5" t="n" r="C7">
        <v>277</v>
      </c>
    </row>
    <row r="8" spans="1:3">
      <c s="4" t="s" r="A8">
        <v>709</v>
      </c>
      <c s="5" t="n" r="B8">
        <v>993</v>
      </c>
      <c s="5" t="n" r="C8">
        <v>326</v>
      </c>
    </row>
    <row r="9" spans="1:3">
      <c s="4" t="s" r="A9">
        <v>710</v>
      </c>
      <c s="5" t="n" r="C9">
        <v>63</v>
      </c>
    </row>
    <row r="10" spans="1:3">
      <c s="4" t="s" r="A10">
        <v>711</v>
      </c>
      <c s="5" t="n" r="B10">
        <v>23253</v>
      </c>
      <c s="5" t="n" r="C10">
        <v>20909</v>
      </c>
    </row>
    <row r="11" spans="1:3">
      <c s="4" t="s" r="A11">
        <v>712</v>
      </c>
      <c s="5" t="n" r="B11">
        <v>-921</v>
      </c>
      <c s="5" t="n" r="C11">
        <v>-442</v>
      </c>
    </row>
    <row r="12" spans="1:3">
      <c s="4" t="s" r="A12">
        <v>713</v>
      </c>
      <c s="5" t="n" r="B12">
        <v>22332</v>
      </c>
      <c s="5" t="n" r="C12">
        <v>20467</v>
      </c>
    </row>
    <row r="13" spans="1:3">
      <c s="3" t="s" r="A13">
        <v>714</v>
      </c>
    </row>
    <row r="14" spans="1:3">
      <c s="4" t="s" r="A14">
        <v>715</v>
      </c>
      <c s="5" t="n" r="B14">
        <v>9775</v>
      </c>
      <c s="5" t="n" r="C14">
        <v>8557</v>
      </c>
    </row>
    <row r="15" spans="1:3">
      <c s="4" t="s" r="A15">
        <v>716</v>
      </c>
      <c s="5" t="n" r="B15">
        <v>1738</v>
      </c>
      <c s="5" t="n" r="C15">
        <v>2541</v>
      </c>
    </row>
    <row r="16" spans="1:3">
      <c s="4" t="s" r="A16">
        <v>710</v>
      </c>
      <c s="5" t="n" r="B16">
        <v>1303</v>
      </c>
    </row>
    <row r="17" spans="1:3">
      <c s="4" t="s" r="A17">
        <v>717</v>
      </c>
      <c s="5" t="n" r="B17">
        <v>1199</v>
      </c>
      <c s="5" t="n" r="C17">
        <v>269</v>
      </c>
    </row>
    <row r="18" spans="1:3">
      <c s="4" t="s" r="A18">
        <v>718</v>
      </c>
      <c s="5" t="n" r="B18">
        <v>14015</v>
      </c>
      <c s="5" t="n" r="C18">
        <v>11367</v>
      </c>
    </row>
    <row r="19" spans="1:3">
      <c s="4" t="s" r="A19">
        <v>719</v>
      </c>
      <c s="7" t="n" r="B19">
        <v>8317</v>
      </c>
      <c s="7" t="n" r="C19">
        <v>9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20</v>
      </c>
      <c s="2" t="s" r="B1">
        <v>1</v>
      </c>
    </row>
    <row r="2" spans="1:3">
      <c s="2" t="s" r="B2">
        <v>2</v>
      </c>
      <c s="2" t="s" r="C2">
        <v>30</v>
      </c>
    </row>
    <row r="3" spans="1:3">
      <c s="3" t="s" r="A3">
        <v>195</v>
      </c>
    </row>
    <row r="4" spans="1:3">
      <c s="4" t="s" r="A4">
        <v>397</v>
      </c>
      <c s="7" t="n" r="B4">
        <v>5990</v>
      </c>
      <c s="7" t="n" r="C4">
        <v>4311</v>
      </c>
    </row>
    <row r="5" spans="1:3">
      <c s="4" t="s" r="A5">
        <v>721</v>
      </c>
      <c s="5" t="n" r="B5">
        <v>1631</v>
      </c>
      <c s="5" t="n" r="C5">
        <v>659</v>
      </c>
    </row>
    <row r="6" spans="1:3">
      <c s="4" t="s" r="A6">
        <v>722</v>
      </c>
      <c s="5" t="n" r="B6">
        <v>-1596</v>
      </c>
      <c s="5" t="n" r="C6">
        <v>1068</v>
      </c>
    </row>
    <row r="7" spans="1:3">
      <c s="4" t="s" r="A7">
        <v>723</v>
      </c>
      <c s="5" t="n" r="B7">
        <v>-332</v>
      </c>
    </row>
    <row r="8" spans="1:3">
      <c s="4" t="s" r="A8">
        <v>724</v>
      </c>
      <c s="5" t="n" r="B8">
        <v>-43</v>
      </c>
      <c s="5" t="n" r="C8">
        <v>-47</v>
      </c>
    </row>
    <row r="9" spans="1:3">
      <c s="4" t="s" r="A9">
        <v>725</v>
      </c>
      <c s="5" t="n" r="B9">
        <v>-1</v>
      </c>
      <c s="5" t="n" r="C9">
        <v>-1</v>
      </c>
    </row>
    <row r="10" spans="1:3">
      <c s="4" t="s" r="A10">
        <v>402</v>
      </c>
      <c s="7" t="n" r="B10">
        <v>5649</v>
      </c>
      <c s="7" t="n" r="C10">
        <v>5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134</v>
      </c>
      <c s="2" t="s" r="B1">
        <v>1</v>
      </c>
    </row>
    <row r="2" spans="1:4">
      <c s="2" t="s" r="B2">
        <v>2</v>
      </c>
      <c s="2" t="s" r="C2">
        <v>30</v>
      </c>
      <c s="2" t="s" r="D2">
        <v>73</v>
      </c>
    </row>
    <row r="3" spans="1:4">
      <c s="3" t="s" r="A3">
        <v>135</v>
      </c>
    </row>
    <row r="4" spans="1:4">
      <c s="4" t="s" r="A4">
        <v>136</v>
      </c>
      <c s="8" t="n" r="B4">
        <v>1.2</v>
      </c>
      <c s="8" t="n" r="C4">
        <v>1.2</v>
      </c>
      <c s="8" t="n" r="D4">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r="1" spans="1:5">
      <c s="1" t="s" r="A1">
        <v>726</v>
      </c>
      <c s="2" t="s" r="B1">
        <v>727</v>
      </c>
      <c s="2" t="s" r="C1">
        <v>728</v>
      </c>
      <c s="2" t="s" r="D1">
        <v>356</v>
      </c>
      <c s="2" t="s" r="E1">
        <v>358</v>
      </c>
    </row>
    <row r="2" spans="1:5">
      <c s="3" t="s" r="A2">
        <v>729</v>
      </c>
    </row>
    <row r="3" spans="1:5">
      <c s="4" t="s" r="A3">
        <v>730</v>
      </c>
      <c s="5" t="n" r="C3">
        <v>2</v>
      </c>
    </row>
    <row r="4" spans="1:5">
      <c s="4" t="s" r="A4">
        <v>731</v>
      </c>
      <c s="4" t="s" r="B4">
        <v>732</v>
      </c>
      <c s="4" t="s" r="C4">
        <v>373</v>
      </c>
    </row>
    <row r="5" spans="1:5">
      <c s="4" t="s" r="A5">
        <v>733</v>
      </c>
      <c s="4" t="s" r="C5">
        <v>734</v>
      </c>
    </row>
    <row r="6" spans="1:5">
      <c s="4" t="s" r="A6">
        <v>735</v>
      </c>
      <c s="4" t="s" r="B6">
        <v>736</v>
      </c>
      <c s="4" t="s" r="C6">
        <v>736</v>
      </c>
    </row>
    <row r="7" spans="1:5">
      <c s="4" t="s" r="A7">
        <v>737</v>
      </c>
      <c s="7" t="n" r="C7">
        <v>2732</v>
      </c>
      <c s="7" t="n" r="D7">
        <v>2559</v>
      </c>
      <c s="7" t="n" r="E7">
        <v>2384</v>
      </c>
    </row>
    <row r="8" spans="1:5">
      <c s="4" t="s" r="A8">
        <v>738</v>
      </c>
      <c s="4" t="s" r="C8">
        <v>739</v>
      </c>
    </row>
    <row r="9" spans="1:5">
      <c s="4" t="s" r="A9">
        <v>740</v>
      </c>
      <c s="4" t="s" r="C9">
        <v>394</v>
      </c>
    </row>
    <row r="10" spans="1:5">
      <c s="4" t="s" r="A10">
        <v>741</v>
      </c>
      <c s="4" t="s" r="C10">
        <v>742</v>
      </c>
    </row>
    <row r="11" spans="1:5">
      <c s="4" t="s" r="A11">
        <v>743</v>
      </c>
      <c s="7" t="n" r="C11">
        <v>0</v>
      </c>
      <c s="5" t="n" r="D11">
        <v>0</v>
      </c>
      <c s="7" t="n" r="E11">
        <v>2955</v>
      </c>
    </row>
    <row r="12" spans="1:5">
      <c s="4" t="s" r="A12">
        <v>744</v>
      </c>
      <c s="5" t="n" r="C12">
        <v>501</v>
      </c>
    </row>
    <row r="13" spans="1:5">
      <c s="4" t="s" r="A13">
        <v>745</v>
      </c>
      <c s="5" t="n" r="C13">
        <v>589</v>
      </c>
    </row>
    <row r="14" spans="1:5">
      <c s="4" t="s" r="A14">
        <v>746</v>
      </c>
      <c s="7" t="n" r="C14">
        <v>-1256</v>
      </c>
      <c s="7" t="n" r="D14">
        <v>-5762</v>
      </c>
    </row>
    <row r="15" spans="1:5">
      <c s="4" t="s" r="A15">
        <v>747</v>
      </c>
      <c s="4" t="s" r="C15">
        <v>748</v>
      </c>
      <c s="4" t="s" r="D15">
        <v>749</v>
      </c>
    </row>
    <row r="16" spans="1:5">
      <c s="4" t="s" r="A16">
        <v>750</v>
      </c>
      <c s="4" t="s" r="C16">
        <v>751</v>
      </c>
    </row>
    <row r="17" spans="1:5">
      <c s="4" t="s" r="A17">
        <v>752</v>
      </c>
      <c s="7" t="n" r="C17">
        <v>24657</v>
      </c>
      <c s="7" t="n" r="D17">
        <v>25646</v>
      </c>
    </row>
    <row r="18" spans="1:5">
      <c s="4" t="s" r="A18">
        <v>753</v>
      </c>
      <c s="7" t="n" r="C18">
        <v>3247</v>
      </c>
      <c s="7" t="n" r="D18">
        <v>4216</v>
      </c>
    </row>
    <row r="19" spans="1:5">
      <c s="4" t="s" r="A19">
        <v>754</v>
      </c>
    </row>
    <row r="20" spans="1:5">
      <c s="3" t="s" r="A20">
        <v>729</v>
      </c>
    </row>
    <row r="21" spans="1:5">
      <c s="4" t="s" r="A21">
        <v>755</v>
      </c>
      <c s="4" t="s" r="C21">
        <v>756</v>
      </c>
    </row>
    <row r="22" spans="1:5">
      <c s="4" t="s" r="A22">
        <v>757</v>
      </c>
    </row>
    <row r="23" spans="1:5">
      <c s="3" t="s" r="A23">
        <v>729</v>
      </c>
    </row>
    <row r="24" spans="1:5">
      <c s="4" t="s" r="A24">
        <v>755</v>
      </c>
      <c s="4" t="s" r="C24">
        <v>7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58</v>
      </c>
      <c s="2" t="s" r="B1">
        <v>1</v>
      </c>
    </row>
    <row r="2" spans="1:3">
      <c s="2" t="s" r="B2">
        <v>2</v>
      </c>
      <c s="2" t="s" r="C2">
        <v>30</v>
      </c>
    </row>
    <row r="3" spans="1:3">
      <c s="3" t="s" r="A3">
        <v>198</v>
      </c>
    </row>
    <row r="4" spans="1:3">
      <c s="4" t="s" r="A4">
        <v>759</v>
      </c>
      <c s="7" t="n" r="B4">
        <v>9999</v>
      </c>
      <c s="7" t="n" r="C4">
        <v>104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60</v>
      </c>
      <c s="2" t="s" r="B1">
        <v>1</v>
      </c>
    </row>
    <row r="2" spans="1:4">
      <c s="2" t="s" r="B2">
        <v>2</v>
      </c>
      <c s="2" t="s" r="C2">
        <v>30</v>
      </c>
      <c s="2" t="s" r="D2">
        <v>73</v>
      </c>
    </row>
    <row r="3" spans="1:4">
      <c s="3" t="s" r="A3">
        <v>198</v>
      </c>
    </row>
    <row r="4" spans="1:4">
      <c s="4" t="s" r="A4">
        <v>761</v>
      </c>
      <c s="7" t="n" r="B4">
        <v>28618</v>
      </c>
      <c s="7" t="n" r="C4">
        <v>23691</v>
      </c>
    </row>
    <row r="5" spans="1:4">
      <c s="4" t="s" r="A5">
        <v>762</v>
      </c>
      <c s="5" t="n" r="B5">
        <v>860</v>
      </c>
      <c s="5" t="n" r="C5">
        <v>800</v>
      </c>
      <c s="7" t="n" r="D5">
        <v>690</v>
      </c>
    </row>
    <row r="6" spans="1:4">
      <c s="4" t="s" r="A6">
        <v>763</v>
      </c>
      <c s="5" t="n" r="B6">
        <v>634</v>
      </c>
      <c s="5" t="n" r="C6">
        <v>833</v>
      </c>
      <c s="5" t="n" r="D6">
        <v>768</v>
      </c>
    </row>
    <row r="7" spans="1:4">
      <c s="4" t="s" r="A7">
        <v>746</v>
      </c>
      <c s="5" t="n" r="B7">
        <v>1256</v>
      </c>
      <c s="5" t="n" r="C7">
        <v>5762</v>
      </c>
    </row>
    <row r="8" spans="1:4">
      <c s="4" t="s" r="A8">
        <v>725</v>
      </c>
      <c s="5" t="n" r="B8">
        <v>-3491</v>
      </c>
      <c s="5" t="n" r="C8">
        <v>-1830</v>
      </c>
    </row>
    <row r="9" spans="1:4">
      <c s="4" t="s" r="A9">
        <v>764</v>
      </c>
      <c s="5" t="n" r="B9">
        <v>-605</v>
      </c>
      <c s="5" t="n" r="C9">
        <v>-638</v>
      </c>
    </row>
    <row r="10" spans="1:4">
      <c s="4" t="s" r="A10">
        <v>765</v>
      </c>
      <c s="5" t="n" r="B10">
        <v>27272</v>
      </c>
      <c s="5" t="n" r="C10">
        <v>28618</v>
      </c>
      <c s="5" t="n" r="D10">
        <v>23691</v>
      </c>
    </row>
    <row r="11" spans="1:4">
      <c s="4" t="s" r="A11">
        <v>766</v>
      </c>
      <c s="5" t="n" r="B11">
        <v>20269</v>
      </c>
      <c s="5" t="n" r="C11">
        <v>18589</v>
      </c>
    </row>
    <row r="12" spans="1:4">
      <c s="4" t="s" r="A12">
        <v>767</v>
      </c>
      <c s="5" t="n" r="B12">
        <v>1040</v>
      </c>
      <c s="5" t="n" r="C12">
        <v>2978</v>
      </c>
    </row>
    <row r="13" spans="1:4">
      <c s="4" t="s" r="A13">
        <v>768</v>
      </c>
      <c s="5" t="n" r="B13">
        <v>605</v>
      </c>
      <c s="5" t="n" r="C13">
        <v>638</v>
      </c>
    </row>
    <row r="14" spans="1:4">
      <c s="4" t="s" r="A14">
        <v>725</v>
      </c>
      <c s="5" t="n" r="B14">
        <v>-2542</v>
      </c>
      <c s="5" t="n" r="C14">
        <v>-1298</v>
      </c>
    </row>
    <row r="15" spans="1:4">
      <c s="4" t="s" r="A15">
        <v>769</v>
      </c>
      <c s="7" t="n" r="B15">
        <v>18767</v>
      </c>
      <c s="7" t="n" r="C15">
        <v>20269</v>
      </c>
      <c s="7" t="n" r="D15">
        <v>185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770</v>
      </c>
      <c s="2" t="s" r="B1">
        <v>2</v>
      </c>
      <c s="2" t="s" r="C1">
        <v>30</v>
      </c>
      <c s="2" t="s" r="D1">
        <v>73</v>
      </c>
      <c s="2" t="s" r="E1">
        <v>771</v>
      </c>
    </row>
    <row r="2" spans="1:5">
      <c s="3" t="s" r="A2">
        <v>198</v>
      </c>
    </row>
    <row r="3" spans="1:5">
      <c s="4" t="s" r="A3">
        <v>772</v>
      </c>
      <c s="7" t="n" r="B3">
        <v>-8505</v>
      </c>
      <c s="7" t="n" r="C3">
        <v>-8349</v>
      </c>
    </row>
    <row r="4" spans="1:5">
      <c s="4" t="s" r="A4">
        <v>773</v>
      </c>
      <c s="5" t="n" r="B4">
        <v>9999</v>
      </c>
      <c s="5" t="n" r="C4">
        <v>10469</v>
      </c>
    </row>
    <row r="5" spans="1:5">
      <c s="4" t="s" r="A5">
        <v>774</v>
      </c>
      <c s="5" t="n" r="B5">
        <v>1494</v>
      </c>
      <c s="5" t="n" r="C5">
        <v>2120</v>
      </c>
    </row>
    <row r="6" spans="1:5">
      <c s="4" t="s" r="A6">
        <v>47</v>
      </c>
      <c s="5" t="n" r="B6">
        <v>-721</v>
      </c>
      <c s="5" t="n" r="C6">
        <v>-695</v>
      </c>
    </row>
    <row r="7" spans="1:5">
      <c s="4" t="s" r="A7">
        <v>775</v>
      </c>
      <c s="5" t="n" r="B7">
        <v>-7784</v>
      </c>
      <c s="5" t="n" r="C7">
        <v>-7654</v>
      </c>
    </row>
    <row r="8" spans="1:5">
      <c s="4" t="s" r="A8">
        <v>37</v>
      </c>
      <c s="5" t="n" r="B8">
        <v>3031</v>
      </c>
      <c s="5" t="n" r="C8">
        <v>3175</v>
      </c>
    </row>
    <row r="9" spans="1:5">
      <c s="4" t="s" r="A9">
        <v>776</v>
      </c>
      <c s="5" t="n" r="B9">
        <v>6968</v>
      </c>
      <c s="5" t="n" r="C9">
        <v>7294</v>
      </c>
      <c s="7" t="n" r="D9">
        <v>5459</v>
      </c>
      <c s="7" t="n" r="E9">
        <v>5425</v>
      </c>
    </row>
    <row r="10" spans="1:5">
      <c s="4" t="s" r="A10">
        <v>774</v>
      </c>
      <c s="7" t="n" r="B10">
        <v>1494</v>
      </c>
      <c s="7" t="n" r="C10">
        <v>21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77</v>
      </c>
      <c s="2" t="s" r="B1">
        <v>1</v>
      </c>
    </row>
    <row r="2" spans="1:3">
      <c s="2" t="s" r="B2">
        <v>2</v>
      </c>
      <c s="2" t="s" r="C2">
        <v>30</v>
      </c>
    </row>
    <row r="3" spans="1:3">
      <c s="3" t="s" r="A3">
        <v>198</v>
      </c>
    </row>
    <row r="4" spans="1:3">
      <c s="4" t="s" r="A4">
        <v>747</v>
      </c>
      <c s="4" t="s" r="B4">
        <v>748</v>
      </c>
      <c s="4" t="s" r="C4">
        <v>749</v>
      </c>
    </row>
    <row r="5" spans="1:3">
      <c s="4" t="s" r="A5">
        <v>778</v>
      </c>
      <c s="4" t="s" r="B5">
        <v>779</v>
      </c>
      <c s="4" t="s" r="C5">
        <v>779</v>
      </c>
    </row>
    <row r="6" spans="1:3">
      <c s="4" t="s" r="A6">
        <v>780</v>
      </c>
      <c s="4" t="s" r="B6">
        <v>781</v>
      </c>
      <c s="4" t="s" r="C6">
        <v>7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783</v>
      </c>
      <c s="2" t="s" r="C1">
        <v>2</v>
      </c>
      <c s="2" t="s" r="D1">
        <v>30</v>
      </c>
    </row>
    <row r="2" spans="1:4">
      <c s="3" t="s" r="A2">
        <v>729</v>
      </c>
    </row>
    <row r="3" spans="1:4">
      <c s="4" t="s" r="A3">
        <v>784</v>
      </c>
      <c s="4" t="s" r="C3">
        <v>742</v>
      </c>
      <c s="4" t="s" r="D3">
        <v>742</v>
      </c>
    </row>
    <row r="4" spans="1:4">
      <c s="4" t="s" r="A4">
        <v>785</v>
      </c>
    </row>
    <row r="5" spans="1:4">
      <c s="3" t="s" r="A5">
        <v>729</v>
      </c>
    </row>
    <row r="6" spans="1:4">
      <c s="4" t="s" r="A6">
        <v>784</v>
      </c>
      <c s="4" t="s" r="B6">
        <v>483</v>
      </c>
      <c s="4" t="s" r="C6">
        <v>786</v>
      </c>
      <c s="4" t="s" r="D6">
        <v>787</v>
      </c>
    </row>
    <row r="7" spans="1:4">
      <c s="4" t="s" r="A7">
        <v>788</v>
      </c>
    </row>
    <row r="8" spans="1:4">
      <c s="3" t="s" r="A8">
        <v>729</v>
      </c>
    </row>
    <row r="9" spans="1:4">
      <c s="4" t="s" r="A9">
        <v>784</v>
      </c>
      <c s="4" t="s" r="B9">
        <v>789</v>
      </c>
      <c s="4" t="s" r="C9">
        <v>790</v>
      </c>
      <c s="4" t="s" r="D9">
        <v>791</v>
      </c>
    </row>
    <row r="10" spans="1:4">
      <c s="4" t="s" r="A10">
        <v>792</v>
      </c>
    </row>
    <row r="11" spans="1:4">
      <c s="3" t="s" r="A11">
        <v>729</v>
      </c>
    </row>
    <row r="12" spans="1:4">
      <c s="4" t="s" r="A12">
        <v>784</v>
      </c>
      <c s="4" t="s" r="C12">
        <v>793</v>
      </c>
    </row>
    <row r="13" spans="1:4">
      <c t="n" r="A13"/>
    </row>
    <row r="14" spans="1:4">
      <c s="4" t="s" r="A14">
        <v>483</v>
      </c>
      <c s="4" t="s" r="B14">
        <v>794</v>
      </c>
    </row>
    <row r="15" spans="1:4">
      <c s="4" t="s" r="A15">
        <v>789</v>
      </c>
      <c s="4" t="s" r="B15">
        <v>795</v>
      </c>
    </row>
  </sheetData>
  <mergeCells count="4">
    <mergeCell ref="A1:B1"/>
    <mergeCell ref="A13:C13"/>
    <mergeCell ref="B14:C14"/>
    <mergeCell ref="B15:C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796</v>
      </c>
      <c s="2" t="s" r="C1">
        <v>2</v>
      </c>
      <c s="2" t="s" r="D1">
        <v>30</v>
      </c>
      <c s="2" t="s" r="E1">
        <v>73</v>
      </c>
    </row>
    <row r="2" spans="1:5">
      <c s="3" t="s" r="A2">
        <v>729</v>
      </c>
    </row>
    <row r="3" spans="1:5">
      <c s="4" t="s" r="A3">
        <v>797</v>
      </c>
      <c s="7" t="n" r="C3">
        <v>18767</v>
      </c>
      <c s="7" t="n" r="D3">
        <v>20269</v>
      </c>
      <c s="7" t="n" r="E3">
        <v>18589</v>
      </c>
    </row>
    <row r="4" spans="1:5">
      <c s="4" t="s" r="A4">
        <v>798</v>
      </c>
    </row>
    <row r="5" spans="1:5">
      <c s="3" t="s" r="A5">
        <v>729</v>
      </c>
    </row>
    <row r="6" spans="1:5">
      <c s="4" t="s" r="A6">
        <v>797</v>
      </c>
      <c s="4" t="s" r="B6">
        <v>483</v>
      </c>
      <c s="5" t="n" r="C6">
        <v>18767</v>
      </c>
      <c s="5" t="n" r="D6">
        <v>20269</v>
      </c>
    </row>
    <row r="7" spans="1:5">
      <c s="4" t="s" r="A7">
        <v>799</v>
      </c>
    </row>
    <row r="8" spans="1:5">
      <c s="3" t="s" r="A8">
        <v>729</v>
      </c>
    </row>
    <row r="9" spans="1:5">
      <c s="4" t="s" r="A9">
        <v>797</v>
      </c>
      <c s="4" t="s" r="B9">
        <v>483</v>
      </c>
      <c s="7" t="n" r="C9">
        <v>18767</v>
      </c>
      <c s="7" t="n" r="D9">
        <v>20269</v>
      </c>
    </row>
    <row r="10" spans="1:5">
      <c t="n" r="A10"/>
    </row>
    <row r="11" spans="1:5">
      <c s="4" t="s" r="A11">
        <v>483</v>
      </c>
      <c s="4" t="s" r="B11">
        <v>800</v>
      </c>
    </row>
  </sheetData>
  <mergeCells count="3">
    <mergeCell ref="A1:B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01</v>
      </c>
      <c s="2" t="s" r="B1">
        <v>1</v>
      </c>
    </row>
    <row r="2" spans="1:4">
      <c s="2" t="s" r="B2">
        <v>2</v>
      </c>
      <c s="2" t="s" r="C2">
        <v>30</v>
      </c>
      <c s="2" t="s" r="D2">
        <v>73</v>
      </c>
    </row>
    <row r="3" spans="1:4">
      <c s="3" t="s" r="A3">
        <v>198</v>
      </c>
    </row>
    <row r="4" spans="1:4">
      <c s="4" t="s" r="A4">
        <v>762</v>
      </c>
      <c s="7" t="n" r="B4">
        <v>860</v>
      </c>
      <c s="7" t="n" r="C4">
        <v>800</v>
      </c>
      <c s="7" t="n" r="D4">
        <v>690</v>
      </c>
    </row>
    <row r="5" spans="1:4">
      <c s="4" t="s" r="A5">
        <v>763</v>
      </c>
      <c s="5" t="n" r="B5">
        <v>634</v>
      </c>
      <c s="5" t="n" r="C5">
        <v>833</v>
      </c>
      <c s="5" t="n" r="D5">
        <v>768</v>
      </c>
    </row>
    <row r="6" spans="1:4">
      <c s="4" t="s" r="A6">
        <v>802</v>
      </c>
      <c s="5" t="n" r="B6">
        <v>-1009</v>
      </c>
      <c s="5" t="n" r="C6">
        <v>-1024</v>
      </c>
      <c s="5" t="n" r="D6">
        <v>-690</v>
      </c>
    </row>
    <row r="7" spans="1:4">
      <c s="4" t="s" r="A7">
        <v>803</v>
      </c>
      <c s="5" t="n" r="B7">
        <v>501</v>
      </c>
      <c s="5" t="n" r="C7">
        <v>464</v>
      </c>
      <c s="5" t="n" r="D7">
        <v>520</v>
      </c>
    </row>
    <row r="8" spans="1:4">
      <c s="4" t="s" r="A8">
        <v>804</v>
      </c>
      <c s="5" t="n" r="C8">
        <v>25</v>
      </c>
    </row>
    <row r="9" spans="1:4">
      <c s="4" t="s" r="A9">
        <v>805</v>
      </c>
      <c s="7" t="n" r="B9">
        <v>986</v>
      </c>
      <c s="7" t="n" r="C9">
        <v>1098</v>
      </c>
      <c s="7" t="n" r="D9">
        <v>12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806</v>
      </c>
      <c s="2" t="s" r="B1">
        <v>355</v>
      </c>
    </row>
    <row r="2" spans="1:2">
      <c s="3" t="s" r="A2">
        <v>198</v>
      </c>
    </row>
    <row r="3" spans="1:2">
      <c s="5" t="n" r="A3">
        <v>2015</v>
      </c>
      <c s="7" t="n" r="B3">
        <v>721</v>
      </c>
    </row>
    <row r="4" spans="1:2">
      <c s="5" t="n" r="A4">
        <v>2016</v>
      </c>
      <c s="5" t="n" r="B4">
        <v>740</v>
      </c>
    </row>
    <row r="5" spans="1:2">
      <c s="5" t="n" r="A5">
        <v>2017</v>
      </c>
      <c s="5" t="n" r="B5">
        <v>774</v>
      </c>
    </row>
    <row r="6" spans="1:2">
      <c s="5" t="n" r="A6">
        <v>2018</v>
      </c>
      <c s="5" t="n" r="B6">
        <v>835</v>
      </c>
    </row>
    <row r="7" spans="1:2">
      <c s="5" t="n" r="A7">
        <v>2019</v>
      </c>
      <c s="5" t="n" r="B7">
        <v>879</v>
      </c>
    </row>
    <row r="8" spans="1:2">
      <c s="4" t="s" r="A8">
        <v>807</v>
      </c>
      <c s="5" t="n" r="B8">
        <v>5292</v>
      </c>
    </row>
    <row r="9" spans="1:2">
      <c s="4" t="s" r="A9">
        <v>808</v>
      </c>
      <c s="7" t="n" r="B9">
        <v>92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09</v>
      </c>
      <c s="2" t="s" r="B1">
        <v>1</v>
      </c>
    </row>
    <row r="2" spans="1:4">
      <c s="2" t="s" r="B2">
        <v>2</v>
      </c>
      <c s="2" t="s" r="C2">
        <v>30</v>
      </c>
      <c s="2" t="s" r="D2">
        <v>73</v>
      </c>
    </row>
    <row r="3" spans="1:4">
      <c s="3" t="s" r="A3">
        <v>202</v>
      </c>
    </row>
    <row r="4" spans="1:4">
      <c s="4" t="s" r="A4">
        <v>810</v>
      </c>
      <c s="7" t="n" r="B4">
        <v>-11215</v>
      </c>
      <c s="7" t="n" r="C4">
        <v>-5099</v>
      </c>
      <c s="7" t="n" r="D4">
        <v>585</v>
      </c>
    </row>
    <row r="5" spans="1:4">
      <c s="4" t="s" r="A5">
        <v>811</v>
      </c>
      <c s="5" t="n" r="B5">
        <v>3492</v>
      </c>
      <c s="5" t="n" r="C5">
        <v>1749</v>
      </c>
      <c s="5" t="n" r="D5">
        <v>2135</v>
      </c>
    </row>
    <row r="6" spans="1:4">
      <c s="4" t="s" r="A6">
        <v>812</v>
      </c>
      <c s="5" t="n" r="B6">
        <v>-4299</v>
      </c>
      <c s="5" t="n" r="C6">
        <v>-1088</v>
      </c>
      <c s="5" t="n" r="D6">
        <v>-733</v>
      </c>
    </row>
    <row r="7" spans="1:4">
      <c s="4" t="s" r="A7">
        <v>813</v>
      </c>
      <c s="5" t="n" r="B7">
        <v>-1252</v>
      </c>
      <c s="5" t="n" r="C7">
        <v>-3656</v>
      </c>
      <c s="5" t="n" r="D7">
        <v>-184</v>
      </c>
    </row>
    <row r="8" spans="1:4">
      <c s="4" t="s" r="A8">
        <v>814</v>
      </c>
      <c s="5" t="n" r="B8">
        <v>501</v>
      </c>
      <c s="5" t="n" r="C8">
        <v>464</v>
      </c>
      <c s="5" t="n" r="D8">
        <v>520</v>
      </c>
    </row>
    <row r="9" spans="1:4">
      <c s="4" t="s" r="A9">
        <v>815</v>
      </c>
      <c s="5" t="n" r="B9">
        <v>850</v>
      </c>
      <c s="5" t="n" r="C9">
        <v>394</v>
      </c>
      <c s="5" t="n" r="D9">
        <v>-269</v>
      </c>
    </row>
    <row r="10" spans="1:4">
      <c s="4" t="s" r="A10">
        <v>816</v>
      </c>
      <c s="5" t="n" r="B10">
        <v>-11923</v>
      </c>
      <c s="5" t="n" r="C10">
        <v>-7236</v>
      </c>
      <c s="5" t="n" r="D10">
        <v>2054</v>
      </c>
    </row>
    <row r="11" spans="1:4">
      <c s="4" t="s" r="A11">
        <v>817</v>
      </c>
      <c s="5" t="n" r="B11">
        <v>-1266</v>
      </c>
      <c s="5" t="n" r="C11">
        <v>-637</v>
      </c>
      <c s="5" t="n" r="D11">
        <v>-786</v>
      </c>
    </row>
    <row r="12" spans="1:4">
      <c s="4" t="s" r="A12">
        <v>818</v>
      </c>
      <c s="5" t="n" r="B12">
        <v>1561</v>
      </c>
      <c s="5" t="n" r="C12">
        <v>397</v>
      </c>
      <c s="5" t="n" r="D12">
        <v>269</v>
      </c>
    </row>
    <row r="13" spans="1:4">
      <c s="4" t="s" r="A13">
        <v>819</v>
      </c>
      <c s="5" t="n" r="B13">
        <v>378</v>
      </c>
      <c s="5" t="n" r="C13">
        <v>1103</v>
      </c>
      <c s="5" t="n" r="D13">
        <v>56</v>
      </c>
    </row>
    <row r="14" spans="1:4">
      <c s="4" t="s" r="A14">
        <v>820</v>
      </c>
      <c s="5" t="n" r="B14">
        <v>-151</v>
      </c>
      <c s="5" t="n" r="C14">
        <v>-140</v>
      </c>
      <c s="5" t="n" r="D14">
        <v>-157</v>
      </c>
    </row>
    <row r="15" spans="1:4">
      <c s="4" t="s" r="A15">
        <v>821</v>
      </c>
      <c s="5" t="n" r="B15">
        <v>522</v>
      </c>
      <c s="5" t="n" r="C15">
        <v>723</v>
      </c>
      <c s="5" t="n" r="D15">
        <v>-618</v>
      </c>
    </row>
    <row r="16" spans="1:4">
      <c s="4" t="s" r="A16">
        <v>822</v>
      </c>
      <c s="5" t="n" r="B16">
        <v>-11215</v>
      </c>
      <c s="5" t="n" r="C16">
        <v>-5099</v>
      </c>
      <c s="5" t="n" r="D16">
        <v>585</v>
      </c>
    </row>
    <row r="17" spans="1:4">
      <c s="4" t="s" r="A17">
        <v>823</v>
      </c>
      <c s="5" t="n" r="B17">
        <v>2226</v>
      </c>
      <c s="5" t="n" r="C17">
        <v>1112</v>
      </c>
      <c s="5" t="n" r="D17">
        <v>1349</v>
      </c>
    </row>
    <row r="18" spans="1:4">
      <c s="4" t="s" r="A18">
        <v>824</v>
      </c>
      <c s="5" t="n" r="B18">
        <v>-2738</v>
      </c>
      <c s="5" t="n" r="C18">
        <v>-691</v>
      </c>
      <c s="5" t="n" r="D18">
        <v>-464</v>
      </c>
    </row>
    <row r="19" spans="1:4">
      <c s="4" t="s" r="A19">
        <v>825</v>
      </c>
      <c s="5" t="n" r="B19">
        <v>-874</v>
      </c>
      <c s="5" t="n" r="C19">
        <v>-2553</v>
      </c>
      <c s="5" t="n" r="D19">
        <v>-128</v>
      </c>
    </row>
    <row r="20" spans="1:4">
      <c s="4" t="s" r="A20">
        <v>826</v>
      </c>
      <c s="5" t="n" r="B20">
        <v>350</v>
      </c>
      <c s="5" t="n" r="C20">
        <v>324</v>
      </c>
      <c s="5" t="n" r="D20">
        <v>363</v>
      </c>
    </row>
    <row r="21" spans="1:4">
      <c s="4" t="s" r="A21">
        <v>827</v>
      </c>
      <c s="5" t="n" r="B21">
        <v>850</v>
      </c>
      <c s="5" t="n" r="C21">
        <v>394</v>
      </c>
      <c s="5" t="n" r="D21">
        <v>-269</v>
      </c>
    </row>
    <row r="22" spans="1:4">
      <c s="4" t="s" r="A22">
        <v>107</v>
      </c>
      <c s="7" t="n" r="B22">
        <v>-11401</v>
      </c>
      <c s="7" t="n" r="C22">
        <v>-6513</v>
      </c>
      <c s="7" t="n" r="D22">
        <v>14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37</v>
      </c>
      <c s="2" t="s" r="B1">
        <v>1</v>
      </c>
    </row>
    <row r="2" spans="1:4">
      <c s="2" t="s" r="B2">
        <v>2</v>
      </c>
      <c s="2" t="s" r="C2">
        <v>30</v>
      </c>
      <c s="2" t="s" r="D2">
        <v>73</v>
      </c>
    </row>
    <row r="3" spans="1:4">
      <c s="3" t="s" r="A3">
        <v>138</v>
      </c>
    </row>
    <row r="4" spans="1:4">
      <c s="4" t="s" r="A4">
        <v>98</v>
      </c>
      <c s="7" t="n" r="B4">
        <v>45462</v>
      </c>
      <c s="7" t="n" r="C4">
        <v>42009</v>
      </c>
      <c s="7" t="n" r="D4">
        <v>57806</v>
      </c>
    </row>
    <row r="5" spans="1:4">
      <c s="3" t="s" r="A5">
        <v>139</v>
      </c>
    </row>
    <row r="6" spans="1:4">
      <c s="4" t="s" r="A6">
        <v>120</v>
      </c>
      <c s="5" t="n" r="B6">
        <v>7351</v>
      </c>
      <c s="5" t="n" r="C6">
        <v>5761</v>
      </c>
      <c s="5" t="n" r="D6">
        <v>3736</v>
      </c>
    </row>
    <row r="7" spans="1:4">
      <c s="4" t="s" r="A7">
        <v>140</v>
      </c>
      <c s="5" t="n" r="B7">
        <v>-771</v>
      </c>
      <c s="5" t="n" r="C7">
        <v>-1723</v>
      </c>
      <c s="5" t="n" r="D7">
        <v>-1807</v>
      </c>
    </row>
    <row r="8" spans="1:4">
      <c s="4" t="s" r="A8">
        <v>141</v>
      </c>
      <c s="5" t="n" r="C8">
        <v>564</v>
      </c>
    </row>
    <row r="9" spans="1:4">
      <c s="4" t="s" r="A9">
        <v>142</v>
      </c>
      <c s="5" t="n" r="B9">
        <v>986</v>
      </c>
      <c s="5" t="n" r="C9">
        <v>1098</v>
      </c>
      <c s="5" t="n" r="D9">
        <v>1288</v>
      </c>
    </row>
    <row r="10" spans="1:4">
      <c s="4" t="s" r="A10">
        <v>143</v>
      </c>
      <c s="5" t="n" r="B10">
        <v>21106</v>
      </c>
      <c s="5" t="n" r="C10">
        <v>19279</v>
      </c>
      <c s="5" t="n" r="D10">
        <v>16589</v>
      </c>
    </row>
    <row r="11" spans="1:4">
      <c s="4" t="s" r="A11">
        <v>37</v>
      </c>
      <c s="5" t="n" r="B11">
        <v>459</v>
      </c>
      <c s="5" t="n" r="C11">
        <v>-5912</v>
      </c>
      <c s="5" t="n" r="D11">
        <v>-1010</v>
      </c>
    </row>
    <row r="12" spans="1:4">
      <c s="4" t="s" r="A12">
        <v>144</v>
      </c>
      <c s="5" t="n" r="B12">
        <v>1210</v>
      </c>
      <c s="5" t="n" r="C12">
        <v>810</v>
      </c>
      <c s="5" t="n" r="D12">
        <v>-160</v>
      </c>
    </row>
    <row r="13" spans="1:4">
      <c s="3" t="s" r="A13">
        <v>145</v>
      </c>
    </row>
    <row r="14" spans="1:4">
      <c s="4" t="s" r="A14">
        <v>146</v>
      </c>
      <c s="5" t="n" r="B14">
        <v>3308</v>
      </c>
      <c s="5" t="n" r="C14">
        <v>-6245</v>
      </c>
      <c s="5" t="n" r="D14">
        <v>-43179</v>
      </c>
    </row>
    <row r="15" spans="1:4">
      <c s="4" t="s" r="A15">
        <v>35</v>
      </c>
      <c s="5" t="n" r="B15">
        <v>-4105</v>
      </c>
      <c s="5" t="n" r="C15">
        <v>-4623</v>
      </c>
      <c s="5" t="n" r="D15">
        <v>-9616</v>
      </c>
    </row>
    <row r="16" spans="1:4">
      <c s="4" t="s" r="A16">
        <v>147</v>
      </c>
      <c s="5" t="n" r="B16">
        <v>-1648</v>
      </c>
      <c s="5" t="n" r="C16">
        <v>805</v>
      </c>
      <c s="5" t="n" r="D16">
        <v>-1587</v>
      </c>
    </row>
    <row r="17" spans="1:4">
      <c s="4" t="s" r="A17">
        <v>46</v>
      </c>
      <c s="5" t="n" r="B17">
        <v>6772</v>
      </c>
      <c s="5" t="n" r="C17">
        <v>-2777</v>
      </c>
      <c s="5" t="n" r="D17">
        <v>-3973</v>
      </c>
    </row>
    <row r="18" spans="1:4">
      <c s="4" t="s" r="A18">
        <v>47</v>
      </c>
      <c s="5" t="n" r="B18">
        <v>-835</v>
      </c>
      <c s="5" t="n" r="C18">
        <v>67</v>
      </c>
      <c s="5" t="n" r="D18">
        <v>1366</v>
      </c>
    </row>
    <row r="19" spans="1:4">
      <c s="4" t="s" r="A19">
        <v>48</v>
      </c>
      <c s="5" t="n" r="B19">
        <v>13065</v>
      </c>
      <c s="5" t="n" r="C19">
        <v>6171</v>
      </c>
      <c s="5" t="n" r="D19">
        <v>-21082</v>
      </c>
    </row>
    <row r="20" spans="1:4">
      <c s="4" t="s" r="A20">
        <v>49</v>
      </c>
      <c s="5" t="n" r="B20">
        <v>445</v>
      </c>
      <c s="5" t="n" r="C20">
        <v>-406</v>
      </c>
      <c s="5" t="n" r="D20">
        <v>632</v>
      </c>
    </row>
    <row r="21" spans="1:4">
      <c s="4" t="s" r="A21">
        <v>148</v>
      </c>
      <c s="5" t="n" r="B21">
        <v>-605</v>
      </c>
      <c s="5" t="n" r="C21">
        <v>-638</v>
      </c>
      <c s="5" t="n" r="D21">
        <v>-4575</v>
      </c>
    </row>
    <row r="22" spans="1:4">
      <c s="4" t="s" r="A22">
        <v>149</v>
      </c>
      <c s="5" t="n" r="B22">
        <v>8236</v>
      </c>
      <c s="5" t="n" r="C22">
        <v>10429</v>
      </c>
      <c s="5" t="n" r="D22">
        <v>3513</v>
      </c>
    </row>
    <row r="23" spans="1:4">
      <c s="4" t="s" r="A23">
        <v>150</v>
      </c>
      <c s="5" t="n" r="B23">
        <v>100436</v>
      </c>
      <c s="5" t="n" r="C23">
        <v>64669</v>
      </c>
      <c s="5" t="n" r="D23">
        <v>-2059</v>
      </c>
    </row>
    <row r="24" spans="1:4">
      <c s="3" t="s" r="A24">
        <v>151</v>
      </c>
    </row>
    <row r="25" spans="1:4">
      <c s="4" t="s" r="A25">
        <v>152</v>
      </c>
      <c s="5" t="n" r="B25">
        <v>-18445</v>
      </c>
      <c s="5" t="n" r="C25">
        <v>-20038</v>
      </c>
      <c s="5" t="n" r="D25">
        <v>-29690</v>
      </c>
    </row>
    <row r="26" spans="1:4">
      <c s="4" t="s" r="A26">
        <v>153</v>
      </c>
      <c s="5" t="n" r="B26">
        <v>-667</v>
      </c>
      <c s="5" t="n" r="C26">
        <v>-14192</v>
      </c>
    </row>
    <row r="27" spans="1:4">
      <c s="4" t="s" r="A27">
        <v>154</v>
      </c>
      <c s="5" t="n" r="B27">
        <v>-19112</v>
      </c>
      <c s="5" t="n" r="C27">
        <v>-34230</v>
      </c>
      <c s="5" t="n" r="D27">
        <v>-29690</v>
      </c>
    </row>
    <row r="28" spans="1:4">
      <c s="3" t="s" r="A28">
        <v>155</v>
      </c>
    </row>
    <row r="29" spans="1:4">
      <c s="4" t="s" r="A29">
        <v>156</v>
      </c>
      <c s="5" t="n" r="B29">
        <v>11183</v>
      </c>
      <c s="5" t="n" r="C29">
        <v>30000</v>
      </c>
      <c s="5" t="n" r="D29">
        <v>35000</v>
      </c>
    </row>
    <row r="30" spans="1:4">
      <c s="4" t="s" r="A30">
        <v>157</v>
      </c>
      <c s="5" t="n" r="B30">
        <v>-50026</v>
      </c>
      <c s="5" t="n" r="C30">
        <v>-5898</v>
      </c>
      <c s="5" t="n" r="D30">
        <v>-292</v>
      </c>
    </row>
    <row r="31" spans="1:4">
      <c s="4" t="s" r="A31">
        <v>140</v>
      </c>
      <c s="5" t="n" r="B31">
        <v>771</v>
      </c>
      <c s="5" t="n" r="C31">
        <v>1723</v>
      </c>
      <c s="5" t="n" r="D31">
        <v>1807</v>
      </c>
    </row>
    <row r="32" spans="1:4">
      <c s="4" t="s" r="A32">
        <v>158</v>
      </c>
      <c s="5" t="n" r="B32">
        <v>-22445</v>
      </c>
      <c s="5" t="n" r="C32">
        <v>-18330</v>
      </c>
      <c s="5" t="n" r="D32">
        <v>-19113</v>
      </c>
    </row>
    <row r="33" spans="1:4">
      <c s="4" t="s" r="A33">
        <v>159</v>
      </c>
      <c s="5" t="n" r="B33">
        <v>4847</v>
      </c>
      <c s="5" t="n" r="C33">
        <v>7590</v>
      </c>
      <c s="5" t="n" r="D33">
        <v>8645</v>
      </c>
    </row>
    <row r="34" spans="1:4">
      <c s="4" t="s" r="A34">
        <v>160</v>
      </c>
      <c s="5" t="n" r="B34">
        <v>-29115</v>
      </c>
      <c s="5" t="n" r="C34">
        <v>-31013</v>
      </c>
      <c s="5" t="n" r="D34">
        <v>-24767</v>
      </c>
    </row>
    <row r="35" spans="1:4">
      <c s="4" t="s" r="A35">
        <v>161</v>
      </c>
      <c s="5" t="n" r="B35">
        <v>-84785</v>
      </c>
      <c s="5" t="n" r="C35">
        <v>-15928</v>
      </c>
      <c s="5" t="n" r="D35">
        <v>1280</v>
      </c>
    </row>
    <row r="36" spans="1:4">
      <c s="4" t="s" r="A36">
        <v>162</v>
      </c>
      <c s="5" t="n" r="B36">
        <v>-5168</v>
      </c>
      <c s="5" t="n" r="C36">
        <v>-2447</v>
      </c>
      <c s="5" t="n" r="D36">
        <v>-1050</v>
      </c>
    </row>
    <row r="37" spans="1:4">
      <c s="3" t="s" r="A37">
        <v>163</v>
      </c>
    </row>
    <row r="38" spans="1:4">
      <c s="4" t="s" r="A38">
        <v>164</v>
      </c>
      <c s="5" t="n" r="B38">
        <v>-8629</v>
      </c>
      <c s="5" t="n" r="C38">
        <v>12064</v>
      </c>
      <c s="5" t="n" r="D38">
        <v>-31519</v>
      </c>
    </row>
    <row r="39" spans="1:4">
      <c s="4" t="s" r="A39">
        <v>165</v>
      </c>
      <c s="5" t="n" r="B39">
        <v>60397</v>
      </c>
      <c s="5" t="n" r="C39">
        <v>48333</v>
      </c>
      <c s="5" t="n" r="D39">
        <v>79852</v>
      </c>
    </row>
    <row r="40" spans="1:4">
      <c s="4" t="s" r="A40">
        <v>166</v>
      </c>
      <c s="5" t="n" r="B40">
        <v>51768</v>
      </c>
      <c s="5" t="n" r="C40">
        <v>60397</v>
      </c>
      <c s="5" t="n" r="D40">
        <v>48333</v>
      </c>
    </row>
    <row r="41" spans="1:4">
      <c s="3" t="s" r="A41">
        <v>167</v>
      </c>
    </row>
    <row r="42" spans="1:4">
      <c s="4" t="s" r="A42">
        <v>168</v>
      </c>
      <c s="5" t="n" r="B42">
        <v>816</v>
      </c>
      <c s="5" t="n" r="C42">
        <v>594</v>
      </c>
      <c s="5" t="n" r="D42">
        <v>146</v>
      </c>
    </row>
    <row r="43" spans="1:4">
      <c s="4" t="s" r="A43">
        <v>169</v>
      </c>
      <c s="7" t="n" r="B43">
        <v>10199</v>
      </c>
      <c s="5" t="n" r="C43">
        <v>15628</v>
      </c>
      <c s="5" t="n" r="D43">
        <v>22565</v>
      </c>
    </row>
    <row r="44" spans="1:4">
      <c s="3" t="s" r="A44">
        <v>170</v>
      </c>
    </row>
    <row r="45" spans="1:4">
      <c s="4" t="s" r="A45">
        <v>171</v>
      </c>
      <c s="5" t="n" r="C45">
        <v>650</v>
      </c>
    </row>
    <row r="46" spans="1:4">
      <c s="4" t="s" r="A46">
        <v>172</v>
      </c>
      <c s="7" t="n" r="C46">
        <v>4476</v>
      </c>
      <c s="7" t="n" r="D46">
        <v>45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t="s" r="A1">
        <v>828</v>
      </c>
      <c s="2" t="s" r="B1">
        <v>1</v>
      </c>
    </row>
    <row r="2" spans="1:5">
      <c s="2" t="s" r="B2">
        <v>2</v>
      </c>
      <c s="2" t="s" r="C2">
        <v>30</v>
      </c>
      <c s="2" t="s" r="D2">
        <v>73</v>
      </c>
      <c s="2" t="s" r="E2">
        <v>2</v>
      </c>
    </row>
    <row r="3" spans="1:5">
      <c s="3" t="s" r="A3">
        <v>202</v>
      </c>
    </row>
    <row r="4" spans="1:5">
      <c s="4" t="s" r="A4">
        <v>829</v>
      </c>
      <c s="7" t="n" r="B4">
        <v>12220</v>
      </c>
      <c s="7" t="n" r="C4">
        <v>17319</v>
      </c>
      <c s="7" t="n" r="D4">
        <v>16734</v>
      </c>
    </row>
    <row r="5" spans="1:5">
      <c s="4" t="s" r="A5">
        <v>830</v>
      </c>
      <c s="5" t="n" r="B5">
        <v>-11215</v>
      </c>
      <c s="5" t="n" r="C5">
        <v>-5099</v>
      </c>
      <c s="5" t="n" r="D5">
        <v>585</v>
      </c>
    </row>
    <row r="6" spans="1:5">
      <c s="4" t="s" r="A6">
        <v>831</v>
      </c>
      <c s="5" t="n" r="B6">
        <v>-11215</v>
      </c>
      <c s="5" t="n" r="C6">
        <v>-5099</v>
      </c>
      <c s="5" t="n" r="D6">
        <v>585</v>
      </c>
    </row>
    <row r="7" spans="1:5">
      <c s="4" t="s" r="A7">
        <v>832</v>
      </c>
      <c s="5" t="n" r="B7">
        <v>1005</v>
      </c>
      <c s="5" t="n" r="C7">
        <v>12220</v>
      </c>
      <c s="5" t="n" r="D7">
        <v>17319</v>
      </c>
    </row>
    <row r="8" spans="1:5">
      <c s="4" t="s" r="A8">
        <v>833</v>
      </c>
      <c s="5" t="n" r="B8">
        <v>898</v>
      </c>
      <c s="5" t="n" r="C8">
        <v>477</v>
      </c>
      <c s="5" t="n" r="D8">
        <v>-408</v>
      </c>
    </row>
    <row r="9" spans="1:5">
      <c s="4" t="s" r="A9">
        <v>834</v>
      </c>
      <c s="5" t="n" r="B9">
        <v>2226</v>
      </c>
      <c s="5" t="n" r="C9">
        <v>1112</v>
      </c>
      <c s="5" t="n" r="D9">
        <v>1349</v>
      </c>
    </row>
    <row r="10" spans="1:5">
      <c s="4" t="s" r="A10">
        <v>835</v>
      </c>
      <c s="5" t="n" r="B10">
        <v>-2738</v>
      </c>
      <c s="5" t="n" r="C10">
        <v>-691</v>
      </c>
      <c s="5" t="n" r="D10">
        <v>-464</v>
      </c>
    </row>
    <row r="11" spans="1:5">
      <c s="4" t="s" r="A11">
        <v>836</v>
      </c>
      <c s="5" t="n" r="B11">
        <v>-512</v>
      </c>
      <c s="5" t="n" r="C11">
        <v>421</v>
      </c>
      <c s="5" t="n" r="D11">
        <v>885</v>
      </c>
    </row>
    <row r="12" spans="1:5">
      <c s="4" t="s" r="A12">
        <v>837</v>
      </c>
      <c s="5" t="n" r="B12">
        <v>386</v>
      </c>
      <c s="5" t="n" r="C12">
        <v>898</v>
      </c>
      <c s="5" t="n" r="D12">
        <v>477</v>
      </c>
    </row>
    <row r="13" spans="1:5">
      <c s="4" t="s" r="A13">
        <v>838</v>
      </c>
      <c s="5" t="n" r="B13">
        <v>-7294</v>
      </c>
      <c s="5" t="n" r="C13">
        <v>-5459</v>
      </c>
      <c s="5" t="n" r="D13">
        <v>-5425</v>
      </c>
    </row>
    <row r="14" spans="1:5">
      <c s="4" t="s" r="A14">
        <v>839</v>
      </c>
      <c s="5" t="n" r="B14">
        <v>-24</v>
      </c>
      <c s="5" t="n" r="C14">
        <v>-2159</v>
      </c>
      <c s="5" t="n" r="D14">
        <v>-397</v>
      </c>
    </row>
    <row r="15" spans="1:5">
      <c s="4" t="s" r="A15">
        <v>840</v>
      </c>
      <c s="5" t="n" r="B15">
        <v>350</v>
      </c>
      <c s="5" t="n" r="C15">
        <v>324</v>
      </c>
      <c s="5" t="n" r="D15">
        <v>363</v>
      </c>
    </row>
    <row r="16" spans="1:5">
      <c s="4" t="s" r="A16">
        <v>841</v>
      </c>
      <c s="5" t="n" r="B16">
        <v>326</v>
      </c>
      <c s="5" t="n" r="C16">
        <v>-1835</v>
      </c>
      <c s="5" t="n" r="D16">
        <v>-34</v>
      </c>
    </row>
    <row r="17" spans="1:5">
      <c s="4" t="s" r="A17">
        <v>842</v>
      </c>
      <c s="5" t="n" r="B17">
        <v>-6968</v>
      </c>
      <c s="5" t="n" r="C17">
        <v>-7294</v>
      </c>
      <c s="5" t="n" r="D17">
        <v>-5459</v>
      </c>
    </row>
    <row r="18" spans="1:5">
      <c s="4" t="s" r="A18">
        <v>843</v>
      </c>
      <c s="5" t="n" r="B18">
        <v>5824</v>
      </c>
      <c s="5" t="n" r="C18">
        <v>12337</v>
      </c>
      <c s="5" t="n" r="D18">
        <v>10901</v>
      </c>
    </row>
    <row r="19" spans="1:5">
      <c s="4" t="s" r="A19">
        <v>844</v>
      </c>
      <c s="5" t="n" r="B19">
        <v>-9013</v>
      </c>
      <c s="5" t="n" r="C19">
        <v>-6146</v>
      </c>
      <c s="5" t="n" r="D19">
        <v>1537</v>
      </c>
    </row>
    <row r="20" spans="1:5">
      <c s="4" t="s" r="A20">
        <v>845</v>
      </c>
      <c s="5" t="n" r="B20">
        <v>-2388</v>
      </c>
      <c s="5" t="n" r="C20">
        <v>-367</v>
      </c>
      <c s="5" t="n" r="D20">
        <v>-101</v>
      </c>
    </row>
    <row r="21" spans="1:5">
      <c s="4" t="s" r="A21">
        <v>107</v>
      </c>
      <c s="5" t="n" r="B21">
        <v>-11401</v>
      </c>
      <c s="5" t="n" r="C21">
        <v>-6513</v>
      </c>
      <c s="5" t="n" r="D21">
        <v>1436</v>
      </c>
    </row>
    <row r="22" spans="1:5">
      <c s="4" t="s" r="A22">
        <v>846</v>
      </c>
      <c s="7" t="n" r="B22">
        <v>5824</v>
      </c>
      <c s="7" t="n" r="C22">
        <v>12337</v>
      </c>
      <c s="7" t="n" r="D22">
        <v>10901</v>
      </c>
      <c s="7" t="n" r="E22">
        <v>-55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47</v>
      </c>
      <c s="2" t="s" r="B1">
        <v>1</v>
      </c>
    </row>
    <row r="2" spans="1:4">
      <c s="2" t="s" r="B2">
        <v>2</v>
      </c>
      <c s="2" t="s" r="C2">
        <v>30</v>
      </c>
      <c s="2" t="s" r="D2">
        <v>73</v>
      </c>
    </row>
    <row r="3" spans="1:4">
      <c s="3" t="s" r="A3">
        <v>848</v>
      </c>
    </row>
    <row r="4" spans="1:4">
      <c s="4" t="s" r="A4">
        <v>74</v>
      </c>
      <c s="7" t="n" r="B4">
        <v>563934</v>
      </c>
      <c s="7" t="n" r="C4">
        <v>564328</v>
      </c>
      <c s="7" t="n" r="D4">
        <v>569439</v>
      </c>
    </row>
    <row r="5" spans="1:4">
      <c s="4" t="s" r="A5">
        <v>746</v>
      </c>
      <c s="5" t="n" r="B5">
        <v>-501</v>
      </c>
      <c s="5" t="n" r="C5">
        <v>-464</v>
      </c>
      <c s="5" t="n" r="D5">
        <v>-520</v>
      </c>
    </row>
    <row r="6" spans="1:4">
      <c s="4" t="s" r="A6">
        <v>90</v>
      </c>
      <c s="5" t="n" r="B6">
        <v>13710</v>
      </c>
      <c s="5" t="n" r="C6">
        <v>16434</v>
      </c>
      <c s="5" t="n" r="D6">
        <v>21448</v>
      </c>
    </row>
    <row r="7" spans="1:4">
      <c s="4" t="s" r="A7">
        <v>849</v>
      </c>
    </row>
    <row r="8" spans="1:4">
      <c s="3" t="s" r="A8">
        <v>848</v>
      </c>
    </row>
    <row r="9" spans="1:4">
      <c s="4" t="s" r="A9">
        <v>850</v>
      </c>
      <c s="5" t="n" r="B9">
        <v>2738</v>
      </c>
      <c s="5" t="n" r="C9">
        <v>691</v>
      </c>
      <c s="5" t="n" r="D9">
        <v>464</v>
      </c>
    </row>
    <row r="10" spans="1:4">
      <c s="4" t="s" r="A10">
        <v>851</v>
      </c>
    </row>
    <row r="11" spans="1:4">
      <c s="3" t="s" r="A11">
        <v>848</v>
      </c>
    </row>
    <row r="12" spans="1:4">
      <c s="4" t="s" r="A12">
        <v>746</v>
      </c>
      <c s="5" t="n" r="B12">
        <v>-273</v>
      </c>
      <c s="5" t="n" r="C12">
        <v>-253</v>
      </c>
      <c s="5" t="n" r="D12">
        <v>-171</v>
      </c>
    </row>
    <row r="13" spans="1:4">
      <c s="4" t="s" r="A13">
        <v>852</v>
      </c>
    </row>
    <row r="14" spans="1:4">
      <c s="3" t="s" r="A14">
        <v>848</v>
      </c>
    </row>
    <row r="15" spans="1:4">
      <c s="4" t="s" r="A15">
        <v>746</v>
      </c>
      <c s="5" t="n" r="B15">
        <v>-143</v>
      </c>
      <c s="5" t="n" r="C15">
        <v>-131</v>
      </c>
      <c s="5" t="n" r="D15">
        <v>-155</v>
      </c>
    </row>
    <row r="16" spans="1:4">
      <c s="4" t="s" r="A16">
        <v>853</v>
      </c>
    </row>
    <row r="17" spans="1:4">
      <c s="3" t="s" r="A17">
        <v>848</v>
      </c>
    </row>
    <row r="18" spans="1:4">
      <c s="4" t="s" r="A18">
        <v>746</v>
      </c>
      <c s="5" t="n" r="B18">
        <v>-85</v>
      </c>
      <c s="5" t="n" r="C18">
        <v>-80</v>
      </c>
      <c s="5" t="n" r="D18">
        <v>-194</v>
      </c>
    </row>
    <row r="19" spans="1:4">
      <c s="4" t="s" r="A19">
        <v>854</v>
      </c>
    </row>
    <row r="20" spans="1:4">
      <c s="3" t="s" r="A20">
        <v>848</v>
      </c>
    </row>
    <row r="21" spans="1:4">
      <c s="4" t="s" r="A21">
        <v>850</v>
      </c>
      <c s="5" t="n" r="B21">
        <v>2388</v>
      </c>
      <c s="5" t="n" r="C21">
        <v>367</v>
      </c>
      <c s="5" t="n" r="D21">
        <v>101</v>
      </c>
    </row>
    <row r="22" spans="1:4">
      <c s="4" t="s" r="A22">
        <v>855</v>
      </c>
    </row>
    <row r="23" spans="1:4">
      <c s="3" t="s" r="A23">
        <v>848</v>
      </c>
    </row>
    <row r="24" spans="1:4">
      <c s="4" t="s" r="A24">
        <v>90</v>
      </c>
      <c s="5" t="n" r="B24">
        <v>-1561</v>
      </c>
      <c s="5" t="n" r="C24">
        <v>-397</v>
      </c>
      <c s="5" t="n" r="D24">
        <v>-269</v>
      </c>
    </row>
    <row r="25" spans="1:4">
      <c s="4" t="s" r="A25">
        <v>856</v>
      </c>
    </row>
    <row r="26" spans="1:4">
      <c s="3" t="s" r="A26">
        <v>848</v>
      </c>
    </row>
    <row r="27" spans="1:4">
      <c s="4" t="s" r="A27">
        <v>74</v>
      </c>
      <c s="5" t="n" r="B27">
        <v>4299</v>
      </c>
      <c s="5" t="n" r="C27">
        <v>1088</v>
      </c>
      <c s="5" t="n" r="D27">
        <v>733</v>
      </c>
    </row>
    <row r="28" spans="1:4">
      <c s="4" t="s" r="A28">
        <v>857</v>
      </c>
    </row>
    <row r="29" spans="1:4">
      <c s="3" t="s" r="A29">
        <v>848</v>
      </c>
    </row>
    <row r="30" spans="1:4">
      <c s="4" t="s" r="A30">
        <v>858</v>
      </c>
      <c s="5" t="n" r="B30">
        <v>-501</v>
      </c>
      <c s="5" t="n" r="C30">
        <v>-464</v>
      </c>
      <c s="5" t="n" r="D30">
        <v>-520</v>
      </c>
    </row>
    <row r="31" spans="1:4">
      <c s="4" t="s" r="A31">
        <v>90</v>
      </c>
      <c s="5" t="n" r="B31">
        <v>151</v>
      </c>
      <c s="5" t="n" r="C31">
        <v>140</v>
      </c>
      <c s="5" t="n" r="D31">
        <v>157</v>
      </c>
    </row>
    <row r="32" spans="1:4">
      <c s="4" t="s" r="A32">
        <v>850</v>
      </c>
      <c s="7" t="n" r="B32">
        <v>-350</v>
      </c>
      <c s="7" t="n" r="C32">
        <v>-324</v>
      </c>
      <c s="7" t="n" r="D32">
        <v>-3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s="1" t="s" r="A1">
        <v>859</v>
      </c>
      <c s="2" t="s" r="B1">
        <v>860</v>
      </c>
      <c s="2" t="s" r="C1">
        <v>861</v>
      </c>
      <c s="2" t="s" r="D1">
        <v>2</v>
      </c>
      <c s="2" t="s" r="E1">
        <v>862</v>
      </c>
      <c s="2" t="s" r="F1">
        <v>30</v>
      </c>
      <c s="2" t="s" r="G1">
        <v>73</v>
      </c>
    </row>
    <row r="2" spans="1:7">
      <c s="3" t="s" r="A2">
        <v>863</v>
      </c>
    </row>
    <row r="3" spans="1:7">
      <c s="4" t="s" r="A3">
        <v>864</v>
      </c>
      <c s="7" t="n" r="D3">
        <v>27677</v>
      </c>
      <c s="7" t="n" r="F3">
        <v>26123</v>
      </c>
      <c s="7" t="n" r="G3">
        <v>16624</v>
      </c>
    </row>
    <row r="4" spans="1:7">
      <c s="4" t="s" r="A4">
        <v>381</v>
      </c>
    </row>
    <row r="5" spans="1:7">
      <c s="3" t="s" r="A5">
        <v>863</v>
      </c>
    </row>
    <row r="6" spans="1:7">
      <c s="4" t="s" r="A6">
        <v>382</v>
      </c>
      <c s="7" t="n" r="C6">
        <v>14842</v>
      </c>
    </row>
    <row r="7" spans="1:7">
      <c s="4" t="s" r="A7">
        <v>865</v>
      </c>
      <c s="5" t="n" r="C7">
        <v>14192</v>
      </c>
    </row>
    <row r="8" spans="1:7">
      <c s="4" t="s" r="A8">
        <v>866</v>
      </c>
      <c s="5" t="n" r="C8">
        <v>2000</v>
      </c>
    </row>
    <row r="9" spans="1:7">
      <c s="4" t="s" r="A9">
        <v>864</v>
      </c>
      <c s="5" t="n" r="C9">
        <v>11183</v>
      </c>
    </row>
    <row r="10" spans="1:7">
      <c s="4" t="s" r="A10">
        <v>867</v>
      </c>
      <c s="7" t="n" r="C10">
        <v>1445</v>
      </c>
      <c s="7" t="n" r="E10">
        <v>1734</v>
      </c>
    </row>
    <row r="11" spans="1:7">
      <c s="4" t="s" r="A11">
        <v>868</v>
      </c>
    </row>
    <row r="12" spans="1:7">
      <c s="3" t="s" r="A12">
        <v>863</v>
      </c>
    </row>
    <row r="13" spans="1:7">
      <c s="4" t="s" r="A13">
        <v>382</v>
      </c>
      <c s="7" t="n" r="B13">
        <v>667</v>
      </c>
    </row>
    <row r="14" spans="1:7">
      <c s="4" t="s" r="A14">
        <v>869</v>
      </c>
    </row>
    <row r="15" spans="1:7">
      <c s="3" t="s" r="A15">
        <v>863</v>
      </c>
    </row>
    <row r="16" spans="1:7">
      <c s="4" t="s" r="A16">
        <v>870</v>
      </c>
      <c s="7" t="n" r="D16">
        <v>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871</v>
      </c>
      <c s="2" t="s" r="B1">
        <v>354</v>
      </c>
    </row>
    <row r="2" spans="1:2">
      <c s="3" t="s" r="A2">
        <v>863</v>
      </c>
    </row>
    <row r="3" spans="1:2">
      <c s="4" t="s" r="A3">
        <v>872</v>
      </c>
      <c s="7" t="n" r="B3">
        <v>14192</v>
      </c>
    </row>
    <row r="4" spans="1:2">
      <c s="4" t="s" r="A4">
        <v>873</v>
      </c>
      <c s="5" t="n" r="B4">
        <v>650</v>
      </c>
    </row>
    <row r="5" spans="1:2">
      <c s="4" t="s" r="A5">
        <v>874</v>
      </c>
      <c s="7" t="n" r="B5">
        <v>148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875</v>
      </c>
      <c s="2" t="s" r="B1">
        <v>2</v>
      </c>
      <c s="2" t="s" r="C1">
        <v>862</v>
      </c>
      <c s="2" t="s" r="D1">
        <v>30</v>
      </c>
      <c s="2" t="s" r="E1">
        <v>861</v>
      </c>
      <c s="2" t="s" r="F1">
        <v>73</v>
      </c>
    </row>
    <row r="2" spans="1:6">
      <c s="3" t="s" r="A2">
        <v>863</v>
      </c>
    </row>
    <row r="3" spans="1:6">
      <c s="4" t="s" r="A3">
        <v>40</v>
      </c>
      <c s="7" t="n" r="B3">
        <v>27677</v>
      </c>
      <c s="7" t="n" r="D3">
        <v>26123</v>
      </c>
      <c s="7" t="n" r="F3">
        <v>16624</v>
      </c>
    </row>
    <row r="4" spans="1:6">
      <c s="4" t="s" r="A4">
        <v>381</v>
      </c>
    </row>
    <row r="5" spans="1:6">
      <c s="3" t="s" r="A5">
        <v>863</v>
      </c>
    </row>
    <row r="6" spans="1:6">
      <c s="4" t="s" r="A6">
        <v>876</v>
      </c>
      <c s="7" t="n" r="E6">
        <v>1811</v>
      </c>
    </row>
    <row r="7" spans="1:6">
      <c s="4" t="s" r="A7">
        <v>877</v>
      </c>
      <c s="5" t="n" r="E7">
        <v>477</v>
      </c>
    </row>
    <row r="8" spans="1:6">
      <c s="4" t="s" r="A8">
        <v>878</v>
      </c>
      <c s="7" t="n" r="C8">
        <v>-1734</v>
      </c>
      <c s="5" t="n" r="E8">
        <v>-1445</v>
      </c>
    </row>
    <row r="9" spans="1:6">
      <c s="4" t="s" r="A9">
        <v>44</v>
      </c>
      <c s="5" t="n" r="E9">
        <v>-1893</v>
      </c>
    </row>
    <row r="10" spans="1:6">
      <c s="4" t="s" r="A10">
        <v>879</v>
      </c>
      <c s="5" t="n" r="E10">
        <v>4709</v>
      </c>
    </row>
    <row r="11" spans="1:6">
      <c s="4" t="s" r="A11">
        <v>880</v>
      </c>
      <c s="5" t="n" r="E11">
        <v>3659</v>
      </c>
    </row>
    <row r="12" spans="1:6">
      <c s="4" t="s" r="A12">
        <v>40</v>
      </c>
      <c s="5" t="n" r="E12">
        <v>11183</v>
      </c>
    </row>
    <row r="13" spans="1:6">
      <c s="4" t="s" r="A13">
        <v>881</v>
      </c>
      <c s="7" t="n" r="E13">
        <v>148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t="s" r="A1">
        <v>882</v>
      </c>
      <c s="2" t="s" r="B1">
        <v>1</v>
      </c>
    </row>
    <row r="2" spans="1:2">
      <c s="2" t="s" r="B2">
        <v>356</v>
      </c>
    </row>
    <row r="3" spans="1:2">
      <c s="3" t="s" r="A3">
        <v>208</v>
      </c>
    </row>
    <row r="4" spans="1:2">
      <c s="4" t="s" r="A4">
        <v>883</v>
      </c>
      <c s="7" t="n" r="B4">
        <v>63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884</v>
      </c>
      <c s="2" t="s" r="B1">
        <v>1</v>
      </c>
    </row>
    <row r="2" spans="1:2">
      <c s="2" t="s" r="B2">
        <v>356</v>
      </c>
    </row>
    <row r="3" spans="1:2">
      <c s="3" t="s" r="A3">
        <v>885</v>
      </c>
    </row>
    <row r="4" spans="1:2">
      <c s="4" t="s" r="A4">
        <v>883</v>
      </c>
      <c s="7" t="n" r="B4">
        <v>6336</v>
      </c>
    </row>
    <row r="5" spans="1:2">
      <c s="4" t="s" r="A5">
        <v>886</v>
      </c>
    </row>
    <row r="6" spans="1:2">
      <c s="3" t="s" r="A6">
        <v>885</v>
      </c>
    </row>
    <row r="7" spans="1:2">
      <c s="4" t="s" r="A7">
        <v>883</v>
      </c>
      <c s="5" t="n" r="B7">
        <v>3507</v>
      </c>
    </row>
    <row r="8" spans="1:2">
      <c s="4" t="s" r="A8">
        <v>887</v>
      </c>
    </row>
    <row r="9" spans="1:2">
      <c s="3" t="s" r="A9">
        <v>885</v>
      </c>
    </row>
    <row r="10" spans="1:2">
      <c s="4" t="s" r="A10">
        <v>883</v>
      </c>
      <c s="5" t="n" r="B10">
        <v>1805</v>
      </c>
    </row>
    <row r="11" spans="1:2">
      <c s="4" t="s" r="A11">
        <v>888</v>
      </c>
    </row>
    <row r="12" spans="1:2">
      <c s="3" t="s" r="A12">
        <v>885</v>
      </c>
    </row>
    <row r="13" spans="1:2">
      <c s="4" t="s" r="A13">
        <v>883</v>
      </c>
      <c s="7" t="n" r="B13">
        <v>10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89</v>
      </c>
      <c s="2" t="s" r="B1">
        <v>2</v>
      </c>
      <c s="2" t="s" r="C1">
        <v>30</v>
      </c>
    </row>
    <row r="2" spans="1:3">
      <c s="3" t="s" r="A2">
        <v>885</v>
      </c>
    </row>
    <row r="3" spans="1:3">
      <c s="4" t="s" r="A3">
        <v>883</v>
      </c>
      <c s="7" t="n" r="B3">
        <v>1548</v>
      </c>
      <c s="7" t="n" r="C3">
        <v>3376</v>
      </c>
    </row>
    <row r="4" spans="1:3">
      <c s="4" t="s" r="A4">
        <v>890</v>
      </c>
    </row>
    <row r="5" spans="1:3">
      <c s="3" t="s" r="A5">
        <v>885</v>
      </c>
    </row>
    <row r="6" spans="1:3">
      <c s="4" t="s" r="A6">
        <v>883</v>
      </c>
      <c s="5" t="n" r="B6">
        <v>497</v>
      </c>
      <c s="5" t="n" r="C6">
        <v>1567</v>
      </c>
    </row>
    <row r="7" spans="1:3">
      <c s="4" t="s" r="A7">
        <v>891</v>
      </c>
    </row>
    <row r="8" spans="1:3">
      <c s="3" t="s" r="A8">
        <v>885</v>
      </c>
    </row>
    <row r="9" spans="1:3">
      <c s="4" t="s" r="A9">
        <v>883</v>
      </c>
      <c s="5" t="n" r="C9">
        <v>26</v>
      </c>
    </row>
    <row r="10" spans="1:3">
      <c s="4" t="s" r="A10">
        <v>892</v>
      </c>
    </row>
    <row r="11" spans="1:3">
      <c s="3" t="s" r="A11">
        <v>885</v>
      </c>
    </row>
    <row r="12" spans="1:3">
      <c s="4" t="s" r="A12">
        <v>883</v>
      </c>
      <c s="7" t="n" r="B12">
        <v>1051</v>
      </c>
      <c s="7" t="n" r="C12">
        <v>178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t="s" r="A1">
        <v>893</v>
      </c>
      <c s="2" t="s" r="B1">
        <v>1</v>
      </c>
    </row>
    <row r="2" spans="1:4">
      <c s="2" t="s" r="B2">
        <v>2</v>
      </c>
      <c s="2" t="s" r="C2">
        <v>30</v>
      </c>
      <c s="2" t="s" r="D2">
        <v>73</v>
      </c>
    </row>
    <row r="3" spans="1:4">
      <c s="3" t="s" r="A3">
        <v>211</v>
      </c>
    </row>
    <row r="4" spans="1:4">
      <c s="4" t="s" r="A4">
        <v>894</v>
      </c>
      <c s="7" t="n" r="B4">
        <v>5787</v>
      </c>
      <c s="7" t="n" r="C4">
        <v>5687</v>
      </c>
      <c s="7" t="n" r="D4">
        <v>55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895</v>
      </c>
      <c s="2" t="s" r="B1">
        <v>355</v>
      </c>
    </row>
    <row r="2" spans="1:2">
      <c s="3" t="s" r="A2">
        <v>211</v>
      </c>
    </row>
    <row r="3" spans="1:2">
      <c s="5" t="n" r="A3">
        <v>2016</v>
      </c>
      <c s="7" t="n" r="B3">
        <v>4406</v>
      </c>
    </row>
    <row r="4" spans="1:2">
      <c s="5" t="n" r="A4">
        <v>2017</v>
      </c>
      <c s="5" t="n" r="B4">
        <v>3088</v>
      </c>
    </row>
    <row r="5" spans="1:2">
      <c s="5" t="n" r="A5">
        <v>2018</v>
      </c>
      <c s="5" t="n" r="B5">
        <v>1730</v>
      </c>
    </row>
    <row r="6" spans="1:2">
      <c s="5" t="n" r="A6">
        <v>2019</v>
      </c>
      <c s="5" t="n" r="B6">
        <v>916</v>
      </c>
    </row>
    <row r="7" spans="1:2">
      <c s="5" t="n" r="A7">
        <v>2020</v>
      </c>
      <c s="5" t="n" r="B7">
        <v>1102</v>
      </c>
    </row>
    <row r="8" spans="1:2">
      <c s="4" t="s" r="A8">
        <v>896</v>
      </c>
      <c s="5" t="n" r="B8">
        <v>2021</v>
      </c>
    </row>
    <row r="9" spans="1:2">
      <c s="4" t="s" r="A9">
        <v>897</v>
      </c>
      <c s="7" t="n" r="B9">
        <v>132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98</v>
      </c>
      <c s="2" t="s" r="B1">
        <v>1</v>
      </c>
    </row>
    <row r="2" spans="1:4">
      <c s="2" t="s" r="B2">
        <v>2</v>
      </c>
      <c s="2" t="s" r="C2">
        <v>30</v>
      </c>
      <c s="2" t="s" r="D2">
        <v>73</v>
      </c>
    </row>
    <row r="3" spans="1:4">
      <c s="3" t="s" r="A3">
        <v>899</v>
      </c>
    </row>
    <row r="4" spans="1:4">
      <c s="4" t="s" r="A4">
        <v>397</v>
      </c>
      <c s="7" t="n" r="B4">
        <v>2609</v>
      </c>
      <c s="7" t="n" r="C4">
        <v>1998</v>
      </c>
      <c s="7" t="n" r="D4">
        <v>2247</v>
      </c>
    </row>
    <row r="5" spans="1:4">
      <c s="4" t="s" r="A5">
        <v>900</v>
      </c>
      <c s="5" t="n" r="B5">
        <v>1210</v>
      </c>
      <c s="5" t="n" r="C5">
        <v>810</v>
      </c>
      <c s="5" t="n" r="D5">
        <v>-160</v>
      </c>
    </row>
    <row r="6" spans="1:4">
      <c s="4" t="s" r="A6">
        <v>901</v>
      </c>
      <c s="5" t="n" r="B6">
        <v>-267</v>
      </c>
      <c s="5" t="n" r="C6">
        <v>-159</v>
      </c>
      <c s="5" t="n" r="D6">
        <v>-136</v>
      </c>
    </row>
    <row r="7" spans="1:4">
      <c s="4" t="s" r="A7">
        <v>902</v>
      </c>
      <c s="5" t="n" r="B7">
        <v>-141</v>
      </c>
      <c s="5" t="n" r="C7">
        <v>-40</v>
      </c>
      <c s="5" t="n" r="D7">
        <v>47</v>
      </c>
    </row>
    <row r="8" spans="1:4">
      <c s="4" t="s" r="A8">
        <v>402</v>
      </c>
      <c s="7" t="n" r="B8">
        <v>3411</v>
      </c>
      <c s="7" t="n" r="C8">
        <v>2609</v>
      </c>
      <c s="7" t="n" r="D8">
        <v>199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Stock-Based Compensation</vt:lpstr>
      <vt:lpstr>Capital Assets</vt:lpstr>
      <vt:lpstr>Business Segment Information</vt:lpstr>
      <vt:lpstr>Derivative Instruments and Hedg</vt:lpstr>
      <vt:lpstr>Fair Value Measurements</vt:lpstr>
      <vt:lpstr>Financing</vt:lpstr>
      <vt:lpstr>Income Taxes</vt:lpstr>
      <vt:lpstr>Employee Benefit Plans</vt:lpstr>
      <vt:lpstr>Other Comprehensive Income</vt:lpstr>
      <vt:lpstr>Business Acquisition</vt:lpstr>
      <vt:lpstr>Severance And Related Costs</vt:lpstr>
      <vt:lpstr>Commitments And Contingencies</vt:lpstr>
      <vt:lpstr>Schedule II - Summary Of Consol</vt:lpstr>
      <vt:lpstr>Summary Of Significant Accoun23</vt:lpstr>
      <vt:lpstr>Summary Of Significant Accoun24</vt:lpstr>
      <vt:lpstr>Stock-Based Compensation (Table</vt:lpstr>
      <vt:lpstr>Capital Assets (Tables)</vt:lpstr>
      <vt:lpstr>Business Segment Information (T</vt:lpstr>
      <vt:lpstr>Derivative Instruments and He28</vt:lpstr>
      <vt:lpstr>Fair Value Measurements (Tables</vt:lpstr>
      <vt:lpstr>Financing (Tables)</vt:lpstr>
      <vt:lpstr>Income Taxes (Tables)</vt:lpstr>
      <vt:lpstr>Employee Benefit Plans (Tables)</vt:lpstr>
      <vt:lpstr>Other Comprehensive Income (Tab</vt:lpstr>
      <vt:lpstr>Business Acquisition (Tables)</vt:lpstr>
      <vt:lpstr>Severance And Related Costs (Ta</vt:lpstr>
      <vt:lpstr>Commitments And Contingencies (</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tock-Based Compensation (Narra</vt:lpstr>
      <vt:lpstr>Stock-Based Compensation (Stock</vt:lpstr>
      <vt:lpstr>Stock-Based Compensation (Assum</vt:lpstr>
      <vt:lpstr>Stock-Based Compensation (Sched</vt:lpstr>
      <vt:lpstr>Stock-Based Compensation (Sch47</vt:lpstr>
      <vt:lpstr>Capital Assets (Narrative) (Det</vt:lpstr>
      <vt:lpstr>Capital Assets (Property And Eq</vt:lpstr>
      <vt:lpstr>Capital Assets (Goodwill) (Deta</vt:lpstr>
      <vt:lpstr>Capital Assets (Other Intangibl</vt:lpstr>
      <vt:lpstr>Capital Assets (Estimated Futur</vt:lpstr>
      <vt:lpstr>Business Segment Information (N</vt:lpstr>
      <vt:lpstr>Business Segment Information (F</vt:lpstr>
      <vt:lpstr>Business Segment Information (G</vt:lpstr>
      <vt:lpstr>Derivative Instruments and He56</vt:lpstr>
      <vt:lpstr>Derivative Instruments and He57</vt:lpstr>
      <vt:lpstr>Derivative Instruments and He58</vt:lpstr>
      <vt:lpstr>Derivative Instruments and He59</vt:lpstr>
      <vt:lpstr>Derivative Instruments and He60</vt:lpstr>
      <vt:lpstr>Fair Value Measurements (Detail</vt:lpstr>
      <vt:lpstr>Financing (Narrative) (Details)</vt:lpstr>
      <vt:lpstr>Financing (Schedule Of Short-Te</vt:lpstr>
      <vt:lpstr>Income Taxes (Narrative) (Detai</vt:lpstr>
      <vt:lpstr>Income Taxes (Components Of Inc</vt:lpstr>
      <vt:lpstr>Income Taxes (Provisions For In</vt:lpstr>
      <vt:lpstr>Income Taxes (Reconciliation Fr</vt:lpstr>
      <vt:lpstr>Income Taxes (Summary Of The De</vt:lpstr>
      <vt:lpstr>Income Taxes (Summary Of Change</vt:lpstr>
      <vt:lpstr>Employee Benefit Plans (Narrati</vt:lpstr>
      <vt:lpstr>Employee Benefit Plans (Pretax </vt:lpstr>
      <vt:lpstr>Employee Benefit Plans (Summary</vt:lpstr>
      <vt:lpstr>Employee Benefit Plans (Summa73</vt:lpstr>
      <vt:lpstr>Employee Benefit Plans (Weighte</vt:lpstr>
      <vt:lpstr>Employee Benefit Plans (Actual </vt:lpstr>
      <vt:lpstr>Employee Benefit Plans (Defined</vt:lpstr>
      <vt:lpstr>Employee Benefit Plans (Net Per</vt:lpstr>
      <vt:lpstr>Employee Benefit Plans (Expecte</vt:lpstr>
      <vt:lpstr>Other Comprehensive Income (Sch</vt:lpstr>
      <vt:lpstr>Other Comprehensive Income (S80</vt:lpstr>
      <vt:lpstr>Other Comprehensive Income (S81</vt:lpstr>
      <vt:lpstr>Business Acquisition (Narrative</vt:lpstr>
      <vt:lpstr>Business Acquisition (Purchase </vt:lpstr>
      <vt:lpstr>Business Acquisition (Fair Valu</vt:lpstr>
      <vt:lpstr>Severance And Related Costs (Na</vt:lpstr>
      <vt:lpstr>Severance And Related Costs (Su</vt:lpstr>
      <vt:lpstr>Severance And Related Costs (87</vt:lpstr>
      <vt:lpstr>Commitments And Contingencies88</vt:lpstr>
      <vt:lpstr>Commitments And Contingencies89</vt:lpstr>
      <vt:lpstr>Schedule II - Summary Of Cons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6:14:50Z</dcterms:created>
  <dcterms:modified xmlns:dcterms="http://purl.org/dc/terms/" xmlns:xsi="http://www.w3.org/2001/XMLSchema-instance" xsi:type="dcterms:W3CDTF">2015-12-02T16:14:50Z</dcterms:modified>
  <dc:title xmlns:dc="http://purl.org/dc/elements/1.1/">Untitled</dc:title>
  <dc:description xmlns:dc="http://purl.org/dc/elements/1.1/"/>
  <dc:subject xmlns:dc="http://purl.org/dc/elements/1.1/"/>
  <cp:keywords/>
  <cp:category/>
</cp:coreProperties>
</file>